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SUMMARY OF SIGNIFICANT ACCOUNTI" sheetId="10" r:id="rId10"/>
    <s:sheet name="EARNINGS PER SHARE" sheetId="11" r:id="rId11"/>
    <s:sheet name="COMPREHENSIVE INCOME_LOSS" sheetId="12" r:id="rId12"/>
    <s:sheet name="SECURITIES" sheetId="13" r:id="rId13"/>
    <s:sheet name="LOANS AND ALLOWANCE FOR LOAN LO" sheetId="14" r:id="rId14"/>
    <s:sheet name="SHARE-BASED COMPENSATION" sheetId="15" r:id="rId15"/>
    <s:sheet name="SHORT-TERM BORROWINGS AND LONG-" sheetId="16" r:id="rId16"/>
    <s:sheet name="PENSION BENEFITS" sheetId="17" r:id="rId17"/>
    <s:sheet name="DERIVATIVES AND HEDGING ACTIVIT" sheetId="18" r:id="rId18"/>
    <s:sheet name="FAIR VALUE OF ASSETS AND LIABIL" sheetId="19" r:id="rId19"/>
    <s:sheet name="RECENT ACCOUNTING PRONOUNCEMENT" sheetId="20" r:id="rId20"/>
    <s:sheet name="SUMMARY OF SIGNIFICANT ACCOUN21" sheetId="21" r:id="rId21"/>
    <s:sheet name="EARNINGS PER SHARE (Tables)" sheetId="22" r:id="rId22"/>
    <s:sheet name="COMPRENSIVE INCOME_LOSS (Tables" sheetId="23" r:id="rId23"/>
    <s:sheet name="SECURITIES (Tables)" sheetId="24" r:id="rId24"/>
    <s:sheet name="LOANS AND ALLOWANCE FOR LOAN 25" sheetId="25" r:id="rId25"/>
    <s:sheet name="SHARE-BASED COMPENSATION (Table" sheetId="26" r:id="rId26"/>
    <s:sheet name="PENSION BENEFITS (Tables)" sheetId="27" r:id="rId27"/>
    <s:sheet name="DERIVATIVES AND HEDGING ACTIV28" sheetId="28" r:id="rId28"/>
    <s:sheet name="FAIR VALUE OF ASSETS AND LIAB29" sheetId="29" r:id="rId29"/>
    <s:sheet name="SUMMARY OF SIGNIFICANT ACCOUN30" sheetId="30" r:id="rId30"/>
    <s:sheet name="EARNINGS PER SHARE (DETAILS)" sheetId="31" r:id="rId31"/>
    <s:sheet name="COMPREHENSIVE INCOME_LOSS (Deta" sheetId="32" r:id="rId32"/>
    <s:sheet name="COMPREHENSIVE INCOME_LOSS (De33" sheetId="33" r:id="rId33"/>
    <s:sheet name="SECURITIES (Details Narrative)" sheetId="34" r:id="rId34"/>
    <s:sheet name="SECURITIES (Details)" sheetId="35" r:id="rId35"/>
    <s:sheet name="SECURITIES (Details 1)" sheetId="36" r:id="rId36"/>
    <s:sheet name="SECURITIES (Details 2)" sheetId="37" r:id="rId37"/>
    <s:sheet name="SECURITIES (Details 3)"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SHARE-BASED COMPENSATION (Detai" sheetId="46" r:id="rId46"/>
    <s:sheet name="SHARE-BASED COMPENSATION (Det47" sheetId="47" r:id="rId47"/>
    <s:sheet name="SHORT-TERM BORROWINGS AND LON48" sheetId="48" r:id="rId48"/>
    <s:sheet name="PENSION PLANS (Details)" sheetId="49" r:id="rId49"/>
    <s:sheet name="DERIVATIVES AND HEDGING ACTIV50" sheetId="50" r:id="rId50"/>
    <s:sheet name="DERIVATIVES AND HEDGING ACTIV51" sheetId="51" r:id="rId51"/>
    <s:sheet name="DERIVATIVES AND HEDGING ACTIV52" sheetId="52" r:id="rId52"/>
    <s:sheet name="DERIVATIVES AND HEDGING ACTIV53" sheetId="53" r:id="rId53"/>
    <s:sheet name="FAIR VALUE OF ASSETS AND LIABLI" sheetId="54" r:id="rId54"/>
    <s:sheet name="FAIR VALUE OF ASSETS AND LIAB55" sheetId="55" r:id="rId55"/>
    <s:sheet name="FAIR VALUE OF ASSETS AND LIAB56" sheetId="56" r:id="rId56"/>
  </s:sheets>
  <s:definedNames/>
  <s:calcPr calcId="124519" calcMode="auto" fullCalcOnLoad="1"/>
</s:workbook>
</file>

<file path=xl/sharedStrings.xml><?xml version="1.0" encoding="utf-8"?>
<sst xmlns="http://schemas.openxmlformats.org/spreadsheetml/2006/main" uniqueCount="624">
  <si>
    <t>Document and Entity Information - shares</t>
  </si>
  <si>
    <t>6 Months Ended</t>
  </si>
  <si>
    <t>Jun. 30, 2015</t>
  </si>
  <si>
    <t>Jul. 31, 2015</t>
  </si>
  <si>
    <t>Document And Entity Information</t>
  </si>
  <si>
    <t>Entity Registrant Name</t>
  </si>
  <si>
    <t>WESTFIELD FINANCIAL IN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SOLIDATED BALANCE SHEETS (Unaudited) - USD ($) $ in Thousands</t>
  </si>
  <si>
    <t>Dec. 31, 2014</t>
  </si>
  <si>
    <t>ASSETS</t>
  </si>
  <si>
    <t>CASH AND DUE FROM BANKS</t>
  </si>
  <si>
    <t>FEDERAL FUNDS SOLD</t>
  </si>
  <si>
    <t>INTEREST-BEARING DEPOSITS AND OTHER SHORT-TERM INVESTMENTS</t>
  </si>
  <si>
    <t>CASH AND CASH EQUIVALENTS</t>
  </si>
  <si>
    <t>SECURITIES AVAILABLE FOR SALE - AT FAIR VALUE</t>
  </si>
  <si>
    <t>SECURITIES HELD TO MATURITY (Fair value of $254,924, and $277,636 at June 30, 2015 and December 31, 2014, respectively)</t>
  </si>
  <si>
    <t>FEDERAL HOME LOAN BANK OF BOSTON AND OTHER RESTRICTED STOCK - AT COST</t>
  </si>
  <si>
    <t>LOANS - Net of allowance for loan losses of $8,295 and $7,948 at June 30, 2015 and December 31, 2014, respectively</t>
  </si>
  <si>
    <t>PREMISES AND EQUIPMENT, Net</t>
  </si>
  <si>
    <t>ACCRUED INTEREST RECEIVABLE</t>
  </si>
  <si>
    <t>BANK-OWNED LIFE INSURANCE</t>
  </si>
  <si>
    <t>DEFERRED TAX ASSET, Net</t>
  </si>
  <si>
    <t>OTHER ASSETS</t>
  </si>
  <si>
    <t>TOTAL ASSETS</t>
  </si>
  <si>
    <t>DEPOSITS :</t>
  </si>
  <si>
    <t>Noninterest-bearing</t>
  </si>
  <si>
    <t>Interest-bearing</t>
  </si>
  <si>
    <t>Total deposits</t>
  </si>
  <si>
    <t>SHORT-TERM BORROWINGS</t>
  </si>
  <si>
    <t>LONG-TERM DEBT</t>
  </si>
  <si>
    <t>OTHER LIABILITIES</t>
  </si>
  <si>
    <t>TOTAL LIABILITIES</t>
  </si>
  <si>
    <t>SHAREHOLDERS' EQUITY:</t>
  </si>
  <si>
    <t>Preferred stock - $.01 par value, 5,000,000 shares authorized, none outstanding at June 30, 2015 and December 31, 2014</t>
  </si>
  <si>
    <t>Common stock - $.01 par value, 75,000,000 shares authorized, 18,495,624 shares issued and outstanding at June 30, 2015; 18,734,791 shares issued and outstanding at December 31, 2014</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Securities held to maturity, fair value</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4</t>
  </si>
  <si>
    <t>INTEREST AND DIVIDEND INCOME:</t>
  </si>
  <si>
    <t>Residential and commercial real estate loans</t>
  </si>
  <si>
    <t>Commercial and industrial loans</t>
  </si>
  <si>
    <t>Consumer loans</t>
  </si>
  <si>
    <t>Debt securities, taxable</t>
  </si>
  <si>
    <t>Debt securities, tax-exempt</t>
  </si>
  <si>
    <t>Equity securities</t>
  </si>
  <si>
    <t>Other investments - at cost</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FOR LOAN LOSSES</t>
  </si>
  <si>
    <t>Net interest and dividend income after provision for loan losses</t>
  </si>
  <si>
    <t>NONINTEREST INCOME (LOSS):</t>
  </si>
  <si>
    <t>Service charges and fees</t>
  </si>
  <si>
    <t>Income from bank-owned life insurance</t>
  </si>
  <si>
    <t>Loss on prepayment of borrowings</t>
  </si>
  <si>
    <t>Gain on sales of securities, net</t>
  </si>
  <si>
    <t>Total noninterest income</t>
  </si>
  <si>
    <t>NONINTEREST EXPENSE:</t>
  </si>
  <si>
    <t>Salaries and employees benefits</t>
  </si>
  <si>
    <t>Occupancy</t>
  </si>
  <si>
    <t>Computer operations</t>
  </si>
  <si>
    <t>Professional fees</t>
  </si>
  <si>
    <t>FDIC insurance assessment</t>
  </si>
  <si>
    <t>Other</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LOSS) (Unaudited) - USD ($) $ in Thousands</t>
  </si>
  <si>
    <t>Statement of Comprehensive Income [Abstract]</t>
  </si>
  <si>
    <t>Net income</t>
  </si>
  <si>
    <t>Unrealized (loss) gains on securities:</t>
  </si>
  <si>
    <t>Unrealized holding (loss) gains on available for sale securities</t>
  </si>
  <si>
    <t>Reclassification adjustment for gains realized in income</t>
  </si>
  <si>
    <t>[1]</t>
  </si>
  <si>
    <t>Amortization of net unrealized loss on held-to-maturity securities</t>
  </si>
  <si>
    <t>[2]</t>
  </si>
  <si>
    <t>Net unrealized (losses) gains</t>
  </si>
  <si>
    <t>Tax effect</t>
  </si>
  <si>
    <t>Net-of-tax amount</t>
  </si>
  <si>
    <t>Derivative instruments:</t>
  </si>
  <si>
    <t>Change in fair value of derivatives used for cash flow hedges</t>
  </si>
  <si>
    <t>Reclassification adjustment for loss realized in interest expense</t>
  </si>
  <si>
    <t>[3]</t>
  </si>
  <si>
    <t>Reclassification adjustment for termination fee realized in interest expense</t>
  </si>
  <si>
    <t>[4]</t>
  </si>
  <si>
    <t>Net adjustments relating to derivative instruments</t>
  </si>
  <si>
    <t>Defined benefit pension plans:</t>
  </si>
  <si>
    <t>Losses arising during the period:</t>
  </si>
  <si>
    <t>Reclassification adjustments:</t>
  </si>
  <si>
    <t>Actuarial loss</t>
  </si>
  <si>
    <t>[5]</t>
  </si>
  <si>
    <t>Transition asset</t>
  </si>
  <si>
    <t>Net adjustments pertaining to defined benefit plans</t>
  </si>
  <si>
    <t>Other comprehensive loss</t>
  </si>
  <si>
    <t>Comprehensive income</t>
  </si>
  <si>
    <t>Gain realized in income on available-for-sale securities is recognized as a component of noninterest income. The tax provision applicable to net realized gains was $95,000 and $7,000 for the three months ended June 30, 2015 and 2014, respectively. The tax provision applicable to net realized gains was $376,000 and $17,000 for the six months ended June 30, 2015 and 2014, respectively.</t>
  </si>
  <si>
    <t>Amortization of net unrealized loss on held-to-maturity securities is recognized as a component of interest income on debt securities. Income tax benefits associated with the reclassification adjustments were $40,000 and $4,000 for the three months ended June 30, 2015 and 2014, respectively. Income tax effects associated with the reclassification adjustments were a benefit of $65,000 and an expense of $-0- for the six months ended June 30, 2015 and 2014, respectively.</t>
  </si>
  <si>
    <t>Loss realized in interest expense on derivative instruments is recognized as a component of interest expense on short-term debt. Income tax benefits associated with the reclassification adjustment were $60,000 and $16,000 for the three months ended June 30, 2015 and 2014, respectively. Income tax benefits associated with the reclassification adjustment were $104,000 and $32,000 for the six months ended June 30, 2015 and 2014, respectively.</t>
  </si>
  <si>
    <t>Loss realized in interest expense on derivative instruments is recognized as a component of interest expense on short-term debt. Income tax benefits associated with the reclassification adjustment were $13,000 for the three and six months ended June 30, 2015, respectively.</t>
  </si>
  <si>
    <t>Amounts represent the reclassification of defined benefit plans amortization and have been recognized as a component of salaries and employee benefits expense. Income tax effects associated with the reclassification adjustments were a benefit of $32,000 and an expense of $2,000 for the three months ended June 30, 2015 and 2014, respectively. Income tax effects associated with the reclassification adjustments were a benefit of $21,000 and an expense of $3,000, for the six months ended June 30, 2015 and 2014, respectively.</t>
  </si>
  <si>
    <t>CONSOLIDATED STATEMENTS OF COMPREHENSIVE INCOME (LOSS) (Unaudited) (Parenthetical) - USD ($) $ in Thousands</t>
  </si>
  <si>
    <t>Reclassification adjustment for gains realized in income ,tax</t>
  </si>
  <si>
    <t>Amortization of net unrealized loss on held-to-maturity securities ,tax</t>
  </si>
  <si>
    <t>Reclassification adjustment for loss realized in interest expense , tax</t>
  </si>
  <si>
    <t>Reclassification adjustment for termination fee realized in interest expense ,tax</t>
  </si>
  <si>
    <t>Reclassification of salaries and employee benefits expense,tax</t>
  </si>
  <si>
    <t>CONSOLIDATED STATEMENT OF CHANGES IN SHAREHOLDERS' EQUITY - UNAUDITED - USD ($) $ in Thousands</t>
  </si>
  <si>
    <t>Common Stock [Member]</t>
  </si>
  <si>
    <t>Additional Paid-In Capital [Member]</t>
  </si>
  <si>
    <t>Unearned Compensation - ESOP [Member]</t>
  </si>
  <si>
    <t>Unearned Compensation - Equity Incentive Plan [Member]</t>
  </si>
  <si>
    <t>Retained Earnings [Member]</t>
  </si>
  <si>
    <t>Accumulated Other Comprehensive Income (Loss) [Member]</t>
  </si>
  <si>
    <t>Total</t>
  </si>
  <si>
    <t>BEGINNING BALANCE at Dec. 31, 2013</t>
  </si>
  <si>
    <t>BEGINNING BALANCE (in shares) at Dec. 31, 2013</t>
  </si>
  <si>
    <t>Increase (Decrease) in Stockholders' Equity [Roll Forward]</t>
  </si>
  <si>
    <t>Common stock held by ESOP committed to be released</t>
  </si>
  <si>
    <t>Share-based compensation - equity incentive plan</t>
  </si>
  <si>
    <t>Excess tax benefit from equity incentive plan</t>
  </si>
  <si>
    <t>Common stock repurchased</t>
  </si>
  <si>
    <t>Common stock repurchased (in shares)</t>
  </si>
  <si>
    <t>Return of dividends issued in connection with equity incentive plan</t>
  </si>
  <si>
    <t>Cash dividends declared</t>
  </si>
  <si>
    <t>ENDING BALANCE at Jun. 30, 2014</t>
  </si>
  <si>
    <t>ENDING BALANCE (in shares) at Jun. 30, 2014</t>
  </si>
  <si>
    <t>BEGINNING BALANCE at Dec. 31, 2014</t>
  </si>
  <si>
    <t>BEGINNING BALANCE (in shares) at Dec. 31, 2014</t>
  </si>
  <si>
    <t>Issuance of common stock in connection with equity incentive plan</t>
  </si>
  <si>
    <t>Issuance of common stock in connection with equity incentive plan (in shares)</t>
  </si>
  <si>
    <t>ENDING BALANCE at Jun. 30, 2015</t>
  </si>
  <si>
    <t>ENDING BALANCE (in shares) at Jun. 30, 2015</t>
  </si>
  <si>
    <t>CONSOLIDATED STATEMENT OF CHANGES IN SHAREHOLDERS' EQUITY - UNAUDITED (Parenthetical) - $ / shares</t>
  </si>
  <si>
    <t>Cash dividends declared, per share</t>
  </si>
  <si>
    <t>Common stock held by ESOP committed to be released, shares</t>
  </si>
  <si>
    <t>CONSOLIDATED STATEMENTS OF CASH FLOWS (Unaudited) - USD ($) $ in Thousands</t>
  </si>
  <si>
    <t>OPERATING ACTIVITIES:</t>
  </si>
  <si>
    <t>Adjustments to reconcile net income to net cash provided by operating activities:</t>
  </si>
  <si>
    <t>Provision for loan losses</t>
  </si>
  <si>
    <t>Depreciation and amortization of premises and equipment</t>
  </si>
  <si>
    <t>Net amortization of premiums and discounts on securities and mortgage loans</t>
  </si>
  <si>
    <t>Net amortization of premiums on modified debt</t>
  </si>
  <si>
    <t>Share-based compensation expense</t>
  </si>
  <si>
    <t>ESOP expense</t>
  </si>
  <si>
    <t>Excess tax benefits from equity incentive plan</t>
  </si>
  <si>
    <t>Net gains on sales of securities</t>
  </si>
  <si>
    <t>Changes in assets and liabilities:</t>
  </si>
  <si>
    <t>Accrued interest receivable</t>
  </si>
  <si>
    <t>Other assets</t>
  </si>
  <si>
    <t>Other liabilities</t>
  </si>
  <si>
    <t>Net cash provided by operating activities</t>
  </si>
  <si>
    <t>Securities, held to maturity:</t>
  </si>
  <si>
    <t>Purchases</t>
  </si>
  <si>
    <t>Proceeds from calls, maturities, and principal collections</t>
  </si>
  <si>
    <t>Securities, available for sale:</t>
  </si>
  <si>
    <t>Proceeds from sales</t>
  </si>
  <si>
    <t>Purchase of residential mortgages</t>
  </si>
  <si>
    <t>Loan originations and principal payments, net</t>
  </si>
  <si>
    <t>(Purchase) redemption of Federal Home Loan Bank of Boston stock</t>
  </si>
  <si>
    <t>Purchases of premises and equipment</t>
  </si>
  <si>
    <t>Proceeds from sale of premises and equipment</t>
  </si>
  <si>
    <t>Net cash (used in) provided by investing activities</t>
  </si>
  <si>
    <t>FINANCING ACTIVITIES:</t>
  </si>
  <si>
    <t>Net increase in deposits</t>
  </si>
  <si>
    <t>Net change in short-term borrowings</t>
  </si>
  <si>
    <t>Repayment of long-term debt</t>
  </si>
  <si>
    <t>Proceeds from long-term debt</t>
  </si>
  <si>
    <t>Cash dividends paid</t>
  </si>
  <si>
    <t>Excess tax benefits in connection with equity incentive plan</t>
  </si>
  <si>
    <t>Net cash provided by financing activities</t>
  </si>
  <si>
    <t>NET CHANGE IN CASH AND CASH EQUIVALENTS:</t>
  </si>
  <si>
    <t>Beginning of period</t>
  </si>
  <si>
    <t>End of period</t>
  </si>
  <si>
    <t>Supplemental cash flow information:</t>
  </si>
  <si>
    <t>Securities reclassified to loan portfolio</t>
  </si>
  <si>
    <t>Interest paid</t>
  </si>
  <si>
    <t>Taxes paid</t>
  </si>
  <si>
    <t>Net cash due to broker for common stock repurchased</t>
  </si>
  <si>
    <t>SUMMARY OF SIGNIFICANT ACCOUNTING POLICIES</t>
  </si>
  <si>
    <t>Accounting Policies [Abstract]</t>
  </si>
  <si>
    <t>1. SUMMARY OF SIGNIFICANT ACCOUNTING POLICIES Nature of Operations The Banks deposits are insured to the limits specified by
the Federal Deposit Insurance Corporation (FDIC). The Bank operates 13 banking offices in western Massachusetts and
Granby and Enfield, Connecticut, and its primary sources of revenue are income from securities and earnings on loans to small and
middle-market businesses and to residential property homeowners. Elm Street Securities Corporation and WFD Securities Corporation,
Massachusetts-chartered security corporations, were formed by Westfield Financial for the primary purpose of holding qualified
securities. WB Real Estate Holdings, LLC, a Massachusetts-chartered limited liability company was formed for the primary purpose
of holding real property acquired as security for debts previously contracted by the Bank. Principles of Consolidation  Estimates  Basis of Presentation  These unaudited consolidated financial statements should be read
in conjunction with the audited consolidated financial statements as of and for the year ended December 31, 2014, included in our
Annual Report on Form 10-K for the year ended December 31, 2014 (the 2014 Annual Report). Reclassifications</t>
  </si>
  <si>
    <t>EARNINGS PER SHARE</t>
  </si>
  <si>
    <t>Earnings Per Share</t>
  </si>
  <si>
    <t xml:space="preserve">2. EARNINGS PER SHARE Basic earnings per share represent income available to shareholders
divided by the weighted average number of common shares outstanding during the period. Diluted earnings per share reflect additional
common shares that would have been outstanding if dilutive potential shares had been issued, as well as any adjustment to income
that would result from the assumed issuance. No dilutive potential shares were outstanding during the periods presented. Share-based
compensation awards that qualify as participating securities (entitled to receive non-forfeitable dividends) are included in basic
earnings per share. Earnings per common share for the three and six months ended June
30, 2015 and 2014 have been computed based on the following:
Three Months Ended Six Months Ended
June 30, June 30,
2015 2014 2015 2014
(In thousands, except per share data)
Net income applicable to common stock $ 1,364 $ 1,342 $ 2,702 $ 2,990
Average number of common shares issued 18,541 19,409 18,632 19,669
Less: Average unallocated ESOP Shares (1,021 ) (1,100 ) (1,031 ) (1,110 )
Average number of
common shares outstanding used to calculate basic and diluted earnings per common share 17,520 18,309 17,601 18,559
Basic and diluted earnings per share $ 0.08 $ 0.07 $ 0.15 $ 0.16 </t>
  </si>
  <si>
    <t>COMPREHENSIVE INCOME/LOSS</t>
  </si>
  <si>
    <t>Stockholders' Equity Note [Abstract]</t>
  </si>
  <si>
    <t>Comprehensive Income/Loss</t>
  </si>
  <si>
    <t xml:space="preserve">3. COMPREHENSIVE INCOME/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The components of accumulated other comprehensive loss included
in shareholders equity are as follows:
June 30, December 31, 2014
(In thousands)
Net unrealized (loss) gain on securities available for sale $ (2,144 ) $ 668
Tax effect 745 (226 )
Net-of-tax amount (1,399 ) 442
Net unrealized losses on securities transferred from available-for-sale to held-to-maturity (1,978 ) (1,787 )
Tax effect 682 617
Net-of-tax amount (1,296 ) (1,170 )
Fair value of derivatives used for cash flow hedges (6,710 ) (5,739 )
Tax effect 2,281 1,951
Net-of-tax amount (4,429 ) (3,788 )
Unrecognized deferred loss pertaining to defined benefit plan (4,422 ) (4,484 )
Tax effect 1,504 1,525
Net-of-tax amount (2,918 ) (2,959 )
Accumulated other comprehensive loss $ (10,042 ) $ (7,475 ) The following table presents changes in accumulated other
loss for the periods ended June 30, 2015 and 2014 by component:
Securities Derivatives Defined Benefit Plans Accumulated Other Comprehensive Loss
(In thousands)
Balance at December 31, 2013 $ (2,706 ) $ 1,158 $ (1,427 ) $ (2,975 )
Current-period other comprehensive income (loss) 1,922 (3,237 ) (7 ) (1,322 )
Balance at June 30, 2014 $ (784 ) $ (2,079 ) $ (1,434 ) $ (4,297 )
Balance at December 31, 2014 $ (728 ) $ (3,788 ) $ (2,959 ) $ (7,475 )
Current-period other comprehensive income (loss) (1,967 ) (641 ) 41 (2,567 )
Balance at June 30, 2015 $ (2,695 ) $ (4,429 ) $ (2,918 ) $ (10,042 ) </t>
  </si>
  <si>
    <t>SECURITIES</t>
  </si>
  <si>
    <t>Investments, Debt and Equity Securities [Abstract]</t>
  </si>
  <si>
    <t xml:space="preserve">4. SECURITIES Securities available for sale and held to maturity are summarized
as follows:
June 30, 2015
Amortized Cost Gross Unrealized Gains Gross Unrealized Losses Fair Value
(In thousands)
Available for sale securities:
Government-sponsored mortgage-backed securities $ 179,222 $ 66 $ (2,464 ) $ 176,824
U.S. government guaranteed mortgage-backed securities 8,489  (100 ) 8,389
Corporate bonds 30,556 148 (144 ) 30,560
State and municipal bonds 11,707 295 (1 ) 12,001
Government-sponsored enterprise obligations 9,498 6 (56 ) 9,448
Mutual funds 6,367 2 (158 ) 6,211
Common and preferred stock 1,309 262  1,571
Total available for sale securities 247,148 779 (2,923 ) 245,004
Held to maturity securities:
Government-sponsored mortgage-backed securities $ 156,187 $ 1,450 $ (1,576 ) $ 156,061
U.S. government guaranteed mortgage-backed securities 35,054 39 (594 ) 34,499
Corporate bonds 24,361 151 (158 ) 24,354
State and municipal bonds 7,252 42 (168 ) 7,126
Government-sponsored enterprise obligations 33,449 270 (835 ) 32,884
Total held to maturity securities 256,303 1,952 (3,331 ) 254,924
Total $ 503,451 $ 2,731 $ (6,254 ) $ 499,928
December 31, 2014
Amortized Cost Gross Unrealized Gains Gross Unrealized Losses Fair Value
(In thousands)
Available for sale securities:
Government-sponsored mortgage-backed securities $ 139,637 $ 423 $ (847 ) $ 139,213
U.S. government guaranteed mortgage-backed securities 1,591 7 (12 ) 1,586
Corporate bonds 25,711 532 (20 ) 26,223
State and municipal bonds 16,472 562  17,034
Government-sponsored enterprise obligations 24,066 69 (156 ) 23,979
Mutual funds 6,296 8 (128 ) 6,176
Common and preferred stock 1,309 230  1,539
Total available for sale securities 215,082 1,831 (1,163 ) $ 215,750
Held to maturity securities:
Government-sponsored mortgage-backed securities $ 164,001 $ 2,384 $ (1,453 ) 164,932
U.S. government guaranteed mortgage-backed securities 38,566 34 (607 ) 37,993
Corporate bonds 24,751 76 (248 ) 24,579
State and municipal bonds 7,285 59 (94 ) 7,250
Government-sponsored enterprise obligations 43,477 257 (852 ) 42,882
Total held to maturity securities 278,080 2,810 (3,254 ) 277,636
Total $ 493,162 $ 4,641 $ (4,417 ) $ 493,386 U.S. government-sponsored and guaranteed mortgage-backed securities
are collateralized by both residential and multifamily loans. Our repurchase agreements and advances from the Federal Home Loan
Bank of Boston (FHLBB) are collateralized by government-sponsored enterprise obligations and certain mortgage-backed
securities (see Note 7). The amortized cost and fair value of securities available for sale
and held to maturity at June 30, 2015, by maturity, are shown below. Actual maturities may differ from contractual maturities
because certain issuers have the right to call or repay obligations.
June 30, 2015
Securities Securities
Available for Sale Held to Maturity
Amortized Cost Fair Value Amortized Cost Fair Value
(In thousands)
Mortgage-backed securities:
Due after one year through five years $ 4,994 $ 5,035 $  $ 
Due after five years through ten years 16,434 16,179 46,073 45,265
Due after ten years 166,283 163,999 145,168 145,295
Total $ 187,711 $ 185,213 $ 191,241 $ 190,560
Debt securities:
Due in one year or less $ 2,241 $ 2,259 $ 378 $ 377
Due after one year through five years 31,158 31,354 19,659 19,503
Due after five years through ten years 18,176 18,195 40,816 40,429
Due after ten years 186 201 4,209 4,055
Total $ 51,761 $ 52,009 $ 65,062 $ 64,364 Gross realized gains and losses on sales of securities available
for sale for the three and six months ended June 30, 2015 and 2014 are as follows:
Three Months Ended Six Months Ended
June 30, June 30,
2015 2014 2015 2014
(In thousands)
Gross gains realized $ 276 $ 338 $ 1,163 $ 531
Gross losses realized  (317 ) (70 ) (481 )
Net gain realized $ 276 $ 21 $ 1,093 $ 50 Proceeds from the sale of securities available for sale amounted
to $77.8 million and $60.7 million for the six months ended June 30, 2015 and 2014, respectively. The tax provision applicable to net realized gains was $95,000 and
$376,000 for the three and six months ended June 30, 2015, respectively. The tax provision applicable to net realized gains was
$7,000 and $17,000 for the three and six months ended June 30, 2014, respectively. Information pertaining to securities with gross unrealized losses
at June 30, 2015, and December 31, 2014, aggregated by investment category and length of time that individual securities have
been in a continuous loss position are as follows:
June 30, 2015
Less Than Twelve Months Over Twelve Months
Gross Unrealized Losses Fair Value Gross Unrealized Losses Fair Value
(In thousands)
Available for sale:
Government-sponsored mortgage-backed securities $ 2,249 $ 154,561 $ 215 $ 10,309
U.S. government guaranteed mortgage-backed securities 83 7,761 17 628
Corporate bonds 137 21,708 7 1,493
State and municipal bonds 1 456  
Government-sponsored enterprise obligations 36 3,964 20 3,480
Mutual funds 17 3,379 141 1,758
Total available for sale 2,523 191,829 400 17,668
Held to maturity:
Government-sponsored mortgage-backed securities 1,334 61,710 242 10,258
U.S. government guaranteed mortgage-backed securities 511 7,158 83 11,168
Corporate bonds 67 8,484 91 10,838
State and municipal bonds 18 1,520 150 3,895
Government-sponsored enterprise obligations   835 23,173
Total held to maturity 1,930 78,872 1,401 59,332
Total $ 4,453 $ 270,701 $ 1,801 $ 77,000
December 31, 2014
Less Than 12 Months Over 12 Months
Gross Unrealized Losses Fair Value Gross Unrealized Losses Fair Value
(In thousands)
Available for sale:
Government-sponsored mortgage-backed securities $ 47 $ 20,637 $ 800 $ 56,830
U.S. government guaranteed mortgage-backed securities   12 677
Corporate bonds 17 4,438 3 1,497
Government-sponsored enterprise obligations 52 9,189 104 7,396
Mutual funds   128 5,103
Total available for sale 116 34,264 1,047 71,503
Held to maturity:
Government-sponsored mortgage-backed securities 200 10,292 1,253 65,526
U.S. government guaranteed mortgage-backed securities   607 31,951
Corporate bonds 128 5,684 120 13,918
State and municipal bonds   94 4,853
Government-sponsored enterprise obligations   852 33,224
Total held to maturity 328 15,976 2,926 149,472
Total $ 444 $ 50,240 $ 3,973 $ 220,975
June
30, 2015
Less
Than 12 Months Over
12 Months
Number
of Securities Amortized
Cost Basis Gross
Loss Depreciation
from Amortized Cost Basis (%) Number
of Securities Amortized
Cost Basis Gross
Loss Depreciation
from Amortized Cost Basis (%)
(Dollars
in thousands)
Government-sponsored
mortgage-backed securities 58 $ 219,855 $ 3,583 1.6 % 8 $ 21,024 $ 457 2.2 %
U.S.
government guaranteed mortgage-backed securities 3 15,513 594 3.8 3 11,896 100 0.8
Corporate
bonds 13 30,396 204 0.7 4 12,429 98 0.8
State
and municipal bonds 4 1,995 19 1.0 8 4,045 150 3.7
Government-sponsored
enterprise obligations 2 4,000 36 0.9 6 27,508 855 3.1
Mutual
funds 1 3,396 17 0.5 1 1,899 141 7.4
$ 275,155 $ 4,453 $ 78,801 $ 1,801 These unrealized losses are the result of changes in interest rates
and not credit quality. Because we do not intend to sell the securities and it is more likely than not that we will not be required
to sell the investments before recovery of their amortized cost basis, no declines are deemed to be other-than-temporary. </t>
  </si>
  <si>
    <t>LOANS AND ALLOWANCE FOR LOAN LOSSES</t>
  </si>
  <si>
    <t>Receivables [Abstract]</t>
  </si>
  <si>
    <t xml:space="preserve">5. LOANS AND ALLOWANCE FOR LOAN LOSSES
Loans consisted of the following amounts: June 30, December 31,
2015 2014
(In thousands)
Commercial real estate $ 288,059 $ 278,405
Residential real estate:
Residential 256,135 237,436
Home equity 41,090 40,305
Commercial and industrial 171,028 165,728
Consumer 1,464 1,542
Total Loans 757,776 723,416
Unearned premiums and deferred loan fees and costs, net 1,606 1,270
Allowance for loan losses (8,295 ) (7,948 )
$ 751,087 $ 716,738 During the six months ended June 30, 2015 and 2014, we purchased
residential real estate loans aggregating $32.0 million and $21.6 million, respectively. We have transferred a portion of our originated commercial real
estate loans to participating lenders. The amounts transferred have been accounted for as sales and are therefore not included
in our accompanying unaudited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June 30, 2015 and December 31, 2014,
we serviced loans for participants aggregating $19.4 million and $20.5 million, respectively.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portfolio segment are as follows: Residential real estate  We require private mortgage insurance
for all loans originated with a loan-to-value ratio greater than 80% and we do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Home equity loans are secured by first or second mortgages on one-to-four family owner occupied properties. 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Commercial and industrial loans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 Loans in this segment are secured or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periods ended June 30, 2015 and 2014 is as follows:
Commercial Real Estate Residential Real Estate Commercial and Industrial Consumer Unallocated Total
(In thousands)
Three Months Ended
Balance at March 31, 2014 $ 3,689 $ 1,812 $ 2,049 $ 13 $ 4 $ 7,567
Provision (credit) 209 36 202 8 (5 ) 450
Charge-offs    (13 )  (13 )
Recoveries   7 6  13
Balance at June 30, 2014 $ 3,898 $ 1,848 $ 2,258 $ 14 $ (1 ) $ 8,017
Balance at March 31, 2015 $ 3,839 $ 1,978 $ 2,211 $ 22 $ (15 ) $ 8,035
Provision (credit) 11 149 191 14 (15 ) 350
Charge-offs  (15 ) (70 ) (16 )  (101 )
Recoveries  5 2 4  11
Balance at June 30, 2015 $ 3,850 $ 2,117 $ 2,334 $ 24 $ (30 ) $ 8,295
Six Months Ended
Balance at December 31, 2013 $ 3,549 $ 1,707 $ 2,192 $ 13 $ (2 ) $ 7,459
Provision 349 155 30 15 1 550
Charge-offs  (15 ) (74 ) (23 )  (112 )
Recoveries  1 110 9  120
Balance at June 30, 2014 $ 3,898 $ 1,848 $ 2,258 $ 14 $ (1 ) $ 8,017
Balance at December 31, 2014 $ 3,705 $ 2,053 $ 2,174 $ 15 $ 1 $ 7,948
Provision (credit) 145 73 438 25 (31 ) 650
Charge-offs  (15 ) (282 ) (29 )  (326 )
Recoveries  6 4 13  23
Balance at June 30, 2015 $ 3,850 $ 2,117 $ 2,334 $ 24 $ (30 ) $ 8,295 Further information pertaining to the allowance for loan losses
by segment at June 30, 2015 and December 31, 2014 follows:
Commercial Real Estate Residential Real Estate Commercial and Industrial Consumer Unallocated Total
(In thousands)
June 30, 2015
Amount of allowance for loans individually evaluated and deemed impaired $  $  $  $  $  $ 
Amount of allowance for loans collectively or individually evaluated for impairment and not deemed impaired 3,850 2,117 2,334 24 (30 ) 8,295
Total allowance for loan losses $ 3,850 $ 2,117 $ 2,334 $ 24 $ (30 ) $ 8,295
Loans individually evaluated and deemed impaired $ 3,074 $ 284 $ 4,029 $  $  $ 7,387
Loans collectively or individually evaluated and not deemed impaired 284,985 296,941 166,999 1,464  750,389
Total loans $ 288,059 $ 297,225 $ 171,028 $ 1,464 $  $ 757,776
December 31, 2014
Amount of allowance for loans individually evaluated and deemed impaired $  $  $  $  $  $ 
Amount of allowance for loans collectively or individually evaluated for impairment and not deemed impaired 3,705 2,053 2,174 15 1 7,948
Total allowance for loan losses 3,705 2,053 2,174 15 1 7,948
Loans individually evaluated and deemed impaired 3,104 291 4,436   7,831
Loans collectively or individually evaluated and not deemed impaired 275,301 277,450 161,292 1,542  715,585
Total loans $ 278,405 $ 277,741 $ 165,728 $ 1,542 $  $ 723,416 The following is a summary
of past due and non-accrual loans by class at June 30, 2015 and December 31, 2014:
30  59 Days Past Due 60  89 Days Past Due Greater than 90 Days Past Due Total Past Due Past Due 90 Days or More and Still Accruing Loans on Non-Accrual
(In thousands)
June 30, 2015
Commercial real estate $ 241 $ 541 $ 515 $ 1,297 $  $ 2,795
Residential real estate:
Residential 448 88 754 1,290  1,397
Home equity 209  1 210  1
Commercial and industrial 104 98 568 770  3,808
Consumer 15   15  12
Total $ 1,017 $ 727 $ 1,838 $ 3,582 $  $ 8,013
December 31, 2014
Commercial real estate $ 3,003 $  $ 529 $ 3,532 $  $ 3,257
Residential real estate:
Residential 314 61 1,158 1,533  1,323
Home equity 252  1 253  1
Commercial and industrial 169  394 563  4,233
Consumer 22  3 25  16
Total $ 3,760 $ 61 $ 2,085 $ 5,906 $  $ 8,830 The following is a summary of impaired loans by class at June 30,
2015 and December 31, 2014:
Three Months Ended Six Months Ended
At June 30, 2015 June 30, 2015 June 30, 2015
Recorded Investment Unpaid Principal Balance Related Allowance Average Recorded Investment Interest Income Recognized Average Recorded Investment Interest Income Recognized
(In thousands)
Impaired loans without a valuation allowance:
Commercial real estate $ 3,074 $ 3,659 $  $ 3,067 $  $ 3,075 
Residential real estate 284 406  285  287 
Commercial and industrial 4,029 5,133  4,020  4,121 
Total 7,387 9,198  7,372  7,483 
Total impaired loans $ 7,387 $ 9,198 $  $ 7,372 $  $ 7,483 $ 
Three Months Ended Six Months Ended
At December 31, 2014 June 30, 2014 June 30, 2014
Recorded Investment Unpaid Principal Balance Related Allowance Average Recorded Investment Interest Income Recognized Average Recorded Investment Interest Income Recognized
(In thousands)
Impaired loans without a valuation allowance:
Commercial real estate $ 3,104 $ 3,662 $  $ 1,417 $  $ 1,429 $ 
Residential real estate 291 407  211  217 
Commercial and industrial 4,436 5,181  758  667 
Total 7,831 9,250  2,386  2,313 
Impaired loans with a valuation allowance:
Commercial real estate    13,386 143 13,428 286
Commercial and industrial    958 10 961 20
Total    14,344 153 14,389 306
Total impaired loans $ 7,831 $ 9,250 $  $ 16,730 $ 153 $ 16,702 $ 306 All interest income recognized for impaired loans during the three
and six months ended June 30, 2014 related to performing TDR loans and was recognized on the accrual basis. 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extensions, postponement or forgiveness of principal, forbearance or other actions intended to maximize collection. All
TDR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Nonperforming TDRs are shown as nonperforming assets. No loans were
modified as a TDR during the three and six months ended June 30, 2015 and 2014. A default occurs when a loan is 30 days or more past due. No TDRs
defaulted within 12 months of restructuring during the three and six months ended June 30, 2015 and 2014. There were $0 and $70,000 in charge-offs on TDRs during the three
and six months ended June 30, 2015. There were no charge-offs on TDRs during the three and six months ended June 30, 2014. Credit Quality Information We utiliz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3 are considered Pass rated
loans with low to average risk. Loans rated 4 are considered Pass Watch, which represent
loans to borrowers with declining earnings, losses, or strained cash flow. Loans rated 5 are considered Special Mention. These
loans exhibit potential credit weaknesses or downward trends and are being closely monitored by us. Loans rated 6 are considered Substandard. Generally,
a loan is considered substandard if the borrower exhibits a well-defined weakness that may be inadequately protected by the current
net worth and cash flow capacity to pay the current debt. 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 Loans rated 8 are considered uncollectible and of such little value
that their continuance as loans is not warranted. On an annual basis, or more often if needed, we formally review
the ratings on all commercial real estate and commercial and industrial loans. Construction loans are reported within commercial
real estate loans and total $4.2 million and $16.8 million at June 30, 2015 and December 31, 2014, respectively. We engage an independent
third party to review a significant portion of loans within these segments on a semi-annual basis. We use the results of these
reviews as part of our annual review process. In addition, management utilizes delinquency reports, the watch list and other loan
reports to monitor credit quality in other segments. The following table presents our loans by risk rating at June 30,
2015 and December 31, 2014:
Commercial Real Estate Residential 1-4 family Home Equity Commercial and Industrial Consumer Total
(Dollars in thousands)
June 30, 2015
Loans rated 1  3 $ 245,194 $ 254,738 $ 41,089 $ 140,988 $ 1,452 $ 683,461
Loans rated 4 35,082   8,361  43,443
Loans rated 5 541   12,961  13,502
Loans rated 6 7,242 1,397 1 8,663 12 17,315
Loans rated 7    55  55
$ 288,059 $ 256,135 $ 41,090 $ 171,028 $ 1,464 $ 757,776
December 31, 2014
Loans rated 1  3 $ 234,010 $ 236,113 $ 40,282 $ 139,109 $ 1,526 $ 651,040
Loans rated 4 33,305   16,841  50,146
Loans rated 5 7,833  22 5,545  13,400
Loans rated 6 3,257 1,323 1 4,233 16 8,830
Loans rated 7      
$ 278,405 $ 237,436 $ 40,305 $ 165,728 $ 1,542 $ 723,416 </t>
  </si>
  <si>
    <t>SHARE-BASED COMPENSATION</t>
  </si>
  <si>
    <t>Disclosure of Compensation Related Costs, Share-based Payments [Abstract]</t>
  </si>
  <si>
    <t xml:space="preserve">6. SHARE-BASED COMPENSATION Restricted Stock Awards
In May 2014, our shareholders approved a new stock-based compensation
plan under which up to 516,000 shares of our common stock have been reserved for future grants of stock awards, including stock
options and restricted stock, which may be granted to any officer, key employee or non-employee director of Westfield Financial.
Shares issued upon vesting may be either authorized but unissued shares or reacquired shares held by us. Any shares not issued
because vesting requirements are not met will again be available for issuance under the plans. Restricted shares awarded vest ratably over five years. The fair
market value of shares awarded, based on the market price at the date of grant, is recorded as unearned compensation and amortized
over the applicable vesting period. At June 30, 2015, 48,560 shares had been granted under this plan. Our stock award and stock option plans activity for the six months
ended June 30, 2015 and 2014 is summarized below:
Unvested Stock Awards Outstanding
Shares Weighted Average Grant Date Fair Value
Outstanding at December 31, 2014 13,000 $ 8.07
Shares granted 48,560 7.18
Outstanding at June 30, 2015 61,560 $ 7.37
Outstanding at December 31, 2013 25,720 $ 7.93
No activity  
Outstanding at June 30, 2014 25,720 $ 7.93 </t>
  </si>
  <si>
    <t>SHORT-TERM BORROWINGS AND LONG-TERM DEBT</t>
  </si>
  <si>
    <t>Debt Disclosure [Abstract]</t>
  </si>
  <si>
    <t>7. SHORT-TERM BORROWINGS AND LONG-TERM DEBT We utilize short-term borrowings and long-term debt as an additional
source of funds to finance our lending and investing activities and to provide liquidity for daily operations. Short-term borrowings are made up of FHLBB advances with an original
maturity of less than one year, a line of credit with the FHLBB and customer repurchase agreements, which have an original maturity
of one day. Short-term borrowings issued by the FHLBB were $75.0 and $62.8 million at June 30, 2015 and December 31, 2014, respectively.
There were no advances outstanding on the line of credit as of June 30, 2015. At December 31, 2014, there was a $1.8 million advance
outstanding under this line. Customer repurchase agreements were $31.3 million at June 30, 2015 and $31.2 million at December 31,
2014. A customer repurchase agreement is an agreement by us to sell to and repurchase from the customer an interest in specific
securities issued by or guaranteed by the U.S. government. This transaction settles immediately on a same day basis in immediately
available funds. Interest paid is commensurate with other products of equal interest and credit risk. In addition, we have lines
of credit of $4.0 million and $50.0 million with Bankers Bank Northeast (BBN) and PNC Bank, respectively. The interest
rates on these lines are determined and reset on a daily basis by each respective bank. There were no advances outstanding
under these lines of credit at December 31, 2014. At June 30, 2015, there was a $5.0 million advance outstanding at PNC Bank with
a rate of 0.45%. There were no advances outstanding under the BBN line of credit at June 30, 2015. As part of our contract
with BBN, we are required to maintain a reserve balance of $300,000 with BBN for our use of this line of credit. Long-term debt consists of FHLBB advances with an original maturity
of one year or more and customer repurchase agreements linked to deposit accounts with no stated maturity. At June 30, 2015, we
had $189.9 million in long-term debt with the FHLBB. This compares to $216.7 million in long-term debt with FHLBB advances and
$10.0 million in securities sold under repurchase agreements with an approved broker-dealer at December 31, 2014. Long-term customer
repurchase agreements were $5.8 million at both June 30, 2015 and December 31, 2014. Customer repurchase agreements are collateralized by government-sponsored
enterprise obligations with fair value of $11.7 million and $21.6 million, and mortgage backed securities with a fair value of
$58.5 million and $44.4 million, at June 30, 2015 and December 31, 2014,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 During the first quarter of 2015, we prepaid a repurchase agreement
in the amount of $10.0 million and incurred a prepayment expense of $593,000. The repurchase agreement had a cost of 2.65%. During
the second quarter of 2015, we prepaid FHLBB borrowings in the amount of $10.0 million and incurred a prepayment expense of $278,000.
The FHLBB borrowings had a weighted average cost of 2.77%. The prepayment of these borrowings should result in a decrease to the
cost of funds and an increase to the net interest margin. There were no such prepayments on any FHLBB borrowings for the six months
ended December 31, 2014. All FHLBB advances are collateralized by a blanket lien on our owner
occupied residential real estate loans and certain mortgage-backed securities.</t>
  </si>
  <si>
    <t>PENSION BENEFITS</t>
  </si>
  <si>
    <t>Compensation and Retirement Disclosure [Abstract]</t>
  </si>
  <si>
    <t>8. PENSION BENEFITS The following table provides information regarding net pension benefit
costs for the periods shown:
Three Months Ended Six Months Ended,
June
30, June
30,
2015 2014 2015 2014
(In thousands)
Service cost $ 305 $ 250 $ 614 $ 500
Interest cost 225 208 451 417
Expected return on assets (283 ) (240 ) (567 ) (480 )
Transition obligation  (5 )  (10 )
Actuarial loss 31  62 
Net periodic pension cost $ 278 $ 213 $ 560 $ 427 We maintain a pension plan for our eligible employees. We plan to
contribute to the pension plan the amount required to meet the minimum funding standards under Section 412 of the Internal Revenue
Code of 1986, as amended. Additional contributions will be made as deemed appropriate by management in conjunction with the pension
plans actuaries. We have not yet determined how much we expect to contribute to our pension plan in 2015. No contributions
have been made to the plan for the six months ended June 30, 2015. The pension plan assets are invested in group annuity contracts
with the Principal Financial Group, who also acts as our 401(k) plan third-party administrator.</t>
  </si>
  <si>
    <t>DERIVATIVES AND HEDGING ACTIVITIES</t>
  </si>
  <si>
    <t>Derivative Instruments and Hedging Activities Disclosure [Abstract]</t>
  </si>
  <si>
    <t>9. 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s of Derivative Instruments on the Balance Sheet The table below presents the fair value of our derivative financial
instruments designated as hedging instruments as well as our classification on the balance sheet as of June 30, 2015 and December
31, 2014.
June 30, 2015 Asset Derivatives Liability Derivatives
Balance Sheet Location Fair Value Balance Sheet Location Fair Value
(In thousands)
Interest rate swaps N/A $  Other Liabilities $ 5,094
Total derivatives designated as hedging instruments $  $ 5,094
December 31, 2014 Asset Derivatives Liability Derivatives
Balance Sheet Location Fair Value Balance Sheet Location Fair Value
(In thousands)
Interest rate swaps Other Assets $ 9 Other Liabilities $ 5,748
Total derivatives designated as hedging instruments $ 9 $ 5,748 At June 30, 2015, we held no derivatives that were not designated
as hedging instruments. Cash Flow Hedges of Interest Rate Risk Our objectives in using interest rate derivatives are to add stability
to interest income and expense and to manage our exposure to interest rate movements. To accomplish this objective, we entered
into interest rate swaps in September 2013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June 30, 2015 and December 31, 2014:
June 30, 2015 Notional Weighted Average Weighted Average Rate Estimated Fair
Amount Maturity Receive Pay Value
(In thousands) (In years) (In thousands)
Interest rate swaps on FHLBB borrowings $ 40,000 2.8 0.29 % 1.52 % $ (435 )
Forward starting interest rate swaps on FHLBB borrowings 80,000 6.7  3.34 % (4,659 )
Total cash flow hedges $ 120,000 5.4 $ (5,094 )
December 31, 2014 Notional Weighted Average Weighted Average Rate Estimated Fair
Amount Maturity Receive Pay Value
(In thousands) (In years) (In thousands)
Interest rate swaps on FHLBB borrowings $ 40,000 3.3 0.23 % 1.52 % $ (268 )
Forward starting interest rate swaps on FHLBB borrowings 115,000 6.7  3.11 % (5,471 )
Total cash flow hedges $ 155,000 5.8 $ (5,739 ) The forward-starting interest rate swaps will become effective in
2015 and 2016 with notional amounts of $12.5 million and $67.5 million, respectively. During the second quarter of 2015, we terminated a forward-starting
interest rate swap with a notional amount of $35.0 million and incurred a termination fee of $1.6 million. The fee will be amortized
monthly over a five-year period as a component of interest expense and other comprehensive income over the term of the previously
hedged borrowing.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during the three and six months ended June 30, 2015 and
2014. We are hedging our exposure to the variability in future cash flows
for forecasted transactions over a maximum period of six years (excluding forecasted transactions related to the payment of variable
interest on existing financial instruments). Amounts reported in accumulated other comprehensive loss related
to these derivatives will be reclassified to interest expense as interest payments are made on our rate sensitive assets/liabilities.
The amount reclassified from accumulated comprehensive income into income for the effective portion of interest rate swaps was
$175,000 and $48,000 during the three months ended June 30, 2015 and 2014, respectively. The amount reclassified from accumulated
comprehensive income into income for the effective portion of interest rate swaps was $306,000 and $94,000 during the six months
ended June 30, 2015 and 2014. The table below presents the pre-tax net gains (losses) of our cash
flow hedges for the periods indicated.
Amount of Gain (Loss) Recognized in OCI on Derivative
Three Months Ended June 30, Six Months Ended June 30,
2015 2014 2015 2014
(In thousands)
Interest rate swaps $ 1,492 $ (2,609 ) $ (1,277 ) $ (4,999 )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s of June 30, 2015, the termination value of derivatives in a net
liability position related to these agreements, which includes accrued interest but excludes any adjustment for nonperformance
risk, was $5.1 million. As of June 30, 2015, we have minimum collateral posting thresholds with certain of our derivative counterparties
and have no collateral posted against our obligations under these agreements. If we had breached any of these provisions at June
30, 2015, we could have been required to settle our obligations under the agreements at the termination value.</t>
  </si>
  <si>
    <t>FAIR VALUE OF ASSETS AND LIABILITIES</t>
  </si>
  <si>
    <t>Fair Value Disclosures [Abstract]</t>
  </si>
  <si>
    <t xml:space="preserve">10.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Cash and cash equivalents Securities Federal Home Loan Bank and other restricted stock Loans receivable Accrued interest Deposit liabilities Short-term borrowings and long-term debt Interest rate swaps Commitments to extend credit Assets and liabilities measured at fair value on a recurring basis
are summarized below:
June 30, 2015
Level 1 Level 2 Level 3 Total
Assets: (In thousands)
Securities available for sale:
Government-sponsored residential mortgage-backed securities $  $ 176,824 $  $ 176,824
U.S. Government guaranteed residential mortgage-backed securities  8,389  8,389
Corporate bonds  30,560  30,560
State and municipal bonds  12,001  12,001
Government-sponsored enterprise obligations  9,448  9,448
Mutual funds 6,211   6,211
Common and preferred stock 1,571   1,571
Total assets $ 7,782 $ 237,222 $  $ 245,004
Liabilities:
Interest rate swaps $  $ 5,094 $  $ 5,094
December 31, 2014
Level 1 Level 2 Level 3 Total
Assets: (In thousands)
Government-sponsored residential mortgage-backed securities $  $ 139,213 $  $ 139,213
U.S. Government guaranteed residential mortgage-backed securities  1,586  1,586
Corporate bonds  26,223  26,223
State and municipal bonds  17,034  17,034
Government-sponsored enterprise obligations  23,979  23,979
Mutual funds 6,176   6,176
Common and preferred stock 1,539   1,539
Total securities available for sale 7,715 208,035  215,750
Interest rate swaps  9  9
Total assets $ 7,715 $ 208,044 $  $ 215,759
Liabilities:
Interest rate swaps $  $ 5,748 $  $ 5,748
Also, we may be required, from time to time, to measure certain
other assets at fair value on a non-recurring basis in accordance with U.S. GAAP. These adjustments to fair value usually result
from application of lower-of-cost-or-market accounting or write-downs of individual assets. The following table summarizes the
fair value hierarchy used to determine each adjustment and the carrying value of the related assets at June 30, 2015 and 2014.
Total losses represent the change in carrying value as a result of fair value adjustments related to assets still held at June
30, 2015 and 2014.
At Three
Months Ended Six
Months Ended
June
30, 2015 June
30, 2015 June
30, 2015
Level
1 Level
2 Level
3 Total
Losses Total
Losses
(In
thousands) (In
thousands) (In
thousands)
Impaired
loans $  $  $ 158 $ 70 $ 282
At Three
Months Ended Six
Months Ended
June
30, 2014 June
30, 2014 June
30, 2014
Level
1 Level
2 Level
3 Total
Losses Total
Losses
(In
thousands) (In
thousands) (In
thousands)
Impaired
loans $  $  $ 91 $  $ 15 The amount of impaired loans represents the carrying value and related
write-down and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Impaired loans with adjustments resulting from discounted cash
flows or without a specific reserve are not included in this disclosure. There were no transfers to or from Level 1 and 2 during the three
and six months ended June 30, 2015 and 2014. We did not measure any liabilities at fair value on a non-recurring basis on the consolidated
balance sheet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Where quoted market
prices are not availabl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Changes in assumptions could significantly affect the estimates.
The estimated fair values of our financial instruments are as follows:
June 30, 2015
Carrying Value Fair Value
Level 1 Level 2 Level 3 Total
(In thousands)
Assets:
Cash and cash equivalents $ 13,694 $ 13,694 $  $  $ 13,694
Securities available for sale 245,004 7,782 237,222  245,004
Securities held to maturity 256,303  254,924  254,924
Federal Home Loan Bank of Boston and other restricted stock 15,372   15,372 15,372
Loans - net 751,087   756,140 756,140
Accrued interest receivable 4,200   4,200 4,200
Liabilities:
Deposits 897,714   898,757 898,757
Short-term borrowings 111,251  109,497  109,497
Long-term debt 195,772  199,040  199,040
Accrued interest payable 472   472 472
Derivative liabilities 5,094  5,094  5,094
December 31, 2014
Carrying Value Fair Value
Level 1 Level 2 Level 3 Total
(In thousands)
Assets:
Cash and cash equivalents $ 18,785 $ 18,785 $  $  $ 18,785
Securities available for sale 215,750 7,715 208,035  215,750
Securities held to maturity 278,080  277,636  277,636
Federal Home Loan Bank of Boston and other restricted stock 14,934   14,934 14,934
Loans - net 716,738   721,818 721,818
Accrued interest receivable 4,213   4,213 4,213
Derivative assets 9  9  9
Liabilities:
Deposits 834,218   834,838 834,838
Short-term borrowings 93,997  93,997  93,997
Long-term debt 232,479  236,457  236,457
Accrued interest payable 501   501 501
Derivative liabilities 5,748  5,748  5,748 </t>
  </si>
  <si>
    <t>RECENT ACCOUNTING PRONOUNCEMENTS</t>
  </si>
  <si>
    <t>Recent Accounting Pronouncements</t>
  </si>
  <si>
    <t>11. RECENT ACCOUNTING PRONOUNCEMENTS There are no new accounting pronouncements issued but not yet effective
that will have a material impact on our consolidated financial statements.</t>
  </si>
  <si>
    <t>SUMMARY OF SIGNIFICANT ACCOUNTING POLICIES (Policies)</t>
  </si>
  <si>
    <t>Nature of Operations</t>
  </si>
  <si>
    <t>Nature of Operations The Banks deposits are insured to the limits specified by
the Federal Deposit Insurance Corporation (FDIC). The Bank operates 13 banking offices in western Massachusetts and
Granby and Enfield, Connecticut, and its primary sources of revenue are income from securities and earnings on loans to small and
middle-market businesses and to residential property homeowners. Elm Street Securities Corporation and WFD Securities Corporation,
Massachusetts-chartered security corporations, were formed by Westfield Financial for the primary purpose of holding qualified
securities. WB Real Estate Holdings, LLC, a Massachusetts-chartered limited liability company was formed for the primary purpose
of holding real property acquired as security for debts previously contracted by the Bank.</t>
  </si>
  <si>
    <t>Principles of Consolidation</t>
  </si>
  <si>
    <t xml:space="preserve">Principles of Consolidation  </t>
  </si>
  <si>
    <t>Estimates</t>
  </si>
  <si>
    <t>Estimates </t>
  </si>
  <si>
    <t>Basis of Presentation</t>
  </si>
  <si>
    <t xml:space="preserve">Basis of Presentation  These unaudited consolidated financial statements should be read
in conjunction with the audited consolidated financial statements as of and for the year ended December 31, 2014, included in our
Annual Report on Form 10-K for the year ended December 31, 2014 (the 2014 Annual Report). </t>
  </si>
  <si>
    <t>Reclassifications</t>
  </si>
  <si>
    <t>EARNINGS PER SHARE (Tables)</t>
  </si>
  <si>
    <t xml:space="preserve">Earnings per common share for the three and six months ended June
30, 2015 and 2014 have been computed based on the following:
Three Months Ended Six Months Ended
June 30, June 30,
2015 2014 2015 2014
(In thousands, except per share data)
Net income applicable to common stock $ 1,364 $ 1,342 $ 2,702 $ 2,990
Average number of common shares issued 18,541 19,409 18,632 19,669
Less: Average unallocated ESOP Shares (1,021 ) (1,100 ) (1,031 ) (1,110 )
Average number of
common shares outstanding used to calculate basic and diluted earnings per common share 17,520 18,309 17,601 18,559
Basic and diluted earnings per share $ 0.08 $ 0.07 $ 0.15 $ 0.16 </t>
  </si>
  <si>
    <t>COMPRENSIVE INCOME/LOSS (Tables)</t>
  </si>
  <si>
    <t>Components of accumulated other comprehensive loss in sharesholders equity</t>
  </si>
  <si>
    <t xml:space="preserve">The components of accumulated other comprehensive loss included
in shareholders equity are as follows:
June 30, December 31, 2014
(In thousands)
Net unrealized (loss) gain on securities available for sale $ (2,144 ) $ 668
Tax effect 745 (226 )
Net-of-tax amount (1,399 ) 442
Net unrealized losses on securities transferred from available-for-sale to held-to-maturity (1,978 ) (1,787 )
Tax effect 682 617
Net-of-tax amount (1,296 ) (1,170 )
Fair value of derivatives used for cash flow hedges (6,710 ) (5,739 )
Tax effect 2,281 1,951
Net-of-tax amount (4,429 ) (3,788 )
Unrecognized deferred loss pertaining to defined benefit plan (4,422 ) (4,484 )
Tax effect 1,504 1,525
Net-of-tax amount (2,918 ) (2,959 )
Accumulated other comprehensive loss $ (10,042 ) $ (7,475 ) </t>
  </si>
  <si>
    <t>Schedule of changes in accumulated other loss</t>
  </si>
  <si>
    <t xml:space="preserve">The following table presents changes in accumulated other
loss for the periods ended June 30, 2015 and 2014 by component:
Securities Derivatives Defined Benefit Plans Accumulated Other Comprehensive Loss
(In thousands)
Balance at December 31, 2013 $ (2,706 ) $ 1,158 $ (1,427 ) $ (2,975 )
Current-period other comprehensive income (loss) 1,922 (3,237 ) (7 ) (1,322 )
Balance at June 30, 2014 $ (784 ) $ (2,079 ) $ (1,434 ) $ (4,297 )
Balance at December 31, 2014 $ (728 ) $ (3,788 ) $ (2,959 ) $ (7,475 )
Current-period other comprehensive income (loss) (1,967 ) (641 ) 41 (2,567 )
Balance at June 30, 2015 $ (2,695 ) $ (4,429 ) $ (2,918 ) $ (10,042 ) </t>
  </si>
  <si>
    <t>SECURITIES (Tables)</t>
  </si>
  <si>
    <t>Schedule of securities available for sale and held to maturity</t>
  </si>
  <si>
    <t xml:space="preserve">Securities available for sale and held to maturity are summarized
as follows:
June 30, 2015
Amortized Cost Gross Unrealized Gains Gross Unrealized Losses Fair Value
(In thousands)
Available for sale securities:
Government-sponsored mortgage-backed securities $ 179,222 $ 66 $ (2,464 ) $ 176,824
U.S. government guaranteed mortgage-backed securities 8,489  (100 ) 8,389
Corporate bonds 30,556 148 (144 ) 30,560
State and municipal bonds 11,707 295 (1 ) 12,001
Government-sponsored enterprise obligations 9,498 6 (56 ) 9,448
Mutual funds 6,367 2 (158 ) 6,211
Common and preferred stock 1,309 262  1,571
Total available for sale securities 247,148 779 (2,923 ) 245,004
Held to maturity securities:
Government-sponsored mortgage-backed securities $ 156,187 $ 1,450 $ (1,576 ) $ 156,061
U.S. government guaranteed mortgage-backed securities 35,054 39 (594 ) 34,499
Corporate bonds 24,361 151 (158 ) 24,354
State and municipal bonds 7,252 42 (168 ) 7,126
Government-sponsored enterprise obligations 33,449 270 (835 ) 32,884
Total held to maturity securities 256,303 1,952 (3,331 ) 254,924
Total $ 503,451 $ 2,731 $ (6,254 ) $ 499,928
December 31, 2014
Amortized Cost Gross Unrealized Gains Gross Unrealized Losses Fair Value
(In thousands)
Available for sale securities:
Government-sponsored mortgage-backed securities $ 139,637 $ 423 $ (847 ) $ 139,213
U.S. government guaranteed mortgage-backed securities 1,591 7 (12 ) 1,586
Corporate bonds 25,711 532 (20 ) 26,223
State and municipal bonds 16,472 562  17,034
Government-sponsored enterprise obligations 24,066 69 (156 ) 23,979
Mutual funds 6,296 8 (128 ) 6,176
Common and preferred stock 1,309 230  1,539
Total available for sale securities 215,082 1,831 (1,163 ) $ 215,750
Held to maturity securities:
Government-sponsored mortgage-backed securities $ 164,001 $ 2,384 $ (1,453 ) 164,932
U.S. government guaranteed mortgage-backed securities 38,566 34 (607 ) 37,993
Corporate bonds 24,751 76 (248 ) 24,579
State and municipal bonds 7,285 59 (94 ) 7,250
Government-sponsored enterprise obligations 43,477 257 (852 ) 42,882
Total held to maturity securities 278,080 2,810 (3,254 ) 277,636
Total $ 493,162 $ 4,641 $ (4,417 ) $ 493,386 </t>
  </si>
  <si>
    <t>Schedule of amortized cost and fair value of securities available for sale and held to maturity by maturity</t>
  </si>
  <si>
    <t xml:space="preserve">The amortized cost and fair value of securities available for sale
and held to maturity at June 30, 2015, by maturity, are shown below. Actual maturities may differ from contractual maturities
because certain issuers have the right to call or repay obligations.
June 30, 2015
Securities Securities
Available for Sale Held to Maturity
Amortized Cost Fair Value Amortized Cost Fair Value
(In thousands)
Mortgage-backed securities:
Due after one year through five years $ 4,994 $ 5,035 $  $ 
Due after five years through ten years 16,434 16,179 46,073 45,265
Due after ten years 166,283 163,999 145,168 145,295
Total $ 187,711 $ 185,213 $ 191,241 $ 190,560
Debt securities:
Due in one year or less $ 2,241 $ 2,259 $ 378 $ 377
Due after one year through five years 31,158 31,354 19,659 19,503
Due after five years through ten years 18,176 18,195 40,816 40,429
Due after ten years 186 201 4,209 4,055
Total $ 51,761 $ 52,009 $ 65,062 $ 64,364 </t>
  </si>
  <si>
    <t>Gross Realized Gains and Losses on Sales of Securities Available for Sale</t>
  </si>
  <si>
    <t xml:space="preserve">Gross realized gains and losses on sales of securities available
for sale for the three and six months ended June 30, 2015 and 2014 are as follows:
Three Months Ended Six Months Ended
June 30, June 30,
2015 2014 2015 2014
(In thousands)
Gross gains realized $ 276 $ 338 $ 1,163 $ 531
Gross losses realized  (317 ) (70 ) (481 )
Net gain realized $ 276 $ 21 $ 1,093 $ 50 </t>
  </si>
  <si>
    <t>Securities with Gross Unrealized Losses in Continuous Loss Position</t>
  </si>
  <si>
    <t xml:space="preserve">Information pertaining to securities with gross unrealized losses
at June 30, 2015, and December 31, 2014, aggregated by investment category and length of time that individual securities have
been in a continuous loss position are as follows:
June 30, 2015
Less Than Twelve Months Over Twelve Months
Gross Unrealized Losses Fair Value Gross Unrealized Losses Fair Value
(In thousands)
Available for sale:
Government-sponsored mortgage-backed securities $ 2,249 $ 154,561 $ 215 $ 10,309
U.S. government guaranteed mortgage-backed securities 83 7,761 17 628
Corporate bonds 137 21,708 7 1,493
State and municipal bonds 1 456  
Government-sponsored enterprise obligations 36 3,964 20 3,480
Mutual funds 17 3,379 141 1,758
Total available for sale 2,523 191,829 400 17,668
Held to maturity:
Government-sponsored mortgage-backed securities 1,334 61,710 242 10,258
U.S. government guaranteed mortgage-backed securities 511 7,158 83 11,168
Corporate bonds 67 8,484 91 10,838
State and municipal bonds 18 1,520 150 3,895
Government-sponsored enterprise obligations   835 23,173
Total held to maturity 1,930 78,872 1,401 59,332
Total $ 4,453 $ 270,701 $ 1,801 $ 77,000
December 31, 2014
Less Than 12 Months Over 12 Months
Gross Unrealized Losses Fair Value Gross Unrealized Losses Fair Value
(In thousands)
Available for sale:
Government-sponsored mortgage-backed securities $ 47 $ 20,637 $ 800 $ 56,830
U.S. government guaranteed mortgage-backed securities   12 677
Corporate bonds 17 4,438 3 1,497
Government-sponsored enterprise obligations 52 9,189 104 7,396
Mutual funds   128 5,103
Total available for sale 116 34,264 1,047 71,503
Held to maturity:
Government-sponsored mortgage-backed securities 200 10,292 1,253 65,526
U.S. government guaranteed mortgage-backed securities   607 31,951
Corporate bonds 128 5,684 120 13,918
State and municipal bonds   94 4,853
Government-sponsored enterprise obligations   852 33,224
Total held to maturity 328 15,976 2,926 149,472
Total $ 444 $ 50,240 $ 3,973 $ 220,975
June
30, 2015
Less
Than 12 Months Over
12 Months
Number
of Securities Amortized
Cost Basis Gross
Loss Depreciation
from Amortized Cost Basis (%) Number
of Securities Amortized
Cost Basis Gross
Loss Depreciation
from Amortized Cost Basis (%)
(Dollars
in thousands)
Government-sponsored
mortgage-backed securities 58 $ 219,855 $ 3,583 1.6 % 8 $ 21,024 $ 457 2.2 %
U.S.
government guaranteed mortgage-backed securities 3 15,513 594 3.8 3 11,896 100 0.8
Corporate
bonds 13 30,396 204 0.7 4 12,429 98 0.8
State
and municipal bonds 4 1,995 19 1.0 8 4,045 150 3.7
Government-sponsored
enterprise obligations 2 4,000 36 0.9 6 27,508 855 3.1
Mutual
funds 1 3,396 17 0.5 1 1,899 141 7.4
$ 275,155 $ 4,453 $ 78,801 $ 1,801 </t>
  </si>
  <si>
    <t>LOANS AND ALLOWANCE FOR LOAN LOSSES (Tables)</t>
  </si>
  <si>
    <t>Schedule of loans</t>
  </si>
  <si>
    <t xml:space="preserve">Loans consisted of the following amounts: June 30, December 31,
2015 2014
(In thousands)
Commercial real estate $ 288,059 $ 278,405
Residential real estate:
Residential 256,135 237,436
Home equity 41,090 40,305
Commercial and industrial 171,028 165,728
Consumer 1,464 1,542
Total Loans 757,776 723,416
Unearned premiums and deferred loan fees and costs, net 1,606 1,270
Allowance for loan losses (8,295 ) (7,948 )
$ 751,087 $ 716,738 </t>
  </si>
  <si>
    <t>Analysis of changes in allowance for loan losses by segment</t>
  </si>
  <si>
    <t xml:space="preserve">An analysis of changes in the allowance for loan losses by segment
for the periods ended June 30, 2015 and 2014 is as follows:
Commercial Real Estate Residential Real Estate Commercial and Industrial Consumer Unallocated Total
(In thousands)
Three Months Ended
Balance at March 31, 2014 $ 3,689 $ 1,812 $ 2,049 $ 13 $ 4 $ 7,567
Provision (credit) 209 36 202 8 (5 ) 450
Charge-offs    (13 )  (13 )
Recoveries   7 6  13
Balance at June 30, 2014 $ 3,898 $ 1,848 $ 2,258 $ 14 $ (1 ) $ 8,017
Balance at March 31, 2015 $ 3,839 $ 1,978 $ 2,211 $ 22 $ (15 ) $ 8,035
Provision (credit) 11 149 191 14 (15 ) 350
Charge-offs  (15 ) (70 ) (16 )  (101 )
Recoveries  5 2 4  11
Balance at June 30, 2015 $ 3,850 $ 2,117 $ 2,334 $ 24 $ (30 ) $ 8,295
Six Months Ended
Balance at December 31, 2013 $ 3,549 $ 1,707 $ 2,192 $ 13 $ (2 ) $ 7,459
Provision 349 155 30 15 1 550
Charge-offs  (15 ) (74 ) (23 )  (112 )
Recoveries  1 110 9  120
Balance at June 30, 2014 $ 3,898 $ 1,848 $ 2,258 $ 14 $ (1 ) $ 8,017
Balance at December 31, 2014 $ 3,705 $ 2,053 $ 2,174 $ 15 $ 1 $ 7,948
Provision (credit) 145 73 438 25 (31 ) 650
Charge-offs  (15 ) (282 ) (29 )  (326 )
Recoveries  6 4 13  23
Balance at June 30, 2015 $ 3,850 $ 2,117 $ 2,334 $ 24 $ (30 ) $ 8,295 </t>
  </si>
  <si>
    <t>Information pertaining to the allowance for loan losses by segment</t>
  </si>
  <si>
    <t xml:space="preserve">Further information pertaining to the allowance for loan losses
by segment at June 30, 2015 and December 31, 2014 follows:
Commercial Real Estate Residential Real Estate Commercial and Industrial Consumer Unallocated Total
(In thousands)
June 30, 2015
Amount of allowance for loans individually evaluated and deemed impaired $  $  $  $  $  $ 
Amount of allowance for loans collectively or individually evaluated for impairment and not deemed impaired 3,850 2,117 2,334 24 (30 ) 8,295
Total allowance for loan losses $ 3,850 $ 2,117 $ 2,334 $ 24 $ (30 ) $ 8,295
Loans individually evaluated and deemed impaired $ 3,074 $ 284 $ 4,029 $  $  $ 7,387
Loans collectively or individually evaluated and not deemed impaired 284,985 296,941 166,999 1,464  750,389
Total loans $ 288,059 $ 297,225 $ 171,028 $ 1,464 $  $ 757,776
December 31, 2014
Amount of allowance for loans individually evaluated and deemed impaired $  $  $  $  $  $ 
Amount of allowance for loans collectively or individually evaluated for impairment and not deemed impaired 3,705 2,053 2,174 15 1 7,948
Total allowance for loan losses 3,705 2,053 2,174 15 1 7,948
Loans individually evaluated and deemed impaired 3,104 291 4,436   7,831
Loans collectively or individually evaluated and not deemed impaired 275,301 277,450 161,292 1,542  715,585
Total loans $ 278,405 $ 277,741 $ 165,728 $ 1,542 $  $ 723,416 </t>
  </si>
  <si>
    <t>Summary of past due and non-accrual loans by class</t>
  </si>
  <si>
    <t xml:space="preserve">The following is a summary
of past due and non-accrual loans by class at June 30, 2015 and December 31, 2014:
30  59 Days Past Due 60  89 Days Past Due Greater than 90 Days Past Due Total Past Due Past Due 90 Days or More and Still Accruing Loans on Non-Accrual
(In thousands)
June 30, 2015
Commercial real estate $ 241 $ 541 $ 515 $ 1,297 $  $ 2,795
Residential real estate:
Residential 448 88 754 1,290  1,397
Home equity 209  1 210  1
Commercial and industrial 104 98 568 770  3,808
Consumer 15   15  12
Total $ 1,017 $ 727 $ 1,838 $ 3,582 $  $ 8,013
December 31, 2014
Commercial real estate $ 3,003 $  $ 529 $ 3,532 $  $ 3,257
Residential real estate:
Residential 314 61 1,158 1,533  1,323
Home equity 252  1 253  1
Commercial and industrial 169  394 563  4,233
Consumer 22  3 25  16
Total $ 3,760 $ 61 $ 2,085 $ 5,906 $  $ 8,830 </t>
  </si>
  <si>
    <t>Summary of impaired loans by class</t>
  </si>
  <si>
    <t xml:space="preserve">The following is a summary of impaired loans by class at June 30,
2015 and December 31, 2014:
Three Months Ended Six Months Ended
At June 30, 2015 June 30, 2015 June 30, 2015
Recorded Investment Unpaid Principal Balance Related Allowance Average Recorded Investment Interest Income Recognized Average Recorded Investment Interest Income Recognized
(In thousands)
Impaired loans without a valuation allowance:
Commercial real estate $ 3,074 $ 3,659 $  $ 3,067 $  $ 3,075 
Residential real estate 284 406  285  287 
Commercial and industrial 4,029 5,133  4,020  4,121 
Total 7,387 9,198  7,372  7,483 
Total impaired loans $ 7,387 $ 9,198 $  $ 7,372 $  $ 7,483 $ 
Three Months Ended Six Months Ended
At December 31, 2014 June 30, 2014 June 30, 2014
Recorded Investment Unpaid Principal Balance Related Allowance Average Recorded Investment Interest Income Recognized Average Recorded Investment Interest Income Recognized
(In thousands)
Impaired loans without a valuation allowance:
Commercial real estate $ 3,104 $ 3,662 $  $ 1,417 $  $ 1,429 $ 
Residential real estate 291 407  211  217 
Commercial and industrial 4,436 5,181  758  667 
Total 7,831 9,250  2,386  2,313 
Impaired loans with a valuation allowance:
Commercial real estate    13,386 143 13,428 286
Commercial and industrial    958 10 961 20
Total    14,344 153 14,389 306
Total impaired loans $ 7,831 $ 9,250 $  $ 16,730 $ 153 $ 16,702 $ 306 </t>
  </si>
  <si>
    <t>Loans by Risk Rating</t>
  </si>
  <si>
    <t xml:space="preserve">The following table presents our loans by risk rating at June 30,
2015 and December 31, 2014:
Commercial Real Estate Residential 1-4 family Home Equity Commercial and Industrial Consumer Total
(Dollars in thousands)
June 30, 2015
Loans rated 1  3 $ 245,194 $ 254,738 $ 41,089 $ 140,988 $ 1,452 $ 683,461
Loans rated 4 35,082   8,361  43,443
Loans rated 5 541   12,961  13,502
Loans rated 6 7,242 1,397 1 8,663 12 17,315
Loans rated 7    55  55
$ 288,059 $ 256,135 $ 41,090 $ 171,028 $ 1,464 $ 757,776
December 31, 2014
Loans rated 1  3 $ 234,010 $ 236,113 $ 40,282 $ 139,109 $ 1,526 $ 651,040
Loans rated 4 33,305   16,841  50,146
Loans rated 5 7,833  22 5,545  13,400
Loans rated 6 3,257 1,323 1 4,233 16 8,830
Loans rated 7      
$ 278,405 $ 237,436 $ 40,305 $ 165,728 $ 1,542 $ 723,416 </t>
  </si>
  <si>
    <t>SHARE-BASED COMPENSATION (Tables)</t>
  </si>
  <si>
    <t>Schedule of the status of stock options</t>
  </si>
  <si>
    <t xml:space="preserve">Our stock award and stock option plans activity for the six months
ended June 30, 2015 and 2014 is summarized below:
Unvested Stock Awards Outstanding
Shares Weighted Average Grant Date Fair Value
Outstanding at December 31, 2014 13,000 $ 8.07
Shares granted 48,560 7.18
Outstanding at June 30, 2015 61,560 $ 7.37
Outstanding at December 31, 2013 25,720 $ 7.93
No activity  
Outstanding at June 30, 2014 25,720 $ 7.93 </t>
  </si>
  <si>
    <t>PENSION BENEFITS (Tables)</t>
  </si>
  <si>
    <t>Schedule of net pension benefit costs</t>
  </si>
  <si>
    <t xml:space="preserve">The following table provides information regarding net pension benefit
costs for the periods shown:
Three Months Ended Six Months Ended,
June
30, June
30,
2015 2014 2015 2014
(In thousands)
Service cost $ 305 $ 250 $ 614 $ 500
Interest cost 225 208 451 417
Expected return on assets (283 ) (240 ) (567 ) (480 )
Transition obligation  (5 )  (10 )
Actuarial loss 31  62 
Net periodic pension cost $ 278 $ 213 $ 560 $ 427 </t>
  </si>
  <si>
    <t>DERIVATIVES AND HEDGING ACTIVITIES (Tables)</t>
  </si>
  <si>
    <t>Schedule of fair value of derivative financial instruments designated as hedging instruments</t>
  </si>
  <si>
    <t xml:space="preserve">The table below presents the fair value of our derivative financial
instruments designated as hedging instruments as well as our classification on the balance sheet as of June 30, 2015 and December
31, 2014.
June 30, 2015 Asset Derivatives Liability Derivatives
Balance Sheet Location Fair Value Balance Sheet Location Fair Value
(In thousands)
Interest rate swaps N/A $  Other Liabilities $ 5,094
Total derivatives designated as hedging instruments $  $ 5,094
December 31, 2014 Asset Derivatives Liability Derivatives
Balance Sheet Location Fair Value Balance Sheet Location Fair Value
(In thousands)
Interest rate swaps Other Assets $ 9 Other Liabilities $ 5,748
Total derivatives designated as hedging instruments $ 9 $ 5,748 </t>
  </si>
  <si>
    <t>Schedule of information about cash flow hedges</t>
  </si>
  <si>
    <t xml:space="preserve">The following table presents information about our cash flow hedges
at June 30, 2015 and December 31, 2014:
June 30, 2015 Notional Weighted Average Weighted Average Rate Estimated Fair
Amount Maturity Receive Pay Value
(In thousands) (In years) (In thousands)
Interest rate swaps on FHLBB borrowings $ 40,000 2.8 0.29 % 1.52 % $ (435 )
Forward starting interest rate swaps on FHLBB borrowings 80,000 6.7  3.34 % (4,659 )
Total cash flow hedges $ 120,000 5.4 $ (5,094 )
December 31, 2014 Notional Weighted Average Weighted Average Rate Estimated Fair
Amount Maturity Receive Pay Value
(In thousands) (In years) (In thousands)
Interest rate swaps on FHLBB borrowings $ 40,000 3.3 0.23 % 1.52 % $ (268 )
Forward starting interest rate swaps on FHLBB borrowings 115,000 6.7  3.11 % (5,471 )
Total cash flow hedges $ 155,000 5.8 $ (5,739 ) </t>
  </si>
  <si>
    <t>Schedule of the pre-tax net gains (losses) of cash flow hedges</t>
  </si>
  <si>
    <t xml:space="preserve">The table below presents the pre-tax net gains (losses) of our cash
flow hedges for the periods indicated.
Amount of Gain (Loss) Recognized in OCI on Derivative
Three Months Ended June 30, Six Months Ended June 30,
2015 2014 2015 2014
(In thousands)
Interest rate swaps $ 1,492 $ (2,609 ) $ (1,277 ) $ (4,999 ) </t>
  </si>
  <si>
    <t>FAIR VALUE OF ASSETS AND LIABILITIES (Tables)</t>
  </si>
  <si>
    <t>Schedule of assets and liabilities measured at fair value on recurring basis</t>
  </si>
  <si>
    <t>Assets and liabilities measured at fair value on a recurring basis
are summarized below:
June 30, 2015
Level 1 Level 2 Level 3 Total
Assets: (In thousands)
Securities available for sale:
Government-sponsored residential mortgage-backed securities $  $ 176,824 $  $ 176,824
U.S. Government guaranteed residential mortgage-backed securities  8,389  8,389
Corporate bonds  30,560  30,560
State and municipal bonds  12,001  12,001
Government-sponsored enterprise obligations  9,448  9,448
Mutual funds 6,211   6,211
Common and preferred stock 1,571   1,571
Total assets $ 7,782 $ 237,222 $  $ 245,004
Liabilities:
Interest rate swaps $  $ 5,094 $  $ 5,094
December 31, 2014
Level 1 Level 2 Level 3 Total
Assets: (In thousands)
Government-sponsored residential mortgage-backed securities $  $ 139,213 $  $ 139,213
U.S. Government guaranteed residential mortgage-backed securities  1,586  1,586
Corporate bonds  26,223  26,223
State and municipal bonds  17,034  17,034
Government-sponsored enterprise obligations  23,979  23,979
Mutual funds 6,176   6,176
Common and preferred stock 1,539   1,539
Total securities available for sale 7,715 208,035  215,750
Interest rate swaps  9  9
Total assets $ 7,715 $ 208,044 $  $ 215,759
Liabilities:
Interest rate swaps $  $ 5,748 $  $ 5,748</t>
  </si>
  <si>
    <t>Schedule of assets measured at fair value on non-recurring basis</t>
  </si>
  <si>
    <t xml:space="preserve">The following table summarizes the
fair value hierarchy used to determine each adjustment and the carrying value of the related assets at June 30, 2015 and 2014.
Total losses represent the change in carrying value as a result of fair value adjustments related to assets still held at June
30, 2015 and 2014.
At Three
Months Ended Six
Months Ended
June
30, 2015 June
30, 2015 June
30, 2015
Level
1 Level
2 Level
3 Total
Losses Total
Losses
(In
thousands) (In
thousands) (In
thousands)
Impaired
loans $  $  $ 158 $ 70 $ 282
At Three
Months Ended Six
Months Ended
June
30, 2014 June
30, 2014 June
30, 2014
Level
1 Level
2 Level
3 Total
Losses Total
Losses
(In
thousands) (In
thousands) (In
thousands)
Impaired
loans $  $  $ 91 $  $ 15 </t>
  </si>
  <si>
    <t>Summary of fair values of financial instruments</t>
  </si>
  <si>
    <t xml:space="preserve">The estimated fair values of our financial instruments are as follows:
June 30, 2015
Carrying Value Fair Value
Level 1 Level 2 Level 3 Total
(In thousands)
Assets:
Cash and cash equivalents $ 13,694 $ 13,694 $  $  $ 13,694
Securities available for sale 245,004 7,782 237,222  245,004
Securities held to maturity 256,303  254,924  254,924
Federal Home Loan Bank of Boston and other restricted stock 15,372   15,372 15,372
Loans - net 751,087   756,140 756,140
Accrued interest receivable 4,200   4,200 4,200
Liabilities:
Deposits 897,714   898,757 898,757
Short-term borrowings 111,251  109,497  109,497
Long-term debt 195,772  199,040  199,040
Accrued interest payable 472   472 472
Derivative liabilities 5,094  5,094  5,094
December 31, 2014
Carrying Value Fair Value
Level 1 Level 2 Level 3 Total
(In thousands)
Assets:
Cash and cash equivalents $ 18,785 $ 18,785 $  $  $ 18,785
Securities available for sale 215,750 7,715 208,035  215,750
Securities held to maturity 278,080  277,636  277,636
Federal Home Loan Bank of Boston and other restricted stock 14,934   14,934 14,934
Loans - net 716,738   721,818 721,818
Accrued interest receivable 4,213   4,213 4,213
Derivative assets 9  9  9
Liabilities:
Deposits 834,218   834,838 834,838
Short-term borrowings 93,997  93,997  93,997
Long-term debt 232,479  236,457  236,457
Accrued interest payable 501   501 501
Derivative liabilities 5,748  5,748  5,748 </t>
  </si>
  <si>
    <t>SUMMARY OF SIGNIFICANT ACCOUNTING POLICIES (Details Narrative)</t>
  </si>
  <si>
    <t>Jun. 30, 2015Number</t>
  </si>
  <si>
    <t>Massachusetts and Granby and Enfield, Connecticut [Member]</t>
  </si>
  <si>
    <t>Number of banking offices in which bank operates</t>
  </si>
  <si>
    <t>EARNINGS PER SHARE (DETAILS) - USD ($) $ / shares in Units, $ in Thousands</t>
  </si>
  <si>
    <t>Earnings Per Share Details</t>
  </si>
  <si>
    <t>Net income applicable to common stock</t>
  </si>
  <si>
    <t>Average number of common shares issued</t>
  </si>
  <si>
    <t>Less: Average unallocated ESOP Shares</t>
  </si>
  <si>
    <t>Average number of common shares outstanding used to calculate basic and diluted earnings per common share</t>
  </si>
  <si>
    <t>Basic and diluted earnings per share (in dollars per share)</t>
  </si>
  <si>
    <t>COMPREHENSIVE INCOME/LOSS (Details) - USD ($) $ in Thousands</t>
  </si>
  <si>
    <t>Dec. 31, 2013</t>
  </si>
  <si>
    <t>Accumulated Other Comprehensive Income (Loss) [Line Items]</t>
  </si>
  <si>
    <t>Accumulated other comprehensive income (loss), net of tax</t>
  </si>
  <si>
    <t>Accumulated Net Unrealized Gains (Losses) on Securities AFS [Member]</t>
  </si>
  <si>
    <t>Accumulated other comprehensive income (loss) before tax</t>
  </si>
  <si>
    <t>Accumulated Net Unamortized Losses on Securities Transferred from AFS to HTM [Member]</t>
  </si>
  <si>
    <t>Accumulated Fair Value of Derivatives Used for Cash Flow Hedges [Member]</t>
  </si>
  <si>
    <t>Accumulated Defined Benefit Plans Adjustment [Member]</t>
  </si>
  <si>
    <t>COMPREHENSIVE INCOME/LOSS (Details 1) - USD ($) $ in Thousands</t>
  </si>
  <si>
    <t>Beginning Balance</t>
  </si>
  <si>
    <t>Current-period other comprehensive income (loss)</t>
  </si>
  <si>
    <t>Ending Balance</t>
  </si>
  <si>
    <t>Securities [Member]</t>
  </si>
  <si>
    <t>SECURITIES (Details Narrative) - USD ($) $ in Thousands</t>
  </si>
  <si>
    <t>Proceeds from the sale of available for sale securities</t>
  </si>
  <si>
    <t>Provision of tax applicable to net realized gains and losses on sale of securities</t>
  </si>
  <si>
    <t>SECURITIES (Details) - USD ($) $ in Thousands</t>
  </si>
  <si>
    <t>12 Months Ended</t>
  </si>
  <si>
    <t>Available-For-Sale Securities</t>
  </si>
  <si>
    <t>Amortized Cost</t>
  </si>
  <si>
    <t>Gross Unrealized Gains</t>
  </si>
  <si>
    <t>Gross Unrealized Losses</t>
  </si>
  <si>
    <t>Fair Value</t>
  </si>
  <si>
    <t>Held-to-maturity securities</t>
  </si>
  <si>
    <t>Government-sponsored Mortgage-backed Securities [Member]</t>
  </si>
  <si>
    <t>US Government Guaranteed Mortgage Backed Securities [Member]</t>
  </si>
  <si>
    <t>Corporate Bonds [Member]</t>
  </si>
  <si>
    <t>States and Municipal Bonds [Member]</t>
  </si>
  <si>
    <t>Government-Sponsored Enterprise Obligations [Member]</t>
  </si>
  <si>
    <t>Mutual Funds [Member]</t>
  </si>
  <si>
    <t>Common And Preferred Stock [Member]</t>
  </si>
  <si>
    <t>SECURITIES (Details 1) - USD ($) $ in Thousands</t>
  </si>
  <si>
    <t>Schedule of Investments [Line Items]</t>
  </si>
  <si>
    <t>Available for Sale Securities, Amortized Cost, Total</t>
  </si>
  <si>
    <t>Held to Maturity Securities, Amortized Cost, Total</t>
  </si>
  <si>
    <t>Held to Maturity Securities, Fair Value, Total</t>
  </si>
  <si>
    <t>Mortgage Backed Securities [Member]</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Available for Sale Securities, Fair Value, Total</t>
  </si>
  <si>
    <t>Held to Maturity Securities, Amortized Cost, Due after five years through ten years</t>
  </si>
  <si>
    <t>Held to Maturity Securities, Amortized Cost, Due after ten years</t>
  </si>
  <si>
    <t>Held to Maturity Securities, Fair Value, Due after five years through ten years</t>
  </si>
  <si>
    <t>Held to Maturity Securities, Fair Value, Due after ten years</t>
  </si>
  <si>
    <t>Debt Securities [Member]</t>
  </si>
  <si>
    <t>Available for Sale Securities, Amortized Cost, Due in one year or less</t>
  </si>
  <si>
    <t>Available for Sale Securities, Fair Value, Due in one year or less</t>
  </si>
  <si>
    <t>Held to Maturity Securities, Amortized Cost, Due in one year or less</t>
  </si>
  <si>
    <t>Held to Maturity Securities, Amortized Cost, Due after one year through five years</t>
  </si>
  <si>
    <t>Held to Maturity Securities, Fair Value, Due in one year or less</t>
  </si>
  <si>
    <t>Held to Maturity Securities, Fair Value, Due after one year through five years</t>
  </si>
  <si>
    <t>SECURITIES (Details 2) - USD ($) $ in Thousands</t>
  </si>
  <si>
    <t>Gross gains realized</t>
  </si>
  <si>
    <t>Gross losses realized</t>
  </si>
  <si>
    <t>Net gain realized</t>
  </si>
  <si>
    <t>SECURITIES (Details 3) $ in Thousands</t>
  </si>
  <si>
    <t>Jun. 30, 2015USD ($)Number</t>
  </si>
  <si>
    <t>Dec. 31, 2014USD ($)Number</t>
  </si>
  <si>
    <t>Available for sale, Less Than 12 Months Gross Unrealized Losses</t>
  </si>
  <si>
    <t>Available for sale, Less Than 12 Months Fair Value</t>
  </si>
  <si>
    <t>Available for sale, Over 12 Months Gross Unrealized Losses</t>
  </si>
  <si>
    <t>Available for sale, Over 12 Months Fair Value</t>
  </si>
  <si>
    <t>Held to maturity, Less Than 12 Months Gross Unrealized Losses</t>
  </si>
  <si>
    <t>Held to maturity, Less Than 12 Months Fair Value</t>
  </si>
  <si>
    <t>Held to maturity, Over 12 Months Gross Unrealized Losses</t>
  </si>
  <si>
    <t>Held to maturity, Over 12 Months Fair Value</t>
  </si>
  <si>
    <t>Total Securities, Less Than 12 Months Gross Unrealized Losses</t>
  </si>
  <si>
    <t>Total Securities, Less Than 12 Months Fair Value</t>
  </si>
  <si>
    <t>Total Securities, Over 12 Months Gross Unrealized Losses</t>
  </si>
  <si>
    <t>Total Securities, Over 12 Months Fair Value</t>
  </si>
  <si>
    <t>Amortized Cost Basis - less than 12 months</t>
  </si>
  <si>
    <t>Gross Loss - less than 12 months</t>
  </si>
  <si>
    <t>Amortized Cost Basis - Over 12 Months</t>
  </si>
  <si>
    <t>Gross Loss - Over 12 Months</t>
  </si>
  <si>
    <t>Number of Securities - less than 12 months | Number</t>
  </si>
  <si>
    <t>Depreciation from AC Basis (%) - less than 12 months</t>
  </si>
  <si>
    <t>1.60%</t>
  </si>
  <si>
    <t>Number of Securities - Over 12 Months | Number</t>
  </si>
  <si>
    <t>Depreciation from AC Basis (%)- Over 12 Months</t>
  </si>
  <si>
    <t>2.20%</t>
  </si>
  <si>
    <t>3.80%</t>
  </si>
  <si>
    <t>0.80%</t>
  </si>
  <si>
    <t>0.70%</t>
  </si>
  <si>
    <t>1.00%</t>
  </si>
  <si>
    <t>3.70%</t>
  </si>
  <si>
    <t>0.90%</t>
  </si>
  <si>
    <t>3.10%</t>
  </si>
  <si>
    <t>0.50%</t>
  </si>
  <si>
    <t>7.40%</t>
  </si>
  <si>
    <t>LOANS AND ALLOWANCE FOR LOAN LOSSES (Details Narrative) - USD ($) $ in Thousands</t>
  </si>
  <si>
    <t>TDR charge off loans</t>
  </si>
  <si>
    <t>Serviced loans for participants</t>
  </si>
  <si>
    <t>Loans</t>
  </si>
  <si>
    <t>Residential Real Estate[Member]</t>
  </si>
  <si>
    <t>Construction Loans [Member]</t>
  </si>
  <si>
    <t>LOANS AND ALLOWANCE FOR LOAN LOSSES (Details 1) - USD ($) $ in Thousands</t>
  </si>
  <si>
    <t>Mar. 31, 2015</t>
  </si>
  <si>
    <t>Mar. 31, 2014</t>
  </si>
  <si>
    <t>Accounts, Notes, Loans and Financing Receivable [Line Items]</t>
  </si>
  <si>
    <t>Unearned premiums and deferred loan fees and costs, net</t>
  </si>
  <si>
    <t>Loans, net</t>
  </si>
  <si>
    <t>Commercial Real Estate [Member]</t>
  </si>
  <si>
    <t>Residential Mortgage [Member]</t>
  </si>
  <si>
    <t>Residential Real Estate- Home Equity [Member]</t>
  </si>
  <si>
    <t>Commercial and Industrial [Member]</t>
  </si>
  <si>
    <t>Consumer [Member]</t>
  </si>
  <si>
    <t>LOANS AND ALLOWANCE FOR LOAN LOSSES (Details 2) - USD ($) $ in Thousands</t>
  </si>
  <si>
    <t>Provision (credit)</t>
  </si>
  <si>
    <t>Charge-offs</t>
  </si>
  <si>
    <t>Recoveries</t>
  </si>
  <si>
    <t>Unallocated [Member]</t>
  </si>
  <si>
    <t>LOANS AND ALLOWANCE FOR LOAN LOSSES (Details 3) - USD ($) $ in Thousands</t>
  </si>
  <si>
    <t>Financing Receivable, Allowance for Credit Losses [Line Items]</t>
  </si>
  <si>
    <t>Amount of allowance for loans collectively or individually evaluated for impairment and not deemed impaired</t>
  </si>
  <si>
    <t>Total allowance for loan losses</t>
  </si>
  <si>
    <t>Loans individually evaluated and deemed impaired</t>
  </si>
  <si>
    <t>Loan collectively or individually evaluated and not deemed impaired</t>
  </si>
  <si>
    <t>Total loans</t>
  </si>
  <si>
    <t>LOANS AND ALLOWANCE FOR LOAN LOSSES (Details 4) - USD ($) $ in Thousands</t>
  </si>
  <si>
    <t>Financing Receivable, Recorded Investment, Past Due [Line Items]</t>
  </si>
  <si>
    <t>Total Past Due</t>
  </si>
  <si>
    <t>Loans on Non-Accrual</t>
  </si>
  <si>
    <t>30-59 Days Past Due [Member]</t>
  </si>
  <si>
    <t>60 - 89 Days Past Due [Member]</t>
  </si>
  <si>
    <t>Greater than 90 Days Past Due [Member]</t>
  </si>
  <si>
    <t>Commercial Real Estate [Member] | 30-59 Days Past Due [Member]</t>
  </si>
  <si>
    <t>Commercial Real Estate [Member] | 60 - 89 Days Past Due [Member]</t>
  </si>
  <si>
    <t>Commercial Real Estate [Member] | Greater than 90 Days Past Due [Member]</t>
  </si>
  <si>
    <t>Residential Mortgage [Member] | 30-59 Days Past Due [Member]</t>
  </si>
  <si>
    <t>Residential Mortgage [Member] | 60 - 89 Days Past Due [Member]</t>
  </si>
  <si>
    <t>Residential Mortgage [Member] | Greater than 90 Days Past Due [Member]</t>
  </si>
  <si>
    <t>Residential Real Estate- Home Equity [Member] | 30-59 Days Past Due [Member]</t>
  </si>
  <si>
    <t>Residential Real Estate- Home Equity [Member] | Greater than 90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Greater than 90 Days Past Due [Member]</t>
  </si>
  <si>
    <t>LOANS AND ALLOWANCE FOR LOAN LOSSES (Details 5) - USD ($) $ in Thousands</t>
  </si>
  <si>
    <t>Impaired loans without a valuation allowance:</t>
  </si>
  <si>
    <t>Recorded Investment</t>
  </si>
  <si>
    <t>Unpaid Principal Balance</t>
  </si>
  <si>
    <t>Average Recorded Investment</t>
  </si>
  <si>
    <t>Impaired loans with valuation allowance:</t>
  </si>
  <si>
    <t>Interest Income Recognized</t>
  </si>
  <si>
    <t>Total Impaired loans:</t>
  </si>
  <si>
    <t>LOANS AND ALLOWANCE FOR LOAN LOSSES (Details 6) - USD ($) $ in Thousands</t>
  </si>
  <si>
    <t>Financing Receivable, Recorded Investment [Line Items]</t>
  </si>
  <si>
    <t>Loans rated 1-3 [Member]</t>
  </si>
  <si>
    <t>Loans rated 4 [Member]</t>
  </si>
  <si>
    <t>Loans rated 5 [Member]</t>
  </si>
  <si>
    <t>Loans rated 6 [Member]</t>
  </si>
  <si>
    <t>Loans rated 7 [Member]</t>
  </si>
  <si>
    <t>Commercial Real Estate [Member] | Loans rated 1-3 [Member]</t>
  </si>
  <si>
    <t>Commercial Real Estate [Member] | Loans rated 4 [Member]</t>
  </si>
  <si>
    <t>Commercial Real Estate [Member] | Loans rated 5 [Member]</t>
  </si>
  <si>
    <t>Commercial Real Estate [Member] | Loans rated 6 [Member]</t>
  </si>
  <si>
    <t>Residential Mortgage [Member] | Loans rated 1-3 [Member]</t>
  </si>
  <si>
    <t>Residential Mortgage [Member] | Loans rated 6 [Member]</t>
  </si>
  <si>
    <t>Residential Real Estate- Home Equity [Member] | Loans rated 1-3 [Member]</t>
  </si>
  <si>
    <t>Residential Real Estate- Home Equity [Member] | Loans rated 5 [Member]</t>
  </si>
  <si>
    <t>Residential Real Estate- Home Equity [Member] | Loans rated 6 [Member]</t>
  </si>
  <si>
    <t>Commercial and Industrial [Member] | Loans rated 1-3 [Member]</t>
  </si>
  <si>
    <t>Commercial and Industrial [Member] | Loans rated 4 [Member]</t>
  </si>
  <si>
    <t>Commercial and Industrial [Member] | Loans rated 5 [Member]</t>
  </si>
  <si>
    <t>Commercial and Industrial [Member] | Loans rated 6 [Member]</t>
  </si>
  <si>
    <t>Commercial and Industrial [Member] | Loans rated 7 [Member]</t>
  </si>
  <si>
    <t>Consumer [Member] | Loans rated 1-3 [Member]</t>
  </si>
  <si>
    <t>Consumer [Member] | Loans rated 6 [Member]</t>
  </si>
  <si>
    <t>SHARE-BASED COMPENSATION (Detail Narrative) - shares</t>
  </si>
  <si>
    <t>May. 31, 2014</t>
  </si>
  <si>
    <t>Directors Officers And Employees Plan [Member]</t>
  </si>
  <si>
    <t>Share-based Compensation Arrangement by Share-based Payment Award [Line Items]</t>
  </si>
  <si>
    <t>Share based compensation reserved for issuance</t>
  </si>
  <si>
    <t>Share based compensation, shares available for grant</t>
  </si>
  <si>
    <t>2002 Directors Officers And Employees Plan [Member]</t>
  </si>
  <si>
    <t>2007 Directors Officers And Employees Plan [Member]</t>
  </si>
  <si>
    <t>SHARE-BASED COMPENSATION (Details) - $ / shares</t>
  </si>
  <si>
    <t>Unvested Stock Awards Outstanding, Shares</t>
  </si>
  <si>
    <t>Shares Granted</t>
  </si>
  <si>
    <t>Unvested Stock Awards Outstanding, Weighted Average Grant Date Fair Value</t>
  </si>
  <si>
    <t>SHORT-TERM BORROWINGS AND LONG-TERM DEBT (Detail Narrative) - USD ($) $ in Thousands</t>
  </si>
  <si>
    <t>Debt Instrument [Line Items]</t>
  </si>
  <si>
    <t>Outstanding advance under line of credit</t>
  </si>
  <si>
    <t>Long term Debt</t>
  </si>
  <si>
    <t>Customer Repurchase Agreements Long Term [Member] | Government-sponsored Mortgage-backed Securities [Member]</t>
  </si>
  <si>
    <t>Collateralize amount</t>
  </si>
  <si>
    <t>Customer Repurchase Agreements Long Term [Member] | US Government Guaranteed Mortgage Backed Securities [Member]</t>
  </si>
  <si>
    <t>Federal Home Loan Bank Of Boston Ideal Way [Member]</t>
  </si>
  <si>
    <t>Securities sold under repurchase agreements</t>
  </si>
  <si>
    <t>Borrowings prepayment expense</t>
  </si>
  <si>
    <t>Borrowings prepaid</t>
  </si>
  <si>
    <t>Borrowings, weighted average rate</t>
  </si>
  <si>
    <t>2.77%</t>
  </si>
  <si>
    <t>Bankers Bank Northeast [Member]</t>
  </si>
  <si>
    <t>Total amount available to borrow</t>
  </si>
  <si>
    <t>Required cash reserve</t>
  </si>
  <si>
    <t>PNC [Member]</t>
  </si>
  <si>
    <t>Maximum short term borrowing outstanding</t>
  </si>
  <si>
    <t>Customer Repurchase Agreements Long Term [Member]</t>
  </si>
  <si>
    <t>Repurchase Agreements [Member]</t>
  </si>
  <si>
    <t>2.65%</t>
  </si>
  <si>
    <t>PENSION PLANS (Details) - USD ($) $ in Thousands</t>
  </si>
  <si>
    <t>Service cost</t>
  </si>
  <si>
    <t>Interest cost</t>
  </si>
  <si>
    <t>Expected return on assets</t>
  </si>
  <si>
    <t>Transition obligation</t>
  </si>
  <si>
    <t>Net periodic pension cost</t>
  </si>
  <si>
    <t>DERIVATIVES AND HEDGING ACTIVITIES (Details Narrative) - USD ($) $ in Thousands</t>
  </si>
  <si>
    <t>Derivative Instruments and Hedging Activities Disclosures [Line Items]</t>
  </si>
  <si>
    <t>Derivative notional amount</t>
  </si>
  <si>
    <t>Termination value of derivatives in a net liability position</t>
  </si>
  <si>
    <t>Reclassifications amount, effective portion</t>
  </si>
  <si>
    <t>Interest Rate Swap [Member]</t>
  </si>
  <si>
    <t>Termination fees</t>
  </si>
  <si>
    <t>Termination fees amortized period</t>
  </si>
  <si>
    <t>5 years</t>
  </si>
  <si>
    <t>Interest Rate Swap [Member] | Two Thousand Fifteen [Member]</t>
  </si>
  <si>
    <t>Interest Rate Swap [Member] | Two Thousand Sixteen [Member]</t>
  </si>
  <si>
    <t>DERIVATIVES AND HEDGING ACTIVITIES (Details) - USD ($) $ in Thousands</t>
  </si>
  <si>
    <t>Derivatives, Fair Value [Line Items]</t>
  </si>
  <si>
    <t>Fair value of derivative assets</t>
  </si>
  <si>
    <t>Other Assets [Member] | Derivatives Designated As Hedging Instruments [Member]</t>
  </si>
  <si>
    <t>Other Assets [Member] | Interest Rate Swap [Member] | Derivatives Designated As Hedging Instruments [Member]</t>
  </si>
  <si>
    <t>Other Liabilities [Member] | Derivatives Designated As Hedging Instruments [Member]</t>
  </si>
  <si>
    <t>Fair value of derivative liability</t>
  </si>
  <si>
    <t>Other Liabilities [Member] | Interest Rate Swap [Member] | Derivatives Designated As Hedging Instruments [Member]</t>
  </si>
  <si>
    <t>DERIVATIVES AND HEDGING ACTIVITIES (Details 1) - USD ($) $ in Thousands</t>
  </si>
  <si>
    <t>Derivative [Line Items]</t>
  </si>
  <si>
    <t>Notional Amount</t>
  </si>
  <si>
    <t>Weighted Average Maturity</t>
  </si>
  <si>
    <t>5 years 4 months 24 days</t>
  </si>
  <si>
    <t>5 years 8 months 21 days</t>
  </si>
  <si>
    <t>Estimated Fair Value</t>
  </si>
  <si>
    <t>Interest Rate Swap Agreement [Member]</t>
  </si>
  <si>
    <t>2 years 9 months 18 days</t>
  </si>
  <si>
    <t>3 years 3 months 14 days</t>
  </si>
  <si>
    <t>Weighted Average Rate Received</t>
  </si>
  <si>
    <t>0.29%</t>
  </si>
  <si>
    <t>0.23%</t>
  </si>
  <si>
    <t>Weighted Average Rate Paid</t>
  </si>
  <si>
    <t>1.52%</t>
  </si>
  <si>
    <t>Forward Starting Interest Rate Swap Agreement [Member]</t>
  </si>
  <si>
    <t>6 years 8 months 12 days</t>
  </si>
  <si>
    <t>6 years 7 months 14 days</t>
  </si>
  <si>
    <t>3.34%</t>
  </si>
  <si>
    <t>3.11%</t>
  </si>
  <si>
    <t>DERIVATIVES AND HEDGING ACTIVITIES (Details 2) - USD ($) $ in Thousands</t>
  </si>
  <si>
    <t>Interest Rate Swap [Member] | Derivatives Designated As Cash Flow Hedges [Member]</t>
  </si>
  <si>
    <t>Derivative Instruments, Gain (Loss) [Line Items]</t>
  </si>
  <si>
    <t>Amount of gain (loss) recognized in OCI</t>
  </si>
  <si>
    <t>FAIR VALUE OF ASSETS AND LIABLITIES (Details) - USD ($) $ in Thousands</t>
  </si>
  <si>
    <t>Fair Value, Assets and Liabilities Measured on Recurring and Nonrecurring Basis [Line Items]</t>
  </si>
  <si>
    <t>Securities available for sale</t>
  </si>
  <si>
    <t>Derivative asset</t>
  </si>
  <si>
    <t>Derivative liabilities, net</t>
  </si>
  <si>
    <t>Fair Value - Level 1 [Member]</t>
  </si>
  <si>
    <t>Fair Value Inputs Level 2 [Member]</t>
  </si>
  <si>
    <t>Recurring [Member]</t>
  </si>
  <si>
    <t>Total assets</t>
  </si>
  <si>
    <t>Recurring [Member] | Fair Value - Level 1 [Member]</t>
  </si>
  <si>
    <t>Recurring [Member] | Fair Value Inputs Level 2 [Member]</t>
  </si>
  <si>
    <t>Recurring [Member] | Government-sponsored Mortgage-backed Securities [Member]</t>
  </si>
  <si>
    <t>Recurring [Member] | Government-sponsored Mortgage-backed Securities [Member] | Fair Value Inputs Level 2 [Member]</t>
  </si>
  <si>
    <t>Recurring [Member] | US Government Guaranteed Mortgage Backed Securities [Member]</t>
  </si>
  <si>
    <t>Recurring [Member] | US Government Guaranteed Mortgage Backed Securities [Member] | Fair Value Inputs Level 2 [Member]</t>
  </si>
  <si>
    <t>Recurring [Member] | Corporate Bonds [Member]</t>
  </si>
  <si>
    <t>Recurring [Member] | Corporate Bonds [Member] | Fair Value Inputs Level 2 [Member]</t>
  </si>
  <si>
    <t>Recurring [Member] | States and Municipal Bonds [Member]</t>
  </si>
  <si>
    <t>Recurring [Member] | States and Municipal Bonds [Member] | Fair Value Inputs Level 2 [Member]</t>
  </si>
  <si>
    <t>Recurring [Member] | Government-Sponsored Enterprise Obligations [Member]</t>
  </si>
  <si>
    <t>Recurring [Member] | Government-Sponsored Enterprise Obligations [Member] | Fair Value Inputs Level 2 [Member]</t>
  </si>
  <si>
    <t>Recurring [Member] | Mutual Funds [Member]</t>
  </si>
  <si>
    <t>Recurring [Member] | Mutual Funds [Member] | Fair Value - Level 1 [Member]</t>
  </si>
  <si>
    <t>Recurring [Member] | Common And Preferred Stock [Member]</t>
  </si>
  <si>
    <t>Recurring [Member] | Common And Preferred Stock [Member] | Fair Value - Level 1 [Member]</t>
  </si>
  <si>
    <t>FAIR VALUE OF ASSETS AND LIABLITIES (Details 1) - Nonrecurring [Member] - Impaired Loans [Member] - Fair Value Inputs Level 3 [Member] - USD ($) $ in Thousands</t>
  </si>
  <si>
    <t>Gains (Losses) arising from fair value adjustment of assets</t>
  </si>
  <si>
    <t>FAIR VALUE OF ASSETS AND LIABLITIES (Details 2) - USD ($) $ in Thousands</t>
  </si>
  <si>
    <t>Assets:</t>
  </si>
  <si>
    <t>Cash and cash equivalents</t>
  </si>
  <si>
    <t>Securities held to maturity</t>
  </si>
  <si>
    <t>Federal Home Loan Bank of Boston and other restricted stock</t>
  </si>
  <si>
    <t>Loans - net</t>
  </si>
  <si>
    <t>Derivative assets</t>
  </si>
  <si>
    <t>Liabilities:</t>
  </si>
  <si>
    <t>Accrued interest payable</t>
  </si>
  <si>
    <t>Fair Value Inputs Level 3 [Member]</t>
  </si>
  <si>
    <t>Carrying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57647</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8495624</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26</v>
      </c>
      <c r="B1" t="s" s="2">
        <v>1</v>
      </c>
    </row>
    <row spans="1:2" r="2">
      <c r="B2" t="s" s="2">
        <v>2</v>
      </c>
    </row>
    <row spans="1:2" r="3">
      <c r="A3" t="s" s="3">
        <v>227</v>
      </c>
    </row>
    <row spans="1:2" r="4">
      <c r="A4" t="s" s="4">
        <v>226</v>
      </c>
      <c r="B4" t="s"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29</v>
      </c>
      <c r="B1" t="s" s="2">
        <v>1</v>
      </c>
    </row>
    <row spans="1:2" r="2">
      <c r="B2" t="s" s="2">
        <v>2</v>
      </c>
    </row>
    <row spans="1:2" r="3">
      <c r="A3" t="s" s="3">
        <v>110</v>
      </c>
    </row>
    <row spans="1:2" r="4">
      <c r="A4" t="s" s="4">
        <v>230</v>
      </c>
      <c r="B4" t="s"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32</v>
      </c>
      <c r="B1" t="s" s="2">
        <v>1</v>
      </c>
    </row>
    <row spans="1:2" r="2">
      <c r="B2" t="s" s="2">
        <v>2</v>
      </c>
    </row>
    <row spans="1:2" r="3">
      <c r="A3" t="s" s="3">
        <v>233</v>
      </c>
    </row>
    <row spans="1:2" r="4">
      <c r="A4" t="s" s="4">
        <v>234</v>
      </c>
      <c r="B4" t="s"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36</v>
      </c>
      <c r="B1" t="s" s="2">
        <v>1</v>
      </c>
    </row>
    <row spans="1:2" r="2">
      <c r="B2" t="s" s="2">
        <v>2</v>
      </c>
    </row>
    <row spans="1:2" r="3">
      <c r="A3" t="s" s="3">
        <v>237</v>
      </c>
    </row>
    <row spans="1:2" r="4">
      <c r="A4" t="s" s="4">
        <v>236</v>
      </c>
      <c r="B4" t="s"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39</v>
      </c>
      <c r="B1" t="s" s="2">
        <v>1</v>
      </c>
    </row>
    <row spans="1:2" r="2">
      <c r="B2" t="s" s="2">
        <v>2</v>
      </c>
    </row>
    <row spans="1:2" r="3">
      <c r="A3" t="s" s="3">
        <v>240</v>
      </c>
    </row>
    <row spans="1:2" r="4">
      <c r="A4" t="s" s="4">
        <v>239</v>
      </c>
      <c r="B4" t="s"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42</v>
      </c>
      <c r="B1" t="s" s="2">
        <v>1</v>
      </c>
    </row>
    <row spans="1:2" r="2">
      <c r="B2" t="s" s="2">
        <v>2</v>
      </c>
    </row>
    <row spans="1:2" r="3">
      <c r="A3" t="s" s="3">
        <v>243</v>
      </c>
    </row>
    <row spans="1:2" r="4">
      <c r="A4" t="s" s="4">
        <v>242</v>
      </c>
      <c r="B4" t="s"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45</v>
      </c>
      <c r="B1" t="s" s="2">
        <v>1</v>
      </c>
    </row>
    <row spans="1:2" r="2">
      <c r="B2" t="s" s="2">
        <v>2</v>
      </c>
    </row>
    <row spans="1:2" r="3">
      <c r="A3" t="s" s="3">
        <v>246</v>
      </c>
    </row>
    <row spans="1:2" r="4">
      <c r="A4" t="s" s="4">
        <v>245</v>
      </c>
      <c r="B4" t="s"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48</v>
      </c>
      <c r="B1" t="s" s="2">
        <v>1</v>
      </c>
    </row>
    <row spans="1:2" r="2">
      <c r="B2" t="s" s="2">
        <v>2</v>
      </c>
    </row>
    <row spans="1:2" r="3">
      <c r="A3" t="s" s="3">
        <v>249</v>
      </c>
    </row>
    <row spans="1:2" r="4">
      <c r="A4" t="s" s="4">
        <v>248</v>
      </c>
      <c r="B4" t="s"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51</v>
      </c>
      <c r="B1" t="s" s="2">
        <v>1</v>
      </c>
    </row>
    <row spans="1:2" r="2">
      <c r="B2" t="s" s="2">
        <v>2</v>
      </c>
    </row>
    <row spans="1:2" r="3">
      <c r="A3" t="s" s="3">
        <v>252</v>
      </c>
    </row>
    <row spans="1:2" r="4">
      <c r="A4" t="s" s="4">
        <v>251</v>
      </c>
      <c r="B4" t="s"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54</v>
      </c>
      <c r="B1" t="s" s="2">
        <v>1</v>
      </c>
    </row>
    <row spans="1:2" r="2">
      <c r="B2" t="s" s="2">
        <v>2</v>
      </c>
    </row>
    <row spans="1:2" r="3">
      <c r="A3" t="s" s="3">
        <v>255</v>
      </c>
    </row>
    <row spans="1:2" r="4">
      <c r="A4" t="s" s="4">
        <v>254</v>
      </c>
      <c r="B4" t="s"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10732</v>
      </c>
      <c r="C3" t="n" s="7">
        <v>10294</v>
      </c>
    </row>
    <row spans="1:3" r="4">
      <c r="A4" t="s" s="4">
        <v>31</v>
      </c>
      <c r="B4" t="n" s="5">
        <v>473</v>
      </c>
      <c r="C4" t="n" s="5">
        <v>269</v>
      </c>
    </row>
    <row spans="1:3" r="5">
      <c r="A5" t="s" s="4">
        <v>32</v>
      </c>
      <c r="B5" t="n" s="5">
        <v>2489</v>
      </c>
      <c r="C5" t="n" s="5">
        <v>8222</v>
      </c>
    </row>
    <row spans="1:3" r="6">
      <c r="A6" t="s" s="4">
        <v>33</v>
      </c>
      <c r="B6" t="n" s="5">
        <v>13694</v>
      </c>
      <c r="C6" t="n" s="5">
        <v>18785</v>
      </c>
    </row>
    <row spans="1:3" r="7">
      <c r="A7" t="s" s="4">
        <v>34</v>
      </c>
      <c r="B7" t="n" s="5">
        <v>245004</v>
      </c>
      <c r="C7" t="n" s="5">
        <v>215750</v>
      </c>
    </row>
    <row spans="1:3" r="8">
      <c r="A8" t="s" s="4">
        <v>35</v>
      </c>
      <c r="B8" t="n" s="5">
        <v>256303</v>
      </c>
      <c r="C8" t="n" s="5">
        <v>278080</v>
      </c>
    </row>
    <row spans="1:3" r="9">
      <c r="A9" t="s" s="4">
        <v>36</v>
      </c>
      <c r="B9" t="n" s="5">
        <v>15372</v>
      </c>
      <c r="C9" t="n" s="5">
        <v>14934</v>
      </c>
    </row>
    <row spans="1:3" r="10">
      <c r="A10" t="s" s="4">
        <v>37</v>
      </c>
      <c r="B10" t="n" s="5">
        <v>751087</v>
      </c>
      <c r="C10" t="n" s="5">
        <v>716738</v>
      </c>
    </row>
    <row spans="1:3" r="11">
      <c r="A11" t="s" s="4">
        <v>38</v>
      </c>
      <c r="B11" t="n" s="5">
        <v>13680</v>
      </c>
      <c r="C11" t="n" s="5">
        <v>11703</v>
      </c>
    </row>
    <row spans="1:3" r="12">
      <c r="A12" t="s" s="4">
        <v>39</v>
      </c>
      <c r="B12" t="n" s="5">
        <v>4200</v>
      </c>
      <c r="C12" t="n" s="5">
        <v>4213</v>
      </c>
    </row>
    <row spans="1:3" r="13">
      <c r="A13" t="s" s="4">
        <v>40</v>
      </c>
      <c r="B13" t="n" s="5">
        <v>49477</v>
      </c>
      <c r="C13" t="n" s="5">
        <v>48703</v>
      </c>
    </row>
    <row spans="1:3" r="14">
      <c r="A14" t="s" s="4">
        <v>41</v>
      </c>
      <c r="B14" t="n" s="5">
        <v>10522</v>
      </c>
      <c r="C14" t="n" s="5">
        <v>8819</v>
      </c>
    </row>
    <row spans="1:3" r="15">
      <c r="A15" t="s" s="4">
        <v>42</v>
      </c>
      <c r="B15" t="n" s="5">
        <v>2347</v>
      </c>
      <c r="C15" t="n" s="5">
        <v>2371</v>
      </c>
    </row>
    <row spans="1:3" r="16">
      <c r="A16" t="s" s="4">
        <v>43</v>
      </c>
      <c r="B16" t="n" s="5">
        <v>1361686</v>
      </c>
      <c r="C16" t="n" s="5">
        <v>1320096</v>
      </c>
    </row>
    <row spans="1:3" r="17">
      <c r="A17" t="s" s="3">
        <v>44</v>
      </c>
    </row>
    <row spans="1:3" r="18">
      <c r="A18" t="s" s="4">
        <v>45</v>
      </c>
      <c r="B18" t="n" s="5">
        <v>147784</v>
      </c>
      <c r="C18" t="n" s="5">
        <v>136186</v>
      </c>
    </row>
    <row spans="1:3" r="19">
      <c r="A19" t="s" s="4">
        <v>46</v>
      </c>
      <c r="B19" t="n" s="5">
        <v>749930</v>
      </c>
      <c r="C19" t="n" s="5">
        <v>698032</v>
      </c>
    </row>
    <row spans="1:3" r="20">
      <c r="A20" t="s" s="4">
        <v>47</v>
      </c>
      <c r="B20" t="n" s="5">
        <v>897714</v>
      </c>
      <c r="C20" t="n" s="5">
        <v>834218</v>
      </c>
    </row>
    <row spans="1:3" r="21">
      <c r="A21" t="s" s="4">
        <v>48</v>
      </c>
      <c r="B21" t="n" s="5">
        <v>111251</v>
      </c>
      <c r="C21" t="n" s="5">
        <v>93997</v>
      </c>
    </row>
    <row spans="1:3" r="22">
      <c r="A22" t="s" s="4">
        <v>49</v>
      </c>
      <c r="B22" t="n" s="5">
        <v>195772</v>
      </c>
      <c r="C22" t="n" s="5">
        <v>232479</v>
      </c>
    </row>
    <row spans="1:3" r="23">
      <c r="A23" t="s" s="4">
        <v>50</v>
      </c>
      <c r="B23" t="n" s="5">
        <v>17124</v>
      </c>
      <c r="C23" t="n" s="5">
        <v>16859</v>
      </c>
    </row>
    <row spans="1:3" r="24">
      <c r="A24" t="s" s="4">
        <v>51</v>
      </c>
      <c r="B24" t="n" s="7">
        <v>1221861</v>
      </c>
      <c r="C24" t="n" s="7">
        <v>1177553</v>
      </c>
    </row>
    <row spans="1:3" r="25">
      <c r="A25" t="s" s="3">
        <v>52</v>
      </c>
    </row>
    <row spans="1:3" r="26">
      <c r="A26" t="s" s="4">
        <v>53</v>
      </c>
    </row>
    <row spans="1:3" r="27">
      <c r="A27" t="s" s="4">
        <v>54</v>
      </c>
      <c r="B27" t="n" s="7">
        <v>185</v>
      </c>
      <c r="C27" t="n" s="7">
        <v>187</v>
      </c>
    </row>
    <row spans="1:3" r="28">
      <c r="A28" t="s" s="4">
        <v>55</v>
      </c>
      <c r="B28" t="n" s="5">
        <v>109928</v>
      </c>
      <c r="C28" t="n" s="5">
        <v>111696</v>
      </c>
    </row>
    <row spans="1:3" r="29">
      <c r="A29" t="s" s="4">
        <v>56</v>
      </c>
      <c r="B29" t="n" s="5">
        <v>-7210</v>
      </c>
      <c r="C29" t="n" s="5">
        <v>-7469</v>
      </c>
    </row>
    <row spans="1:3" r="30">
      <c r="A30" t="s" s="4">
        <v>57</v>
      </c>
      <c r="B30" t="n" s="5">
        <v>-380</v>
      </c>
      <c r="C30" t="n" s="5">
        <v>-95</v>
      </c>
    </row>
    <row spans="1:3" r="31">
      <c r="A31" t="s" s="4">
        <v>58</v>
      </c>
      <c r="B31" t="n" s="5">
        <v>47344</v>
      </c>
      <c r="C31" t="n" s="5">
        <v>45699</v>
      </c>
    </row>
    <row spans="1:3" r="32">
      <c r="A32" t="s" s="4">
        <v>59</v>
      </c>
      <c r="B32" t="n" s="5">
        <v>-10042</v>
      </c>
      <c r="C32" t="n" s="5">
        <v>-7475</v>
      </c>
    </row>
    <row spans="1:3" r="33">
      <c r="A33" t="s" s="4">
        <v>60</v>
      </c>
      <c r="B33" t="n" s="5">
        <v>139825</v>
      </c>
      <c r="C33" t="n" s="5">
        <v>142543</v>
      </c>
    </row>
    <row spans="1:3" r="34">
      <c r="A34" t="s" s="4">
        <v>61</v>
      </c>
      <c r="B34" t="n" s="7">
        <v>1361686</v>
      </c>
      <c r="C34" t="n" s="7">
        <v>1320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57</v>
      </c>
      <c r="B1" t="s" s="2">
        <v>1</v>
      </c>
    </row>
    <row spans="1:2" r="2">
      <c r="B2" t="s" s="2">
        <v>2</v>
      </c>
    </row>
    <row spans="1:2" r="3">
      <c r="A3" t="s" s="3">
        <v>258</v>
      </c>
    </row>
    <row spans="1:2" r="4">
      <c r="A4" t="s" s="4">
        <v>257</v>
      </c>
      <c r="B4" t="s"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t="s" s="1">
        <v>260</v>
      </c>
      <c r="B1" t="s" s="2">
        <v>1</v>
      </c>
    </row>
    <row spans="1:2" r="2">
      <c r="B2" t="s" s="2">
        <v>2</v>
      </c>
    </row>
    <row spans="1:2" r="3">
      <c r="A3" t="s" s="3">
        <v>227</v>
      </c>
    </row>
    <row spans="1:2" r="4">
      <c r="A4" t="s" s="4">
        <v>261</v>
      </c>
      <c r="B4" t="s" s="4">
        <v>262</v>
      </c>
    </row>
    <row spans="1:2" r="5">
      <c r="A5" t="s" s="4">
        <v>263</v>
      </c>
      <c r="B5" t="s" s="4">
        <v>264</v>
      </c>
    </row>
    <row spans="1:2" r="6">
      <c r="A6" t="s" s="4">
        <v>265</v>
      </c>
      <c r="B6" t="s" s="4">
        <v>266</v>
      </c>
    </row>
    <row spans="1:2" r="7">
      <c r="A7" t="s" s="4">
        <v>267</v>
      </c>
      <c r="B7" t="s" s="4">
        <v>268</v>
      </c>
    </row>
    <row spans="1:2" r="8">
      <c r="A8" t="s" s="4">
        <v>269</v>
      </c>
      <c r="B8" t="s"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70</v>
      </c>
      <c r="B1" t="s" s="2">
        <v>1</v>
      </c>
    </row>
    <row spans="1:2" r="2">
      <c r="B2" t="s" s="2">
        <v>2</v>
      </c>
    </row>
    <row spans="1:2" r="3">
      <c r="A3" t="s" s="3">
        <v>110</v>
      </c>
    </row>
    <row spans="1:2" r="4">
      <c r="A4" t="s" s="4">
        <v>229</v>
      </c>
      <c r="B4" t="s"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t="s" s="1">
        <v>272</v>
      </c>
      <c r="B1" t="s" s="2">
        <v>1</v>
      </c>
    </row>
    <row spans="1:2" r="2">
      <c r="B2" t="s" s="2">
        <v>2</v>
      </c>
    </row>
    <row spans="1:2" r="3">
      <c r="A3" t="s" s="3">
        <v>233</v>
      </c>
    </row>
    <row spans="1:2" r="4">
      <c r="A4" t="s" s="4">
        <v>273</v>
      </c>
      <c r="B4" t="s" s="4">
        <v>274</v>
      </c>
    </row>
    <row spans="1:2" r="5">
      <c r="A5" t="s" s="4">
        <v>275</v>
      </c>
      <c r="B5" t="s"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77</v>
      </c>
      <c r="B1" t="s" s="2">
        <v>1</v>
      </c>
    </row>
    <row spans="1:2" r="2">
      <c r="B2" t="s" s="2">
        <v>2</v>
      </c>
    </row>
    <row spans="1:2" r="3">
      <c r="A3" t="s" s="3">
        <v>237</v>
      </c>
    </row>
    <row spans="1:2" r="4">
      <c r="A4" t="s" s="4">
        <v>278</v>
      </c>
      <c r="B4" t="s" s="4">
        <v>279</v>
      </c>
    </row>
    <row spans="1:2" r="5">
      <c r="A5" t="s" s="4">
        <v>280</v>
      </c>
      <c r="B5" t="s" s="4">
        <v>281</v>
      </c>
    </row>
    <row spans="1:2" r="6">
      <c r="A6" t="s" s="4">
        <v>282</v>
      </c>
      <c r="B6" t="s" s="4">
        <v>283</v>
      </c>
    </row>
    <row spans="1:2" r="7">
      <c r="A7" t="s" s="4">
        <v>284</v>
      </c>
      <c r="B7" t="s"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r="A1" t="s" s="1">
        <v>286</v>
      </c>
      <c r="B1" t="s" s="2">
        <v>1</v>
      </c>
    </row>
    <row spans="1:2" r="2">
      <c r="B2" t="s" s="2">
        <v>2</v>
      </c>
    </row>
    <row spans="1:2" r="3">
      <c r="A3" t="s" s="3">
        <v>240</v>
      </c>
    </row>
    <row spans="1:2" r="4">
      <c r="A4" t="s" s="4">
        <v>287</v>
      </c>
      <c r="B4" t="s" s="4">
        <v>288</v>
      </c>
    </row>
    <row spans="1:2" r="5">
      <c r="A5" t="s" s="4">
        <v>289</v>
      </c>
      <c r="B5" t="s" s="4">
        <v>290</v>
      </c>
    </row>
    <row spans="1:2" r="6">
      <c r="A6" t="s" s="4">
        <v>291</v>
      </c>
      <c r="B6" t="s" s="4">
        <v>292</v>
      </c>
    </row>
    <row spans="1:2" r="7">
      <c r="A7" t="s" s="4">
        <v>293</v>
      </c>
      <c r="B7" t="s" s="4">
        <v>294</v>
      </c>
    </row>
    <row spans="1:2" r="8">
      <c r="A8" t="s" s="4">
        <v>295</v>
      </c>
      <c r="B8" t="s" s="4">
        <v>296</v>
      </c>
    </row>
    <row spans="1:2" r="9">
      <c r="A9" t="s" s="4">
        <v>297</v>
      </c>
      <c r="B9" t="s"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99</v>
      </c>
      <c r="B1" t="s" s="2">
        <v>1</v>
      </c>
    </row>
    <row spans="1:2" r="2">
      <c r="B2" t="s" s="2">
        <v>2</v>
      </c>
    </row>
    <row spans="1:2" r="3">
      <c r="A3" t="s" s="3">
        <v>243</v>
      </c>
    </row>
    <row spans="1:2" r="4">
      <c r="A4" t="s" s="4">
        <v>300</v>
      </c>
      <c r="B4" t="s"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302</v>
      </c>
      <c r="B1" t="s" s="2">
        <v>1</v>
      </c>
    </row>
    <row spans="1:2" r="2">
      <c r="B2" t="s" s="2">
        <v>2</v>
      </c>
    </row>
    <row spans="1:2" r="3">
      <c r="A3" t="s" s="3">
        <v>249</v>
      </c>
    </row>
    <row spans="1:2" r="4">
      <c r="A4" t="s" s="4">
        <v>303</v>
      </c>
      <c r="B4" t="s"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05</v>
      </c>
      <c r="B1" t="s" s="2">
        <v>1</v>
      </c>
    </row>
    <row spans="1:2" r="2">
      <c r="B2" t="s" s="2">
        <v>2</v>
      </c>
    </row>
    <row spans="1:2" r="3">
      <c r="A3" t="s" s="3">
        <v>252</v>
      </c>
    </row>
    <row spans="1:2" r="4">
      <c r="A4" t="s" s="4">
        <v>306</v>
      </c>
      <c r="B4" t="s" s="4">
        <v>307</v>
      </c>
    </row>
    <row spans="1:2" r="5">
      <c r="A5" t="s" s="4">
        <v>308</v>
      </c>
      <c r="B5" t="s" s="4">
        <v>309</v>
      </c>
    </row>
    <row spans="1:2" r="6">
      <c r="A6" t="s" s="4">
        <v>310</v>
      </c>
      <c r="B6" t="s"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t="s" s="1">
        <v>312</v>
      </c>
      <c r="B1" t="s" s="2">
        <v>1</v>
      </c>
    </row>
    <row spans="1:2" r="2">
      <c r="B2" t="s" s="2">
        <v>2</v>
      </c>
    </row>
    <row spans="1:2" r="3">
      <c r="A3" t="s" s="3">
        <v>255</v>
      </c>
    </row>
    <row spans="1:2" r="4">
      <c r="A4" t="s" s="4">
        <v>313</v>
      </c>
      <c r="B4" t="s" s="4">
        <v>314</v>
      </c>
    </row>
    <row spans="1:2" r="5">
      <c r="A5" t="s" s="4">
        <v>315</v>
      </c>
      <c r="B5" t="s" s="4">
        <v>316</v>
      </c>
    </row>
    <row spans="1:2" r="6">
      <c r="A6" t="s" s="4">
        <v>317</v>
      </c>
      <c r="B6" t="s"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2</v>
      </c>
      <c r="B1" t="s" s="2">
        <v>2</v>
      </c>
      <c r="C1" t="s" s="2">
        <v>28</v>
      </c>
    </row>
    <row spans="1:3" r="2">
      <c r="A2" t="s" s="3">
        <v>63</v>
      </c>
    </row>
    <row spans="1:3" r="3">
      <c r="A3" t="s" s="4">
        <v>64</v>
      </c>
      <c r="B3" t="n" s="7">
        <v>254924</v>
      </c>
      <c r="C3" t="n" s="7">
        <v>277636</v>
      </c>
    </row>
    <row spans="1:3" r="4">
      <c r="A4" t="s" s="4">
        <v>65</v>
      </c>
      <c r="B4" t="n" s="7">
        <v>8295</v>
      </c>
      <c r="C4" t="n" s="7">
        <v>7948</v>
      </c>
    </row>
    <row spans="1:3" r="5">
      <c r="A5" t="s" s="4">
        <v>66</v>
      </c>
      <c r="B5" t="n" s="8">
        <v>0.01</v>
      </c>
      <c r="C5" t="n" s="8">
        <v>0.01</v>
      </c>
    </row>
    <row spans="1:3" r="6">
      <c r="A6" t="s" s="4">
        <v>67</v>
      </c>
      <c r="B6" t="n" s="5">
        <v>5000000</v>
      </c>
      <c r="C6" t="n" s="5">
        <v>5000000</v>
      </c>
    </row>
    <row spans="1:3" r="7">
      <c r="A7" t="s" s="4">
        <v>68</v>
      </c>
      <c r="B7" t="n" s="8">
        <v>0.01</v>
      </c>
      <c r="C7" t="n" s="8">
        <v>0.01</v>
      </c>
    </row>
    <row spans="1:3" r="8">
      <c r="A8" t="s" s="4">
        <v>69</v>
      </c>
      <c r="B8" t="n" s="5">
        <v>75000000</v>
      </c>
      <c r="C8" t="n" s="5">
        <v>75000000</v>
      </c>
    </row>
    <row spans="1:3" r="9">
      <c r="A9" t="s" s="4">
        <v>70</v>
      </c>
      <c r="B9" t="n" s="5">
        <v>18495624</v>
      </c>
      <c r="C9" t="n" s="5">
        <v>18734791</v>
      </c>
    </row>
    <row spans="1:3" r="10">
      <c r="A10" t="s" s="4">
        <v>71</v>
      </c>
      <c r="B10" t="n" s="5">
        <v>18495624</v>
      </c>
      <c r="C10" t="n" s="5">
        <v>18734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0"/>
  </cols>
  <sheetData>
    <row spans="1:2" r="1">
      <c r="A1" t="s" s="1">
        <v>319</v>
      </c>
      <c r="B1" t="s" s="2">
        <v>320</v>
      </c>
    </row>
    <row spans="1:2" r="2">
      <c r="A2" t="s" s="4">
        <v>321</v>
      </c>
    </row>
    <row spans="1:2" r="3">
      <c r="A3" t="s" s="4">
        <v>322</v>
      </c>
      <c r="B3" t="n" s="5">
        <v>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3</v>
      </c>
      <c r="B1" t="s" s="2">
        <v>73</v>
      </c>
      <c r="D1" t="s" s="2">
        <v>1</v>
      </c>
    </row>
    <row spans="1:5" r="2">
      <c r="B2" t="s" s="2">
        <v>2</v>
      </c>
      <c r="C2" t="s" s="2">
        <v>74</v>
      </c>
      <c r="D2" t="s" s="2">
        <v>2</v>
      </c>
      <c r="E2" t="s" s="2">
        <v>74</v>
      </c>
    </row>
    <row spans="1:5" r="3">
      <c r="A3" t="s" s="3">
        <v>324</v>
      </c>
    </row>
    <row spans="1:5" r="4">
      <c r="A4" t="s" s="4">
        <v>325</v>
      </c>
      <c r="B4" t="n" s="7">
        <v>1364</v>
      </c>
      <c r="C4" t="n" s="7">
        <v>1342</v>
      </c>
      <c r="D4" t="n" s="7">
        <v>2702</v>
      </c>
      <c r="E4" t="n" s="7">
        <v>2990</v>
      </c>
    </row>
    <row spans="1:5" r="5">
      <c r="A5" t="s" s="4">
        <v>326</v>
      </c>
      <c r="B5" t="n" s="5">
        <v>18541</v>
      </c>
      <c r="C5" t="n" s="5">
        <v>19409</v>
      </c>
      <c r="D5" t="n" s="5">
        <v>18632</v>
      </c>
      <c r="E5" t="n" s="5">
        <v>19669</v>
      </c>
    </row>
    <row spans="1:5" r="6">
      <c r="A6" t="s" s="4">
        <v>327</v>
      </c>
      <c r="B6" t="n" s="5">
        <v>-1021</v>
      </c>
      <c r="C6" t="n" s="5">
        <v>-1100</v>
      </c>
      <c r="D6" t="n" s="5">
        <v>-1031</v>
      </c>
      <c r="E6" t="n" s="5">
        <v>-1110</v>
      </c>
    </row>
    <row spans="1:5" r="7">
      <c r="A7" t="s" s="4">
        <v>328</v>
      </c>
      <c r="B7" t="n" s="5">
        <v>17520</v>
      </c>
      <c r="C7" t="n" s="5">
        <v>18309</v>
      </c>
      <c r="D7" t="n" s="5">
        <v>17601</v>
      </c>
      <c r="E7" t="n" s="5">
        <v>18559</v>
      </c>
    </row>
    <row spans="1:5" r="8">
      <c r="A8" t="s" s="4">
        <v>329</v>
      </c>
      <c r="B8" t="n" s="8">
        <v>0.08</v>
      </c>
      <c r="C8" t="n" s="8">
        <v>0.07000000000000001</v>
      </c>
      <c r="D8" t="n" s="8">
        <v>0.15</v>
      </c>
      <c r="E8" t="n" s="8">
        <v>0.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330</v>
      </c>
      <c r="B1" t="s" s="2">
        <v>2</v>
      </c>
      <c r="C1" t="s" s="2">
        <v>28</v>
      </c>
      <c r="D1" t="s" s="2">
        <v>74</v>
      </c>
      <c r="E1" t="s" s="2">
        <v>331</v>
      </c>
    </row>
    <row spans="1:5" r="2">
      <c r="A2" t="s" s="3">
        <v>332</v>
      </c>
    </row>
    <row spans="1:5" r="3">
      <c r="A3" t="s" s="4">
        <v>333</v>
      </c>
      <c r="B3" t="n" s="7">
        <v>-10042</v>
      </c>
      <c r="C3" t="n" s="7">
        <v>-7475</v>
      </c>
      <c r="D3" t="n" s="7">
        <v>-4297</v>
      </c>
      <c r="E3" t="n" s="7">
        <v>-2975</v>
      </c>
    </row>
    <row spans="1:5" r="4">
      <c r="A4" t="s" s="4">
        <v>334</v>
      </c>
    </row>
    <row spans="1:5" r="5">
      <c r="A5" t="s" s="3">
        <v>332</v>
      </c>
    </row>
    <row spans="1:5" r="6">
      <c r="A6" t="s" s="4">
        <v>335</v>
      </c>
      <c r="B6" t="n" s="5">
        <v>-2144</v>
      </c>
      <c r="C6" t="n" s="5">
        <v>668</v>
      </c>
    </row>
    <row spans="1:5" r="7">
      <c r="A7" t="s" s="4">
        <v>125</v>
      </c>
      <c r="B7" t="n" s="5">
        <v>745</v>
      </c>
      <c r="C7" t="n" s="5">
        <v>-226</v>
      </c>
    </row>
    <row spans="1:5" r="8">
      <c r="A8" t="s" s="4">
        <v>333</v>
      </c>
      <c r="B8" t="n" s="5">
        <v>-1399</v>
      </c>
      <c r="C8" t="n" s="5">
        <v>442</v>
      </c>
    </row>
    <row spans="1:5" r="9">
      <c r="A9" t="s" s="4">
        <v>336</v>
      </c>
    </row>
    <row spans="1:5" r="10">
      <c r="A10" t="s" s="3">
        <v>332</v>
      </c>
    </row>
    <row spans="1:5" r="11">
      <c r="A11" t="s" s="4">
        <v>335</v>
      </c>
      <c r="B11" t="n" s="5">
        <v>-1978</v>
      </c>
      <c r="C11" t="n" s="5">
        <v>-1787</v>
      </c>
    </row>
    <row spans="1:5" r="12">
      <c r="A12" t="s" s="4">
        <v>125</v>
      </c>
      <c r="B12" t="n" s="5">
        <v>682</v>
      </c>
      <c r="C12" t="n" s="5">
        <v>617</v>
      </c>
    </row>
    <row spans="1:5" r="13">
      <c r="A13" t="s" s="4">
        <v>333</v>
      </c>
      <c r="B13" t="n" s="5">
        <v>-1296</v>
      </c>
      <c r="C13" t="n" s="5">
        <v>-1170</v>
      </c>
    </row>
    <row spans="1:5" r="14">
      <c r="A14" t="s" s="4">
        <v>337</v>
      </c>
    </row>
    <row spans="1:5" r="15">
      <c r="A15" t="s" s="3">
        <v>332</v>
      </c>
    </row>
    <row spans="1:5" r="16">
      <c r="A16" t="s" s="4">
        <v>335</v>
      </c>
      <c r="B16" t="n" s="5">
        <v>-6710</v>
      </c>
      <c r="C16" t="n" s="5">
        <v>-5739</v>
      </c>
    </row>
    <row spans="1:5" r="17">
      <c r="A17" t="s" s="4">
        <v>125</v>
      </c>
      <c r="B17" t="n" s="5">
        <v>2281</v>
      </c>
      <c r="C17" t="n" s="5">
        <v>1951</v>
      </c>
    </row>
    <row spans="1:5" r="18">
      <c r="A18" t="s" s="4">
        <v>333</v>
      </c>
      <c r="B18" t="n" s="5">
        <v>-4429</v>
      </c>
      <c r="C18" t="n" s="5">
        <v>-3788</v>
      </c>
      <c r="D18" t="n" s="5">
        <v>-2079</v>
      </c>
      <c r="E18" t="n" s="5">
        <v>1158</v>
      </c>
    </row>
    <row spans="1:5" r="19">
      <c r="A19" t="s" s="4">
        <v>338</v>
      </c>
    </row>
    <row spans="1:5" r="20">
      <c r="A20" t="s" s="3">
        <v>332</v>
      </c>
    </row>
    <row spans="1:5" r="21">
      <c r="A21" t="s" s="4">
        <v>335</v>
      </c>
      <c r="B21" t="n" s="5">
        <v>-4422</v>
      </c>
      <c r="C21" t="n" s="5">
        <v>-4484</v>
      </c>
    </row>
    <row spans="1:5" r="22">
      <c r="A22" t="s" s="4">
        <v>125</v>
      </c>
      <c r="B22" t="n" s="5">
        <v>1504</v>
      </c>
      <c r="C22" t="n" s="5">
        <v>1525</v>
      </c>
    </row>
    <row spans="1:5" r="23">
      <c r="A23" t="s" s="4">
        <v>333</v>
      </c>
      <c r="B23" t="n" s="7">
        <v>-2918</v>
      </c>
      <c r="C23" t="n" s="7">
        <v>-2959</v>
      </c>
      <c r="D23" t="n" s="7">
        <v>-1434</v>
      </c>
      <c r="E23" t="n" s="7">
        <v>-14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339</v>
      </c>
      <c r="B1" t="s" s="2">
        <v>73</v>
      </c>
      <c r="D1" t="s" s="2">
        <v>1</v>
      </c>
    </row>
    <row spans="1:5" r="2">
      <c r="B2" t="s" s="2">
        <v>2</v>
      </c>
      <c r="C2" t="s" s="2">
        <v>74</v>
      </c>
      <c r="D2" t="s" s="2">
        <v>2</v>
      </c>
      <c r="E2" t="s" s="2">
        <v>74</v>
      </c>
    </row>
    <row spans="1:5" r="3">
      <c r="A3" t="s" s="3">
        <v>332</v>
      </c>
    </row>
    <row spans="1:5" r="4">
      <c r="A4" t="s" s="4">
        <v>340</v>
      </c>
      <c r="D4" t="n" s="7">
        <v>-7475</v>
      </c>
      <c r="E4" t="n" s="7">
        <v>-2975</v>
      </c>
    </row>
    <row spans="1:5" r="5">
      <c r="A5" t="s" s="4">
        <v>341</v>
      </c>
      <c r="B5" t="n" s="7">
        <v>-1014</v>
      </c>
      <c r="C5" t="n" s="7">
        <v>-597</v>
      </c>
      <c r="D5" t="n" s="5">
        <v>-2567</v>
      </c>
      <c r="E5" t="n" s="5">
        <v>-1322</v>
      </c>
    </row>
    <row spans="1:5" r="6">
      <c r="A6" t="s" s="4">
        <v>342</v>
      </c>
      <c r="B6" t="n" s="5">
        <v>-10042</v>
      </c>
      <c r="C6" t="n" s="5">
        <v>-4297</v>
      </c>
      <c r="D6" t="n" s="5">
        <v>-10042</v>
      </c>
      <c r="E6" t="n" s="5">
        <v>-4297</v>
      </c>
    </row>
    <row spans="1:5" r="7">
      <c r="A7" t="s" s="4">
        <v>343</v>
      </c>
    </row>
    <row spans="1:5" r="8">
      <c r="A8" t="s" s="3">
        <v>332</v>
      </c>
    </row>
    <row spans="1:5" r="9">
      <c r="A9" t="s" s="4">
        <v>340</v>
      </c>
      <c r="D9" t="n" s="5">
        <v>-728</v>
      </c>
      <c r="E9" t="n" s="5">
        <v>-2706</v>
      </c>
    </row>
    <row spans="1:5" r="10">
      <c r="A10" t="s" s="4">
        <v>341</v>
      </c>
      <c r="D10" t="n" s="5">
        <v>-1967</v>
      </c>
      <c r="E10" t="n" s="5">
        <v>1922</v>
      </c>
    </row>
    <row spans="1:5" r="11">
      <c r="A11" t="s" s="4">
        <v>342</v>
      </c>
      <c r="B11" t="n" s="5">
        <v>-2695</v>
      </c>
      <c r="C11" t="n" s="5">
        <v>-784</v>
      </c>
      <c r="D11" t="n" s="5">
        <v>-2695</v>
      </c>
      <c r="E11" t="n" s="5">
        <v>-784</v>
      </c>
    </row>
    <row spans="1:5" r="12">
      <c r="A12" t="s" s="4">
        <v>337</v>
      </c>
    </row>
    <row spans="1:5" r="13">
      <c r="A13" t="s" s="3">
        <v>332</v>
      </c>
    </row>
    <row spans="1:5" r="14">
      <c r="A14" t="s" s="4">
        <v>340</v>
      </c>
      <c r="D14" t="n" s="5">
        <v>-3788</v>
      </c>
      <c r="E14" t="n" s="5">
        <v>1158</v>
      </c>
    </row>
    <row spans="1:5" r="15">
      <c r="A15" t="s" s="4">
        <v>341</v>
      </c>
      <c r="D15" t="n" s="5">
        <v>-641</v>
      </c>
      <c r="E15" t="n" s="5">
        <v>-3237</v>
      </c>
    </row>
    <row spans="1:5" r="16">
      <c r="A16" t="s" s="4">
        <v>342</v>
      </c>
      <c r="B16" t="n" s="5">
        <v>-4429</v>
      </c>
      <c r="C16" t="n" s="5">
        <v>-2079</v>
      </c>
      <c r="D16" t="n" s="5">
        <v>-4429</v>
      </c>
      <c r="E16" t="n" s="5">
        <v>-2079</v>
      </c>
    </row>
    <row spans="1:5" r="17">
      <c r="A17" t="s" s="4">
        <v>338</v>
      </c>
    </row>
    <row spans="1:5" r="18">
      <c r="A18" t="s" s="3">
        <v>332</v>
      </c>
    </row>
    <row spans="1:5" r="19">
      <c r="A19" t="s" s="4">
        <v>340</v>
      </c>
      <c r="D19" t="n" s="5">
        <v>-2959</v>
      </c>
      <c r="E19" t="n" s="5">
        <v>-1427</v>
      </c>
    </row>
    <row spans="1:5" r="20">
      <c r="A20" t="s" s="4">
        <v>341</v>
      </c>
      <c r="D20" t="n" s="5">
        <v>41</v>
      </c>
      <c r="E20" t="n" s="5">
        <v>-7</v>
      </c>
    </row>
    <row spans="1:5" r="21">
      <c r="A21" t="s" s="4">
        <v>342</v>
      </c>
      <c r="B21" t="n" s="7">
        <v>-2918</v>
      </c>
      <c r="C21" t="n" s="7">
        <v>-1434</v>
      </c>
      <c r="D21" t="n" s="7">
        <v>-2918</v>
      </c>
      <c r="E21" t="n" s="7">
        <v>-14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4</v>
      </c>
      <c r="B1" t="s" s="2">
        <v>73</v>
      </c>
      <c r="D1" t="s" s="2">
        <v>1</v>
      </c>
    </row>
    <row spans="1:5" r="2">
      <c r="B2" t="s" s="2">
        <v>2</v>
      </c>
      <c r="C2" t="s" s="2">
        <v>74</v>
      </c>
      <c r="D2" t="s" s="2">
        <v>2</v>
      </c>
      <c r="E2" t="s" s="2">
        <v>74</v>
      </c>
    </row>
    <row spans="1:5" r="3">
      <c r="A3" t="s" s="3">
        <v>237</v>
      </c>
    </row>
    <row spans="1:5" r="4">
      <c r="A4" t="s" s="4">
        <v>345</v>
      </c>
      <c r="D4" t="n" s="7">
        <v>77800</v>
      </c>
      <c r="E4" t="n" s="7">
        <v>60700</v>
      </c>
    </row>
    <row spans="1:5" r="5">
      <c r="A5" t="s" s="4">
        <v>346</v>
      </c>
      <c r="B5" t="n" s="7">
        <v>95</v>
      </c>
      <c r="C5" t="n" s="7">
        <v>7</v>
      </c>
      <c r="D5" t="n" s="7">
        <v>376</v>
      </c>
      <c r="E5" t="n" s="7">
        <v>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r="A1" t="s" s="1">
        <v>347</v>
      </c>
      <c r="B1" t="s" s="2">
        <v>1</v>
      </c>
      <c r="C1" t="s" s="2">
        <v>348</v>
      </c>
    </row>
    <row spans="1:3" r="2">
      <c r="B2" t="s" s="2">
        <v>2</v>
      </c>
      <c r="C2" t="s" s="2">
        <v>28</v>
      </c>
    </row>
    <row spans="1:3" r="3">
      <c r="A3" t="s" s="3">
        <v>349</v>
      </c>
    </row>
    <row spans="1:3" r="4">
      <c r="A4" t="s" s="4">
        <v>350</v>
      </c>
      <c r="B4" t="n" s="7">
        <v>247148</v>
      </c>
      <c r="C4" t="n" s="7">
        <v>215082</v>
      </c>
    </row>
    <row spans="1:3" r="5">
      <c r="A5" t="s" s="4">
        <v>351</v>
      </c>
      <c r="B5" t="n" s="5">
        <v>779</v>
      </c>
      <c r="C5" t="n" s="5">
        <v>1831</v>
      </c>
    </row>
    <row spans="1:3" r="6">
      <c r="A6" t="s" s="4">
        <v>352</v>
      </c>
      <c r="B6" t="n" s="5">
        <v>-2923</v>
      </c>
      <c r="C6" t="n" s="5">
        <v>-1163</v>
      </c>
    </row>
    <row spans="1:3" r="7">
      <c r="A7" t="s" s="4">
        <v>353</v>
      </c>
      <c r="B7" t="n" s="5">
        <v>245004</v>
      </c>
      <c r="C7" t="n" s="5">
        <v>215750</v>
      </c>
    </row>
    <row spans="1:3" r="8">
      <c r="A8" t="s" s="3">
        <v>354</v>
      </c>
    </row>
    <row spans="1:3" r="9">
      <c r="A9" t="s" s="4">
        <v>350</v>
      </c>
      <c r="B9" t="n" s="5">
        <v>256303</v>
      </c>
      <c r="C9" t="n" s="5">
        <v>278080</v>
      </c>
    </row>
    <row spans="1:3" r="10">
      <c r="A10" t="s" s="4">
        <v>351</v>
      </c>
      <c r="B10" t="n" s="5">
        <v>1952</v>
      </c>
      <c r="C10" t="n" s="5">
        <v>2810</v>
      </c>
    </row>
    <row spans="1:3" r="11">
      <c r="A11" t="s" s="4">
        <v>352</v>
      </c>
      <c r="B11" t="n" s="5">
        <v>-3331</v>
      </c>
      <c r="C11" t="n" s="5">
        <v>-3254</v>
      </c>
    </row>
    <row spans="1:3" r="12">
      <c r="A12" t="s" s="4">
        <v>353</v>
      </c>
      <c r="B12" t="n" s="5">
        <v>254924</v>
      </c>
      <c r="C12" t="n" s="5">
        <v>277636</v>
      </c>
    </row>
    <row spans="1:3" r="13">
      <c r="A13" t="s" s="3">
        <v>161</v>
      </c>
    </row>
    <row spans="1:3" r="14">
      <c r="A14" t="s" s="4">
        <v>350</v>
      </c>
      <c r="B14" t="n" s="5">
        <v>503451</v>
      </c>
      <c r="C14" t="n" s="5">
        <v>493162</v>
      </c>
    </row>
    <row spans="1:3" r="15">
      <c r="A15" t="s" s="4">
        <v>351</v>
      </c>
      <c r="B15" t="n" s="5">
        <v>2731</v>
      </c>
      <c r="C15" t="n" s="5">
        <v>4641</v>
      </c>
    </row>
    <row spans="1:3" r="16">
      <c r="A16" t="s" s="4">
        <v>352</v>
      </c>
      <c r="B16" t="n" s="5">
        <v>-6254</v>
      </c>
      <c r="C16" t="n" s="5">
        <v>-4417</v>
      </c>
    </row>
    <row spans="1:3" r="17">
      <c r="A17" t="s" s="4">
        <v>353</v>
      </c>
      <c r="B17" t="n" s="5">
        <v>499928</v>
      </c>
      <c r="C17" t="n" s="5">
        <v>493386</v>
      </c>
    </row>
    <row spans="1:3" r="18">
      <c r="A18" t="s" s="4">
        <v>355</v>
      </c>
    </row>
    <row spans="1:3" r="19">
      <c r="A19" t="s" s="3">
        <v>349</v>
      </c>
    </row>
    <row spans="1:3" r="20">
      <c r="A20" t="s" s="4">
        <v>350</v>
      </c>
      <c r="B20" t="n" s="5">
        <v>179222</v>
      </c>
      <c r="C20" t="n" s="5">
        <v>139637</v>
      </c>
    </row>
    <row spans="1:3" r="21">
      <c r="A21" t="s" s="4">
        <v>351</v>
      </c>
      <c r="B21" t="n" s="5">
        <v>66</v>
      </c>
      <c r="C21" t="n" s="5">
        <v>423</v>
      </c>
    </row>
    <row spans="1:3" r="22">
      <c r="A22" t="s" s="4">
        <v>352</v>
      </c>
      <c r="B22" t="n" s="5">
        <v>-2464</v>
      </c>
      <c r="C22" t="n" s="5">
        <v>-847</v>
      </c>
    </row>
    <row spans="1:3" r="23">
      <c r="A23" t="s" s="4">
        <v>353</v>
      </c>
      <c r="B23" t="n" s="5">
        <v>176824</v>
      </c>
      <c r="C23" t="n" s="5">
        <v>139213</v>
      </c>
    </row>
    <row spans="1:3" r="24">
      <c r="A24" t="s" s="3">
        <v>354</v>
      </c>
    </row>
    <row spans="1:3" r="25">
      <c r="A25" t="s" s="4">
        <v>350</v>
      </c>
      <c r="B25" t="n" s="5">
        <v>156187</v>
      </c>
      <c r="C25" t="n" s="5">
        <v>164001</v>
      </c>
    </row>
    <row spans="1:3" r="26">
      <c r="A26" t="s" s="4">
        <v>351</v>
      </c>
      <c r="B26" t="n" s="5">
        <v>1450</v>
      </c>
      <c r="C26" t="n" s="5">
        <v>2384</v>
      </c>
    </row>
    <row spans="1:3" r="27">
      <c r="A27" t="s" s="4">
        <v>352</v>
      </c>
      <c r="B27" t="n" s="5">
        <v>-1576</v>
      </c>
      <c r="C27" t="n" s="5">
        <v>-1453</v>
      </c>
    </row>
    <row spans="1:3" r="28">
      <c r="A28" t="s" s="4">
        <v>353</v>
      </c>
      <c r="B28" t="n" s="5">
        <v>156061</v>
      </c>
      <c r="C28" t="n" s="5">
        <v>164932</v>
      </c>
    </row>
    <row spans="1:3" r="29">
      <c r="A29" t="s" s="4">
        <v>356</v>
      </c>
    </row>
    <row spans="1:3" r="30">
      <c r="A30" t="s" s="3">
        <v>349</v>
      </c>
    </row>
    <row spans="1:3" r="31">
      <c r="A31" t="s" s="4">
        <v>350</v>
      </c>
      <c r="B31" t="n" s="7">
        <v>8489</v>
      </c>
      <c r="C31" t="n" s="5">
        <v>1591</v>
      </c>
    </row>
    <row spans="1:3" r="32">
      <c r="A32" t="s" s="4">
        <v>351</v>
      </c>
      <c r="C32" t="n" s="5">
        <v>7</v>
      </c>
    </row>
    <row spans="1:3" r="33">
      <c r="A33" t="s" s="4">
        <v>352</v>
      </c>
      <c r="B33" t="n" s="7">
        <v>-100</v>
      </c>
      <c r="C33" t="n" s="5">
        <v>-12</v>
      </c>
    </row>
    <row spans="1:3" r="34">
      <c r="A34" t="s" s="4">
        <v>353</v>
      </c>
      <c r="B34" t="n" s="5">
        <v>8389</v>
      </c>
      <c r="C34" t="n" s="5">
        <v>1586</v>
      </c>
    </row>
    <row spans="1:3" r="35">
      <c r="A35" t="s" s="3">
        <v>354</v>
      </c>
    </row>
    <row spans="1:3" r="36">
      <c r="A36" t="s" s="4">
        <v>350</v>
      </c>
      <c r="B36" t="n" s="5">
        <v>35054</v>
      </c>
      <c r="C36" t="n" s="5">
        <v>38566</v>
      </c>
    </row>
    <row spans="1:3" r="37">
      <c r="A37" t="s" s="4">
        <v>351</v>
      </c>
      <c r="B37" t="n" s="5">
        <v>39</v>
      </c>
      <c r="C37" t="n" s="5">
        <v>34</v>
      </c>
    </row>
    <row spans="1:3" r="38">
      <c r="A38" t="s" s="4">
        <v>352</v>
      </c>
      <c r="B38" t="n" s="5">
        <v>-594</v>
      </c>
      <c r="C38" t="n" s="5">
        <v>-607</v>
      </c>
    </row>
    <row spans="1:3" r="39">
      <c r="A39" t="s" s="4">
        <v>353</v>
      </c>
      <c r="B39" t="n" s="5">
        <v>34499</v>
      </c>
      <c r="C39" t="n" s="5">
        <v>37993</v>
      </c>
    </row>
    <row spans="1:3" r="40">
      <c r="A40" t="s" s="4">
        <v>357</v>
      </c>
    </row>
    <row spans="1:3" r="41">
      <c r="A41" t="s" s="3">
        <v>349</v>
      </c>
    </row>
    <row spans="1:3" r="42">
      <c r="A42" t="s" s="4">
        <v>350</v>
      </c>
      <c r="B42" t="n" s="5">
        <v>30556</v>
      </c>
      <c r="C42" t="n" s="5">
        <v>25711</v>
      </c>
    </row>
    <row spans="1:3" r="43">
      <c r="A43" t="s" s="4">
        <v>351</v>
      </c>
      <c r="B43" t="n" s="5">
        <v>148</v>
      </c>
      <c r="C43" t="n" s="5">
        <v>532</v>
      </c>
    </row>
    <row spans="1:3" r="44">
      <c r="A44" t="s" s="4">
        <v>352</v>
      </c>
      <c r="B44" t="n" s="5">
        <v>-144</v>
      </c>
      <c r="C44" t="n" s="5">
        <v>-20</v>
      </c>
    </row>
    <row spans="1:3" r="45">
      <c r="A45" t="s" s="4">
        <v>353</v>
      </c>
      <c r="B45" t="n" s="5">
        <v>30560</v>
      </c>
      <c r="C45" t="n" s="5">
        <v>26223</v>
      </c>
    </row>
    <row spans="1:3" r="46">
      <c r="A46" t="s" s="3">
        <v>354</v>
      </c>
    </row>
    <row spans="1:3" r="47">
      <c r="A47" t="s" s="4">
        <v>350</v>
      </c>
      <c r="B47" t="n" s="5">
        <v>24361</v>
      </c>
      <c r="C47" t="n" s="5">
        <v>24751</v>
      </c>
    </row>
    <row spans="1:3" r="48">
      <c r="A48" t="s" s="4">
        <v>351</v>
      </c>
      <c r="B48" t="n" s="5">
        <v>151</v>
      </c>
      <c r="C48" t="n" s="5">
        <v>76</v>
      </c>
    </row>
    <row spans="1:3" r="49">
      <c r="A49" t="s" s="4">
        <v>352</v>
      </c>
      <c r="B49" t="n" s="5">
        <v>-158</v>
      </c>
      <c r="C49" t="n" s="5">
        <v>-248</v>
      </c>
    </row>
    <row spans="1:3" r="50">
      <c r="A50" t="s" s="4">
        <v>353</v>
      </c>
      <c r="B50" t="n" s="5">
        <v>24354</v>
      </c>
      <c r="C50" t="n" s="5">
        <v>24579</v>
      </c>
    </row>
    <row spans="1:3" r="51">
      <c r="A51" t="s" s="4">
        <v>358</v>
      </c>
    </row>
    <row spans="1:3" r="52">
      <c r="A52" t="s" s="3">
        <v>349</v>
      </c>
    </row>
    <row spans="1:3" r="53">
      <c r="A53" t="s" s="4">
        <v>350</v>
      </c>
      <c r="B53" t="n" s="5">
        <v>11707</v>
      </c>
      <c r="C53" t="n" s="5">
        <v>16472</v>
      </c>
    </row>
    <row spans="1:3" r="54">
      <c r="A54" t="s" s="4">
        <v>351</v>
      </c>
      <c r="B54" t="n" s="5">
        <v>295</v>
      </c>
      <c r="C54" t="n" s="5">
        <v>562</v>
      </c>
    </row>
    <row spans="1:3" r="55">
      <c r="A55" t="s" s="4">
        <v>352</v>
      </c>
      <c r="B55" t="n" s="5">
        <v>-1</v>
      </c>
    </row>
    <row spans="1:3" r="56">
      <c r="A56" t="s" s="4">
        <v>353</v>
      </c>
      <c r="B56" t="n" s="5">
        <v>12001</v>
      </c>
      <c r="C56" t="n" s="5">
        <v>17034</v>
      </c>
    </row>
    <row spans="1:3" r="57">
      <c r="A57" t="s" s="3">
        <v>354</v>
      </c>
    </row>
    <row spans="1:3" r="58">
      <c r="A58" t="s" s="4">
        <v>350</v>
      </c>
      <c r="B58" t="n" s="5">
        <v>7252</v>
      </c>
      <c r="C58" t="n" s="5">
        <v>7285</v>
      </c>
    </row>
    <row spans="1:3" r="59">
      <c r="A59" t="s" s="4">
        <v>351</v>
      </c>
      <c r="B59" t="n" s="5">
        <v>42</v>
      </c>
      <c r="C59" t="n" s="5">
        <v>59</v>
      </c>
    </row>
    <row spans="1:3" r="60">
      <c r="A60" t="s" s="4">
        <v>352</v>
      </c>
      <c r="B60" t="n" s="5">
        <v>-168</v>
      </c>
      <c r="C60" t="n" s="5">
        <v>-94</v>
      </c>
    </row>
    <row spans="1:3" r="61">
      <c r="A61" t="s" s="4">
        <v>353</v>
      </c>
      <c r="B61" t="n" s="5">
        <v>7126</v>
      </c>
      <c r="C61" t="n" s="5">
        <v>7250</v>
      </c>
    </row>
    <row spans="1:3" r="62">
      <c r="A62" t="s" s="4">
        <v>359</v>
      </c>
    </row>
    <row spans="1:3" r="63">
      <c r="A63" t="s" s="3">
        <v>349</v>
      </c>
    </row>
    <row spans="1:3" r="64">
      <c r="A64" t="s" s="4">
        <v>350</v>
      </c>
      <c r="B64" t="n" s="5">
        <v>9498</v>
      </c>
      <c r="C64" t="n" s="5">
        <v>24066</v>
      </c>
    </row>
    <row spans="1:3" r="65">
      <c r="A65" t="s" s="4">
        <v>351</v>
      </c>
      <c r="B65" t="n" s="5">
        <v>6</v>
      </c>
      <c r="C65" t="n" s="5">
        <v>69</v>
      </c>
    </row>
    <row spans="1:3" r="66">
      <c r="A66" t="s" s="4">
        <v>352</v>
      </c>
      <c r="B66" t="n" s="5">
        <v>-56</v>
      </c>
      <c r="C66" t="n" s="5">
        <v>-156</v>
      </c>
    </row>
    <row spans="1:3" r="67">
      <c r="A67" t="s" s="4">
        <v>353</v>
      </c>
      <c r="B67" t="n" s="5">
        <v>9448</v>
      </c>
      <c r="C67" t="n" s="5">
        <v>23979</v>
      </c>
    </row>
    <row spans="1:3" r="68">
      <c r="A68" t="s" s="3">
        <v>354</v>
      </c>
    </row>
    <row spans="1:3" r="69">
      <c r="A69" t="s" s="4">
        <v>350</v>
      </c>
      <c r="B69" t="n" s="5">
        <v>33449</v>
      </c>
      <c r="C69" t="n" s="5">
        <v>43477</v>
      </c>
    </row>
    <row spans="1:3" r="70">
      <c r="A70" t="s" s="4">
        <v>351</v>
      </c>
      <c r="B70" t="n" s="5">
        <v>270</v>
      </c>
      <c r="C70" t="n" s="5">
        <v>257</v>
      </c>
    </row>
    <row spans="1:3" r="71">
      <c r="A71" t="s" s="4">
        <v>352</v>
      </c>
      <c r="B71" t="n" s="5">
        <v>-835</v>
      </c>
      <c r="C71" t="n" s="5">
        <v>-852</v>
      </c>
    </row>
    <row spans="1:3" r="72">
      <c r="A72" t="s" s="4">
        <v>353</v>
      </c>
      <c r="B72" t="n" s="5">
        <v>32884</v>
      </c>
      <c r="C72" t="n" s="5">
        <v>42882</v>
      </c>
    </row>
    <row spans="1:3" r="73">
      <c r="A73" t="s" s="4">
        <v>360</v>
      </c>
    </row>
    <row spans="1:3" r="74">
      <c r="A74" t="s" s="3">
        <v>349</v>
      </c>
    </row>
    <row spans="1:3" r="75">
      <c r="A75" t="s" s="4">
        <v>350</v>
      </c>
      <c r="B75" t="n" s="5">
        <v>6367</v>
      </c>
      <c r="C75" t="n" s="5">
        <v>6296</v>
      </c>
    </row>
    <row spans="1:3" r="76">
      <c r="A76" t="s" s="4">
        <v>351</v>
      </c>
      <c r="B76" t="n" s="5">
        <v>2</v>
      </c>
      <c r="C76" t="n" s="5">
        <v>8</v>
      </c>
    </row>
    <row spans="1:3" r="77">
      <c r="A77" t="s" s="4">
        <v>352</v>
      </c>
      <c r="B77" t="n" s="5">
        <v>-158</v>
      </c>
      <c r="C77" t="n" s="5">
        <v>-128</v>
      </c>
    </row>
    <row spans="1:3" r="78">
      <c r="A78" t="s" s="4">
        <v>353</v>
      </c>
      <c r="B78" t="n" s="5">
        <v>6211</v>
      </c>
      <c r="C78" t="n" s="5">
        <v>6176</v>
      </c>
    </row>
    <row spans="1:3" r="79">
      <c r="A79" t="s" s="4">
        <v>361</v>
      </c>
    </row>
    <row spans="1:3" r="80">
      <c r="A80" t="s" s="3">
        <v>349</v>
      </c>
    </row>
    <row spans="1:3" r="81">
      <c r="A81" t="s" s="4">
        <v>350</v>
      </c>
      <c r="B81" t="n" s="5">
        <v>1309</v>
      </c>
      <c r="C81" t="n" s="5">
        <v>1309</v>
      </c>
    </row>
    <row spans="1:3" r="82">
      <c r="A82" t="s" s="4">
        <v>351</v>
      </c>
      <c r="B82" t="n" s="7">
        <v>262</v>
      </c>
      <c r="C82" t="n" s="7">
        <v>230</v>
      </c>
    </row>
    <row spans="1:3" r="83">
      <c r="A83" t="s" s="4">
        <v>352</v>
      </c>
    </row>
    <row spans="1:3" r="84">
      <c r="A84" t="s" s="4">
        <v>353</v>
      </c>
      <c r="B84" t="n" s="7">
        <v>1571</v>
      </c>
      <c r="C84" t="n" s="7">
        <v>15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2</v>
      </c>
      <c r="B1" t="s" s="2">
        <v>2</v>
      </c>
      <c r="C1" t="s" s="2">
        <v>28</v>
      </c>
    </row>
    <row spans="1:3" r="2">
      <c r="A2" t="s" s="3">
        <v>363</v>
      </c>
    </row>
    <row spans="1:3" r="3">
      <c r="A3" t="s" s="4">
        <v>364</v>
      </c>
      <c r="B3" t="n" s="7">
        <v>247148</v>
      </c>
      <c r="C3" t="n" s="7">
        <v>215082</v>
      </c>
    </row>
    <row spans="1:3" r="4">
      <c r="A4" t="s" s="4">
        <v>365</v>
      </c>
      <c r="B4" t="n" s="5">
        <v>256303</v>
      </c>
      <c r="C4" t="n" s="5">
        <v>278080</v>
      </c>
    </row>
    <row spans="1:3" r="5">
      <c r="A5" t="s" s="4">
        <v>366</v>
      </c>
      <c r="B5" t="n" s="5">
        <v>254924</v>
      </c>
      <c r="C5" t="n" s="7">
        <v>277636</v>
      </c>
    </row>
    <row spans="1:3" r="6">
      <c r="A6" t="s" s="4">
        <v>367</v>
      </c>
    </row>
    <row spans="1:3" r="7">
      <c r="A7" t="s" s="3">
        <v>363</v>
      </c>
    </row>
    <row spans="1:3" r="8">
      <c r="A8" t="s" s="4">
        <v>368</v>
      </c>
      <c r="B8" t="n" s="5">
        <v>4994</v>
      </c>
    </row>
    <row spans="1:3" r="9">
      <c r="A9" t="s" s="4">
        <v>369</v>
      </c>
      <c r="B9" t="n" s="5">
        <v>16434</v>
      </c>
    </row>
    <row spans="1:3" r="10">
      <c r="A10" t="s" s="4">
        <v>370</v>
      </c>
      <c r="B10" t="n" s="5">
        <v>166283</v>
      </c>
    </row>
    <row spans="1:3" r="11">
      <c r="A11" t="s" s="4">
        <v>364</v>
      </c>
      <c r="B11" t="n" s="5">
        <v>187711</v>
      </c>
    </row>
    <row spans="1:3" r="12">
      <c r="A12" t="s" s="4">
        <v>371</v>
      </c>
      <c r="B12" t="n" s="5">
        <v>5035</v>
      </c>
    </row>
    <row spans="1:3" r="13">
      <c r="A13" t="s" s="4">
        <v>372</v>
      </c>
      <c r="B13" t="n" s="5">
        <v>16179</v>
      </c>
    </row>
    <row spans="1:3" r="14">
      <c r="A14" t="s" s="4">
        <v>373</v>
      </c>
      <c r="B14" t="n" s="5">
        <v>163999</v>
      </c>
    </row>
    <row spans="1:3" r="15">
      <c r="A15" t="s" s="4">
        <v>374</v>
      </c>
      <c r="B15" t="n" s="5">
        <v>185213</v>
      </c>
    </row>
    <row spans="1:3" r="16">
      <c r="A16" t="s" s="4">
        <v>375</v>
      </c>
      <c r="B16" t="n" s="5">
        <v>46073</v>
      </c>
    </row>
    <row spans="1:3" r="17">
      <c r="A17" t="s" s="4">
        <v>376</v>
      </c>
      <c r="B17" t="n" s="5">
        <v>145168</v>
      </c>
    </row>
    <row spans="1:3" r="18">
      <c r="A18" t="s" s="4">
        <v>365</v>
      </c>
      <c r="B18" t="n" s="5">
        <v>191241</v>
      </c>
    </row>
    <row spans="1:3" r="19">
      <c r="A19" t="s" s="4">
        <v>377</v>
      </c>
      <c r="B19" t="n" s="5">
        <v>45265</v>
      </c>
    </row>
    <row spans="1:3" r="20">
      <c r="A20" t="s" s="4">
        <v>378</v>
      </c>
      <c r="B20" t="n" s="5">
        <v>145295</v>
      </c>
    </row>
    <row spans="1:3" r="21">
      <c r="A21" t="s" s="4">
        <v>366</v>
      </c>
      <c r="B21" t="n" s="5">
        <v>190560</v>
      </c>
    </row>
    <row spans="1:3" r="22">
      <c r="A22" t="s" s="4">
        <v>379</v>
      </c>
    </row>
    <row spans="1:3" r="23">
      <c r="A23" t="s" s="3">
        <v>363</v>
      </c>
    </row>
    <row spans="1:3" r="24">
      <c r="A24" t="s" s="4">
        <v>380</v>
      </c>
      <c r="B24" t="n" s="5">
        <v>2241</v>
      </c>
    </row>
    <row spans="1:3" r="25">
      <c r="A25" t="s" s="4">
        <v>368</v>
      </c>
      <c r="B25" t="n" s="5">
        <v>31158</v>
      </c>
    </row>
    <row spans="1:3" r="26">
      <c r="A26" t="s" s="4">
        <v>369</v>
      </c>
      <c r="B26" t="n" s="5">
        <v>18176</v>
      </c>
    </row>
    <row spans="1:3" r="27">
      <c r="A27" t="s" s="4">
        <v>370</v>
      </c>
      <c r="B27" t="n" s="5">
        <v>186</v>
      </c>
    </row>
    <row spans="1:3" r="28">
      <c r="A28" t="s" s="4">
        <v>364</v>
      </c>
      <c r="B28" t="n" s="5">
        <v>51761</v>
      </c>
    </row>
    <row spans="1:3" r="29">
      <c r="A29" t="s" s="4">
        <v>381</v>
      </c>
      <c r="B29" t="n" s="5">
        <v>2259</v>
      </c>
    </row>
    <row spans="1:3" r="30">
      <c r="A30" t="s" s="4">
        <v>371</v>
      </c>
      <c r="B30" t="n" s="5">
        <v>31354</v>
      </c>
    </row>
    <row spans="1:3" r="31">
      <c r="A31" t="s" s="4">
        <v>372</v>
      </c>
      <c r="B31" t="n" s="5">
        <v>18195</v>
      </c>
    </row>
    <row spans="1:3" r="32">
      <c r="A32" t="s" s="4">
        <v>373</v>
      </c>
      <c r="B32" t="n" s="5">
        <v>201</v>
      </c>
    </row>
    <row spans="1:3" r="33">
      <c r="A33" t="s" s="4">
        <v>374</v>
      </c>
      <c r="B33" t="n" s="5">
        <v>52009</v>
      </c>
    </row>
    <row spans="1:3" r="34">
      <c r="A34" t="s" s="4">
        <v>382</v>
      </c>
      <c r="B34" t="n" s="5">
        <v>378</v>
      </c>
    </row>
    <row spans="1:3" r="35">
      <c r="A35" t="s" s="4">
        <v>383</v>
      </c>
      <c r="B35" t="n" s="5">
        <v>19659</v>
      </c>
    </row>
    <row spans="1:3" r="36">
      <c r="A36" t="s" s="4">
        <v>375</v>
      </c>
      <c r="B36" t="n" s="5">
        <v>40816</v>
      </c>
    </row>
    <row spans="1:3" r="37">
      <c r="A37" t="s" s="4">
        <v>376</v>
      </c>
      <c r="B37" t="n" s="5">
        <v>4209</v>
      </c>
    </row>
    <row spans="1:3" r="38">
      <c r="A38" t="s" s="4">
        <v>365</v>
      </c>
      <c r="B38" t="n" s="5">
        <v>65062</v>
      </c>
    </row>
    <row spans="1:3" r="39">
      <c r="A39" t="s" s="4">
        <v>384</v>
      </c>
      <c r="B39" t="n" s="5">
        <v>377</v>
      </c>
    </row>
    <row spans="1:3" r="40">
      <c r="A40" t="s" s="4">
        <v>385</v>
      </c>
      <c r="B40" t="n" s="5">
        <v>19503</v>
      </c>
    </row>
    <row spans="1:3" r="41">
      <c r="A41" t="s" s="4">
        <v>377</v>
      </c>
      <c r="B41" t="n" s="5">
        <v>40429</v>
      </c>
    </row>
    <row spans="1:3" r="42">
      <c r="A42" t="s" s="4">
        <v>378</v>
      </c>
      <c r="B42" t="n" s="5">
        <v>4055</v>
      </c>
    </row>
    <row spans="1:3" r="43">
      <c r="A43" t="s" s="4">
        <v>366</v>
      </c>
      <c r="B43" t="n" s="7">
        <v>643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r="A1" t="s" s="1">
        <v>386</v>
      </c>
      <c r="B1" t="s" s="2">
        <v>73</v>
      </c>
      <c r="D1" t="s" s="2">
        <v>1</v>
      </c>
    </row>
    <row spans="1:5" r="2">
      <c r="B2" t="s" s="2">
        <v>2</v>
      </c>
      <c r="C2" t="s" s="2">
        <v>74</v>
      </c>
      <c r="D2" t="s" s="2">
        <v>2</v>
      </c>
      <c r="E2" t="s" s="2">
        <v>74</v>
      </c>
    </row>
    <row spans="1:5" r="3">
      <c r="A3" t="s" s="3">
        <v>237</v>
      </c>
    </row>
    <row spans="1:5" r="4">
      <c r="A4" t="s" s="4">
        <v>387</v>
      </c>
      <c r="B4" t="n" s="7">
        <v>276</v>
      </c>
      <c r="C4" t="n" s="7">
        <v>338</v>
      </c>
      <c r="D4" t="n" s="7">
        <v>1163</v>
      </c>
      <c r="E4" t="n" s="7">
        <v>531</v>
      </c>
    </row>
    <row spans="1:5" r="5">
      <c r="A5" t="s" s="4">
        <v>388</v>
      </c>
      <c r="C5" t="n" s="5">
        <v>-317</v>
      </c>
      <c r="D5" t="n" s="5">
        <v>-70</v>
      </c>
      <c r="E5" t="n" s="5">
        <v>-481</v>
      </c>
    </row>
    <row spans="1:5" r="6">
      <c r="A6" t="s" s="4">
        <v>389</v>
      </c>
      <c r="B6" t="n" s="7">
        <v>276</v>
      </c>
      <c r="C6" t="n" s="7">
        <v>21</v>
      </c>
      <c r="D6" t="n" s="7">
        <v>1093</v>
      </c>
      <c r="E6" t="n" s="7">
        <v>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64"/>
    <col customWidth="1" max="2" min="2" width="27"/>
    <col customWidth="1" max="3" min="3" width="27"/>
  </cols>
  <sheetData>
    <row spans="1:3" r="1">
      <c r="A1" t="s" s="1">
        <v>390</v>
      </c>
      <c r="B1" t="s" s="2">
        <v>1</v>
      </c>
      <c r="C1" t="s" s="2">
        <v>348</v>
      </c>
    </row>
    <row spans="1:3" r="2">
      <c r="B2" t="s" s="2">
        <v>391</v>
      </c>
      <c r="C2" t="s" s="2">
        <v>392</v>
      </c>
    </row>
    <row spans="1:3" r="3">
      <c r="A3" t="s" s="4">
        <v>393</v>
      </c>
      <c r="B3" t="n" s="7">
        <v>2523</v>
      </c>
      <c r="C3" t="n" s="7">
        <v>116</v>
      </c>
    </row>
    <row spans="1:3" r="4">
      <c r="A4" t="s" s="4">
        <v>394</v>
      </c>
      <c r="B4" t="n" s="5">
        <v>191829</v>
      </c>
      <c r="C4" t="n" s="5">
        <v>34264</v>
      </c>
    </row>
    <row spans="1:3" r="5">
      <c r="A5" t="s" s="4">
        <v>395</v>
      </c>
      <c r="B5" t="n" s="5">
        <v>400</v>
      </c>
      <c r="C5" t="n" s="5">
        <v>1047</v>
      </c>
    </row>
    <row spans="1:3" r="6">
      <c r="A6" t="s" s="4">
        <v>396</v>
      </c>
      <c r="B6" t="n" s="5">
        <v>17668</v>
      </c>
      <c r="C6" t="n" s="5">
        <v>71503</v>
      </c>
    </row>
    <row spans="1:3" r="7">
      <c r="A7" t="s" s="4">
        <v>397</v>
      </c>
      <c r="B7" t="n" s="5">
        <v>1930</v>
      </c>
      <c r="C7" t="n" s="5">
        <v>328</v>
      </c>
    </row>
    <row spans="1:3" r="8">
      <c r="A8" t="s" s="4">
        <v>398</v>
      </c>
      <c r="B8" t="n" s="5">
        <v>78872</v>
      </c>
      <c r="C8" t="n" s="5">
        <v>15976</v>
      </c>
    </row>
    <row spans="1:3" r="9">
      <c r="A9" t="s" s="4">
        <v>399</v>
      </c>
      <c r="B9" t="n" s="5">
        <v>1401</v>
      </c>
      <c r="C9" t="n" s="5">
        <v>2926</v>
      </c>
    </row>
    <row spans="1:3" r="10">
      <c r="A10" t="s" s="4">
        <v>400</v>
      </c>
      <c r="B10" t="n" s="5">
        <v>59332</v>
      </c>
      <c r="C10" t="n" s="5">
        <v>149472</v>
      </c>
    </row>
    <row spans="1:3" r="11">
      <c r="A11" t="s" s="4">
        <v>401</v>
      </c>
      <c r="B11" t="n" s="5">
        <v>4453</v>
      </c>
      <c r="C11" t="n" s="5">
        <v>444</v>
      </c>
    </row>
    <row spans="1:3" r="12">
      <c r="A12" t="s" s="4">
        <v>402</v>
      </c>
      <c r="B12" t="n" s="5">
        <v>270701</v>
      </c>
      <c r="C12" t="n" s="5">
        <v>50240</v>
      </c>
    </row>
    <row spans="1:3" r="13">
      <c r="A13" t="s" s="4">
        <v>403</v>
      </c>
      <c r="B13" t="n" s="5">
        <v>1801</v>
      </c>
      <c r="C13" t="n" s="5">
        <v>3973</v>
      </c>
    </row>
    <row spans="1:3" r="14">
      <c r="A14" t="s" s="4">
        <v>404</v>
      </c>
      <c r="B14" t="n" s="5">
        <v>77000</v>
      </c>
      <c r="C14" t="n" s="5">
        <v>220975</v>
      </c>
    </row>
    <row spans="1:3" r="15">
      <c r="A15" t="s" s="4">
        <v>405</v>
      </c>
      <c r="B15" t="n" s="5">
        <v>275155</v>
      </c>
    </row>
    <row spans="1:3" r="16">
      <c r="A16" t="s" s="4">
        <v>406</v>
      </c>
      <c r="B16" t="n" s="5">
        <v>-4453</v>
      </c>
    </row>
    <row spans="1:3" r="17">
      <c r="A17" t="s" s="4">
        <v>407</v>
      </c>
      <c r="C17" t="n" s="5">
        <v>78801</v>
      </c>
    </row>
    <row spans="1:3" r="18">
      <c r="A18" t="s" s="4">
        <v>408</v>
      </c>
      <c r="C18" t="n" s="5">
        <v>-1801</v>
      </c>
    </row>
    <row spans="1:3" r="19">
      <c r="A19" t="s" s="4">
        <v>355</v>
      </c>
    </row>
    <row spans="1:3" r="20">
      <c r="A20" t="s" s="4">
        <v>393</v>
      </c>
      <c r="B20" t="n" s="5">
        <v>2249</v>
      </c>
      <c r="C20" t="n" s="5">
        <v>47</v>
      </c>
    </row>
    <row spans="1:3" r="21">
      <c r="A21" t="s" s="4">
        <v>394</v>
      </c>
      <c r="B21" t="n" s="5">
        <v>154561</v>
      </c>
      <c r="C21" t="n" s="5">
        <v>20637</v>
      </c>
    </row>
    <row spans="1:3" r="22">
      <c r="A22" t="s" s="4">
        <v>395</v>
      </c>
      <c r="B22" t="n" s="5">
        <v>215</v>
      </c>
      <c r="C22" t="n" s="5">
        <v>800</v>
      </c>
    </row>
    <row spans="1:3" r="23">
      <c r="A23" t="s" s="4">
        <v>396</v>
      </c>
      <c r="B23" t="n" s="5">
        <v>10309</v>
      </c>
      <c r="C23" t="n" s="5">
        <v>56830</v>
      </c>
    </row>
    <row spans="1:3" r="24">
      <c r="A24" t="s" s="4">
        <v>397</v>
      </c>
      <c r="B24" t="n" s="5">
        <v>1334</v>
      </c>
      <c r="C24" t="n" s="5">
        <v>200</v>
      </c>
    </row>
    <row spans="1:3" r="25">
      <c r="A25" t="s" s="4">
        <v>398</v>
      </c>
      <c r="B25" t="n" s="5">
        <v>61710</v>
      </c>
      <c r="C25" t="n" s="5">
        <v>10292</v>
      </c>
    </row>
    <row spans="1:3" r="26">
      <c r="A26" t="s" s="4">
        <v>399</v>
      </c>
      <c r="B26" t="n" s="5">
        <v>242</v>
      </c>
      <c r="C26" t="n" s="5">
        <v>1253</v>
      </c>
    </row>
    <row spans="1:3" r="27">
      <c r="A27" t="s" s="4">
        <v>400</v>
      </c>
      <c r="B27" t="n" s="7">
        <v>10258</v>
      </c>
      <c r="C27" t="n" s="7">
        <v>65526</v>
      </c>
    </row>
    <row spans="1:3" r="28">
      <c r="A28" t="s" s="4">
        <v>409</v>
      </c>
      <c r="B28" t="n" s="5">
        <v>58</v>
      </c>
    </row>
    <row spans="1:3" r="29">
      <c r="A29" t="s" s="4">
        <v>405</v>
      </c>
      <c r="B29" t="n" s="7">
        <v>219855</v>
      </c>
    </row>
    <row spans="1:3" r="30">
      <c r="A30" t="s" s="4">
        <v>406</v>
      </c>
      <c r="B30" t="n" s="7">
        <v>-3583</v>
      </c>
    </row>
    <row spans="1:3" r="31">
      <c r="A31" t="s" s="4">
        <v>410</v>
      </c>
      <c r="B31" t="s" s="4">
        <v>411</v>
      </c>
    </row>
    <row spans="1:3" r="32">
      <c r="A32" t="s" s="4">
        <v>412</v>
      </c>
      <c r="C32" t="n" s="5">
        <v>8</v>
      </c>
    </row>
    <row spans="1:3" r="33">
      <c r="A33" t="s" s="4">
        <v>407</v>
      </c>
      <c r="C33" t="n" s="7">
        <v>21024</v>
      </c>
    </row>
    <row spans="1:3" r="34">
      <c r="A34" t="s" s="4">
        <v>408</v>
      </c>
      <c r="C34" t="n" s="7">
        <v>-457</v>
      </c>
    </row>
    <row spans="1:3" r="35">
      <c r="A35" t="s" s="4">
        <v>413</v>
      </c>
      <c r="C35" t="s" s="4">
        <v>414</v>
      </c>
    </row>
    <row spans="1:3" r="36">
      <c r="A36" t="s" s="4">
        <v>356</v>
      </c>
    </row>
    <row spans="1:3" r="37">
      <c r="A37" t="s" s="4">
        <v>393</v>
      </c>
      <c r="B37" t="n" s="7">
        <v>83</v>
      </c>
    </row>
    <row spans="1:3" r="38">
      <c r="A38" t="s" s="4">
        <v>394</v>
      </c>
      <c r="B38" t="n" s="5">
        <v>7761</v>
      </c>
    </row>
    <row spans="1:3" r="39">
      <c r="A39" t="s" s="4">
        <v>395</v>
      </c>
      <c r="B39" t="n" s="5">
        <v>17</v>
      </c>
      <c r="C39" t="n" s="7">
        <v>12</v>
      </c>
    </row>
    <row spans="1:3" r="40">
      <c r="A40" t="s" s="4">
        <v>396</v>
      </c>
      <c r="B40" t="n" s="5">
        <v>628</v>
      </c>
      <c r="C40" t="n" s="5">
        <v>677</v>
      </c>
    </row>
    <row spans="1:3" r="41">
      <c r="A41" t="s" s="4">
        <v>397</v>
      </c>
      <c r="B41" t="n" s="5">
        <v>511</v>
      </c>
    </row>
    <row spans="1:3" r="42">
      <c r="A42" t="s" s="4">
        <v>398</v>
      </c>
      <c r="B42" t="n" s="5">
        <v>7158</v>
      </c>
    </row>
    <row spans="1:3" r="43">
      <c r="A43" t="s" s="4">
        <v>399</v>
      </c>
      <c r="B43" t="n" s="5">
        <v>83</v>
      </c>
      <c r="C43" t="n" s="5">
        <v>607</v>
      </c>
    </row>
    <row spans="1:3" r="44">
      <c r="A44" t="s" s="4">
        <v>400</v>
      </c>
      <c r="B44" t="n" s="7">
        <v>11168</v>
      </c>
      <c r="C44" t="n" s="7">
        <v>31951</v>
      </c>
    </row>
    <row spans="1:3" r="45">
      <c r="A45" t="s" s="4">
        <v>409</v>
      </c>
      <c r="B45" t="n" s="5">
        <v>3</v>
      </c>
    </row>
    <row spans="1:3" r="46">
      <c r="A46" t="s" s="4">
        <v>405</v>
      </c>
      <c r="B46" t="n" s="7">
        <v>15513</v>
      </c>
    </row>
    <row spans="1:3" r="47">
      <c r="A47" t="s" s="4">
        <v>406</v>
      </c>
      <c r="B47" t="n" s="7">
        <v>594</v>
      </c>
    </row>
    <row spans="1:3" r="48">
      <c r="A48" t="s" s="4">
        <v>410</v>
      </c>
      <c r="B48" t="s" s="4">
        <v>415</v>
      </c>
    </row>
    <row spans="1:3" r="49">
      <c r="A49" t="s" s="4">
        <v>412</v>
      </c>
      <c r="C49" t="n" s="5">
        <v>3</v>
      </c>
    </row>
    <row spans="1:3" r="50">
      <c r="A50" t="s" s="4">
        <v>407</v>
      </c>
      <c r="C50" t="n" s="7">
        <v>11896</v>
      </c>
    </row>
    <row spans="1:3" r="51">
      <c r="A51" t="s" s="4">
        <v>408</v>
      </c>
      <c r="C51" t="n" s="7">
        <v>100</v>
      </c>
    </row>
    <row spans="1:3" r="52">
      <c r="A52" t="s" s="4">
        <v>413</v>
      </c>
      <c r="C52" t="s" s="4">
        <v>416</v>
      </c>
    </row>
    <row spans="1:3" r="53">
      <c r="A53" t="s" s="4">
        <v>357</v>
      </c>
    </row>
    <row spans="1:3" r="54">
      <c r="A54" t="s" s="4">
        <v>393</v>
      </c>
      <c r="B54" t="n" s="7">
        <v>137</v>
      </c>
      <c r="C54" t="n" s="7">
        <v>17</v>
      </c>
    </row>
    <row spans="1:3" r="55">
      <c r="A55" t="s" s="4">
        <v>394</v>
      </c>
      <c r="B55" t="n" s="5">
        <v>21708</v>
      </c>
      <c r="C55" t="n" s="5">
        <v>4438</v>
      </c>
    </row>
    <row spans="1:3" r="56">
      <c r="A56" t="s" s="4">
        <v>395</v>
      </c>
      <c r="B56" t="n" s="5">
        <v>7</v>
      </c>
      <c r="C56" t="n" s="5">
        <v>3</v>
      </c>
    </row>
    <row spans="1:3" r="57">
      <c r="A57" t="s" s="4">
        <v>396</v>
      </c>
      <c r="B57" t="n" s="5">
        <v>1493</v>
      </c>
      <c r="C57" t="n" s="5">
        <v>1497</v>
      </c>
    </row>
    <row spans="1:3" r="58">
      <c r="A58" t="s" s="4">
        <v>397</v>
      </c>
      <c r="B58" t="n" s="5">
        <v>67</v>
      </c>
      <c r="C58" t="n" s="5">
        <v>128</v>
      </c>
    </row>
    <row spans="1:3" r="59">
      <c r="A59" t="s" s="4">
        <v>398</v>
      </c>
      <c r="B59" t="n" s="5">
        <v>8484</v>
      </c>
      <c r="C59" t="n" s="5">
        <v>5684</v>
      </c>
    </row>
    <row spans="1:3" r="60">
      <c r="A60" t="s" s="4">
        <v>399</v>
      </c>
      <c r="B60" t="n" s="5">
        <v>91</v>
      </c>
      <c r="C60" t="n" s="5">
        <v>120</v>
      </c>
    </row>
    <row spans="1:3" r="61">
      <c r="A61" t="s" s="4">
        <v>400</v>
      </c>
      <c r="B61" t="n" s="7">
        <v>10838</v>
      </c>
      <c r="C61" t="n" s="7">
        <v>13918</v>
      </c>
    </row>
    <row spans="1:3" r="62">
      <c r="A62" t="s" s="4">
        <v>409</v>
      </c>
      <c r="B62" t="n" s="5">
        <v>13</v>
      </c>
    </row>
    <row spans="1:3" r="63">
      <c r="A63" t="s" s="4">
        <v>405</v>
      </c>
      <c r="B63" t="n" s="7">
        <v>30396</v>
      </c>
    </row>
    <row spans="1:3" r="64">
      <c r="A64" t="s" s="4">
        <v>406</v>
      </c>
      <c r="B64" t="n" s="7">
        <v>204</v>
      </c>
    </row>
    <row spans="1:3" r="65">
      <c r="A65" t="s" s="4">
        <v>410</v>
      </c>
      <c r="B65" t="s" s="4">
        <v>417</v>
      </c>
    </row>
    <row spans="1:3" r="66">
      <c r="A66" t="s" s="4">
        <v>412</v>
      </c>
      <c r="C66" t="n" s="5">
        <v>4</v>
      </c>
    </row>
    <row spans="1:3" r="67">
      <c r="A67" t="s" s="4">
        <v>407</v>
      </c>
      <c r="C67" t="n" s="7">
        <v>12429</v>
      </c>
    </row>
    <row spans="1:3" r="68">
      <c r="A68" t="s" s="4">
        <v>408</v>
      </c>
      <c r="C68" t="n" s="7">
        <v>98</v>
      </c>
    </row>
    <row spans="1:3" r="69">
      <c r="A69" t="s" s="4">
        <v>413</v>
      </c>
      <c r="C69" t="s" s="4">
        <v>416</v>
      </c>
    </row>
    <row spans="1:3" r="70">
      <c r="A70" t="s" s="4">
        <v>358</v>
      </c>
    </row>
    <row spans="1:3" r="71">
      <c r="A71" t="s" s="4">
        <v>393</v>
      </c>
      <c r="B71" t="n" s="7">
        <v>1</v>
      </c>
    </row>
    <row spans="1:3" r="72">
      <c r="A72" t="s" s="4">
        <v>394</v>
      </c>
      <c r="B72" t="n" s="5">
        <v>456</v>
      </c>
    </row>
    <row spans="1:3" r="73">
      <c r="A73" t="s" s="4">
        <v>397</v>
      </c>
      <c r="B73" t="n" s="5">
        <v>18</v>
      </c>
    </row>
    <row spans="1:3" r="74">
      <c r="A74" t="s" s="4">
        <v>398</v>
      </c>
      <c r="B74" t="n" s="5">
        <v>1520</v>
      </c>
    </row>
    <row spans="1:3" r="75">
      <c r="A75" t="s" s="4">
        <v>399</v>
      </c>
      <c r="B75" t="n" s="5">
        <v>150</v>
      </c>
      <c r="C75" t="n" s="7">
        <v>94</v>
      </c>
    </row>
    <row spans="1:3" r="76">
      <c r="A76" t="s" s="4">
        <v>400</v>
      </c>
      <c r="B76" t="n" s="7">
        <v>3895</v>
      </c>
      <c r="C76" t="n" s="7">
        <v>4853</v>
      </c>
    </row>
    <row spans="1:3" r="77">
      <c r="A77" t="s" s="4">
        <v>409</v>
      </c>
      <c r="B77" t="n" s="5">
        <v>4</v>
      </c>
    </row>
    <row spans="1:3" r="78">
      <c r="A78" t="s" s="4">
        <v>405</v>
      </c>
      <c r="B78" t="n" s="7">
        <v>1995</v>
      </c>
    </row>
    <row spans="1:3" r="79">
      <c r="A79" t="s" s="4">
        <v>406</v>
      </c>
      <c r="B79" t="n" s="7">
        <v>19</v>
      </c>
    </row>
    <row spans="1:3" r="80">
      <c r="A80" t="s" s="4">
        <v>410</v>
      </c>
      <c r="B80" t="s" s="4">
        <v>418</v>
      </c>
    </row>
    <row spans="1:3" r="81">
      <c r="A81" t="s" s="4">
        <v>412</v>
      </c>
      <c r="C81" t="n" s="5">
        <v>8</v>
      </c>
    </row>
    <row spans="1:3" r="82">
      <c r="A82" t="s" s="4">
        <v>407</v>
      </c>
      <c r="C82" t="n" s="7">
        <v>4045</v>
      </c>
    </row>
    <row spans="1:3" r="83">
      <c r="A83" t="s" s="4">
        <v>408</v>
      </c>
      <c r="C83" t="n" s="7">
        <v>150</v>
      </c>
    </row>
    <row spans="1:3" r="84">
      <c r="A84" t="s" s="4">
        <v>413</v>
      </c>
      <c r="C84" t="s" s="4">
        <v>419</v>
      </c>
    </row>
    <row spans="1:3" r="85">
      <c r="A85" t="s" s="4">
        <v>359</v>
      </c>
    </row>
    <row spans="1:3" r="86">
      <c r="A86" t="s" s="4">
        <v>393</v>
      </c>
      <c r="B86" t="n" s="7">
        <v>36</v>
      </c>
      <c r="C86" t="n" s="7">
        <v>52</v>
      </c>
    </row>
    <row spans="1:3" r="87">
      <c r="A87" t="s" s="4">
        <v>394</v>
      </c>
      <c r="B87" t="n" s="5">
        <v>3964</v>
      </c>
      <c r="C87" t="n" s="5">
        <v>9189</v>
      </c>
    </row>
    <row spans="1:3" r="88">
      <c r="A88" t="s" s="4">
        <v>395</v>
      </c>
      <c r="B88" t="n" s="5">
        <v>20</v>
      </c>
      <c r="C88" t="n" s="5">
        <v>104</v>
      </c>
    </row>
    <row spans="1:3" r="89">
      <c r="A89" t="s" s="4">
        <v>396</v>
      </c>
      <c r="B89" t="n" s="5">
        <v>3480</v>
      </c>
      <c r="C89" t="n" s="5">
        <v>7396</v>
      </c>
    </row>
    <row spans="1:3" r="90">
      <c r="A90" t="s" s="4">
        <v>399</v>
      </c>
      <c r="B90" t="n" s="5">
        <v>835</v>
      </c>
      <c r="C90" t="n" s="5">
        <v>852</v>
      </c>
    </row>
    <row spans="1:3" r="91">
      <c r="A91" t="s" s="4">
        <v>400</v>
      </c>
      <c r="B91" t="n" s="7">
        <v>23173</v>
      </c>
      <c r="C91" t="n" s="7">
        <v>33224</v>
      </c>
    </row>
    <row spans="1:3" r="92">
      <c r="A92" t="s" s="4">
        <v>409</v>
      </c>
      <c r="B92" t="n" s="5">
        <v>2</v>
      </c>
    </row>
    <row spans="1:3" r="93">
      <c r="A93" t="s" s="4">
        <v>405</v>
      </c>
      <c r="B93" t="n" s="7">
        <v>4000</v>
      </c>
    </row>
    <row spans="1:3" r="94">
      <c r="A94" t="s" s="4">
        <v>406</v>
      </c>
      <c r="B94" t="n" s="7">
        <v>36</v>
      </c>
    </row>
    <row spans="1:3" r="95">
      <c r="A95" t="s" s="4">
        <v>410</v>
      </c>
      <c r="B95" t="s" s="4">
        <v>420</v>
      </c>
    </row>
    <row spans="1:3" r="96">
      <c r="A96" t="s" s="4">
        <v>412</v>
      </c>
      <c r="C96" t="n" s="5">
        <v>6</v>
      </c>
    </row>
    <row spans="1:3" r="97">
      <c r="A97" t="s" s="4">
        <v>407</v>
      </c>
      <c r="C97" t="n" s="7">
        <v>27508</v>
      </c>
    </row>
    <row spans="1:3" r="98">
      <c r="A98" t="s" s="4">
        <v>408</v>
      </c>
      <c r="C98" t="n" s="7">
        <v>855</v>
      </c>
    </row>
    <row spans="1:3" r="99">
      <c r="A99" t="s" s="4">
        <v>413</v>
      </c>
      <c r="C99" t="s" s="4">
        <v>421</v>
      </c>
    </row>
    <row spans="1:3" r="100">
      <c r="A100" t="s" s="4">
        <v>360</v>
      </c>
    </row>
    <row spans="1:3" r="101">
      <c r="A101" t="s" s="4">
        <v>393</v>
      </c>
      <c r="B101" t="n" s="7">
        <v>17</v>
      </c>
    </row>
    <row spans="1:3" r="102">
      <c r="A102" t="s" s="4">
        <v>394</v>
      </c>
      <c r="B102" t="n" s="5">
        <v>3379</v>
      </c>
    </row>
    <row spans="1:3" r="103">
      <c r="A103" t="s" s="4">
        <v>395</v>
      </c>
      <c r="B103" t="n" s="5">
        <v>141</v>
      </c>
      <c r="C103" t="n" s="7">
        <v>128</v>
      </c>
    </row>
    <row spans="1:3" r="104">
      <c r="A104" t="s" s="4">
        <v>396</v>
      </c>
      <c r="B104" t="n" s="7">
        <v>1758</v>
      </c>
      <c r="C104" t="n" s="7">
        <v>5103</v>
      </c>
    </row>
    <row spans="1:3" r="105">
      <c r="A105" t="s" s="4">
        <v>409</v>
      </c>
      <c r="B105" t="n" s="5">
        <v>1</v>
      </c>
    </row>
    <row spans="1:3" r="106">
      <c r="A106" t="s" s="4">
        <v>405</v>
      </c>
      <c r="B106" t="n" s="7">
        <v>3396</v>
      </c>
    </row>
    <row spans="1:3" r="107">
      <c r="A107" t="s" s="4">
        <v>406</v>
      </c>
      <c r="B107" t="n" s="7">
        <v>17</v>
      </c>
    </row>
    <row spans="1:3" r="108">
      <c r="A108" t="s" s="4">
        <v>410</v>
      </c>
      <c r="B108" t="s" s="4">
        <v>422</v>
      </c>
    </row>
    <row spans="1:3" r="109">
      <c r="A109" t="s" s="4">
        <v>412</v>
      </c>
      <c r="C109" t="n" s="5">
        <v>1</v>
      </c>
    </row>
    <row spans="1:3" r="110">
      <c r="A110" t="s" s="4">
        <v>407</v>
      </c>
      <c r="C110" t="n" s="7">
        <v>1899</v>
      </c>
    </row>
    <row spans="1:3" r="111">
      <c r="A111" t="s" s="4">
        <v>408</v>
      </c>
      <c r="C111" t="n" s="7">
        <v>141</v>
      </c>
    </row>
    <row spans="1:3" r="112">
      <c r="A112" t="s" s="4">
        <v>413</v>
      </c>
      <c r="C112" t="s" s="4">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t="s" s="1">
        <v>424</v>
      </c>
      <c r="B1" t="s" s="2">
        <v>73</v>
      </c>
      <c r="C1" t="s" s="2">
        <v>1</v>
      </c>
    </row>
    <row spans="1:5" r="2">
      <c r="B2" t="s" s="2">
        <v>2</v>
      </c>
      <c r="C2" t="s" s="2">
        <v>2</v>
      </c>
      <c r="D2" t="s" s="2">
        <v>74</v>
      </c>
      <c r="E2" t="s" s="2">
        <v>28</v>
      </c>
    </row>
    <row spans="1:5" r="3">
      <c r="A3" t="s" s="4">
        <v>204</v>
      </c>
      <c r="C3" t="n" s="7">
        <v>32007</v>
      </c>
      <c r="D3" t="n" s="7">
        <v>21561</v>
      </c>
    </row>
    <row spans="1:5" r="4">
      <c r="A4" t="s" s="4">
        <v>425</v>
      </c>
      <c r="B4" t="n" s="7">
        <v>0</v>
      </c>
      <c r="C4" t="n" s="5">
        <v>70</v>
      </c>
    </row>
    <row spans="1:5" r="5">
      <c r="A5" t="s" s="4">
        <v>426</v>
      </c>
      <c r="B5" t="n" s="5">
        <v>19400</v>
      </c>
      <c r="C5" t="n" s="5">
        <v>19400</v>
      </c>
      <c r="E5" t="n" s="7">
        <v>20500</v>
      </c>
    </row>
    <row spans="1:5" r="6">
      <c r="A6" t="s" s="4">
        <v>427</v>
      </c>
      <c r="B6" t="n" s="5">
        <v>757776</v>
      </c>
      <c r="C6" t="n" s="5">
        <v>757776</v>
      </c>
      <c r="E6" t="n" s="5">
        <v>723416</v>
      </c>
    </row>
    <row spans="1:5" r="7">
      <c r="A7" t="s" s="4">
        <v>428</v>
      </c>
    </row>
    <row spans="1:5" r="8">
      <c r="A8" t="s" s="4">
        <v>204</v>
      </c>
      <c r="C8" t="n" s="5">
        <v>21600</v>
      </c>
      <c r="D8" t="n" s="7">
        <v>32000</v>
      </c>
    </row>
    <row spans="1:5" r="9">
      <c r="A9" t="s" s="4">
        <v>427</v>
      </c>
      <c r="B9" t="n" s="5">
        <v>297225</v>
      </c>
      <c r="C9" t="n" s="5">
        <v>297225</v>
      </c>
      <c r="E9" t="n" s="5">
        <v>277741</v>
      </c>
    </row>
    <row spans="1:5" r="10">
      <c r="A10" t="s" s="4">
        <v>429</v>
      </c>
    </row>
    <row spans="1:5" r="11">
      <c r="A11" t="s" s="4">
        <v>427</v>
      </c>
      <c r="B11" t="n" s="7">
        <v>4200</v>
      </c>
      <c r="C11" t="n" s="7">
        <v>4200</v>
      </c>
      <c r="E11" t="n" s="7">
        <v>168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72</v>
      </c>
      <c r="B1" t="s" s="2">
        <v>73</v>
      </c>
      <c r="D1" t="s" s="2">
        <v>1</v>
      </c>
    </row>
    <row spans="1:5" r="2">
      <c r="B2" t="s" s="2">
        <v>2</v>
      </c>
      <c r="C2" t="s" s="2">
        <v>74</v>
      </c>
      <c r="D2" t="s" s="2">
        <v>2</v>
      </c>
      <c r="E2" t="s" s="2">
        <v>74</v>
      </c>
    </row>
    <row spans="1:5" r="3">
      <c r="A3" t="s" s="3">
        <v>75</v>
      </c>
    </row>
    <row spans="1:5" r="4">
      <c r="A4" t="s" s="4">
        <v>76</v>
      </c>
      <c r="B4" t="n" s="7">
        <v>5715</v>
      </c>
      <c r="C4" t="n" s="7">
        <v>5419</v>
      </c>
      <c r="D4" t="n" s="7">
        <v>11310</v>
      </c>
      <c r="E4" t="n" s="7">
        <v>10666</v>
      </c>
    </row>
    <row spans="1:5" r="5">
      <c r="A5" t="s" s="4">
        <v>77</v>
      </c>
      <c r="B5" t="n" s="5">
        <v>1619</v>
      </c>
      <c r="C5" t="n" s="5">
        <v>1368</v>
      </c>
      <c r="D5" t="n" s="5">
        <v>3218</v>
      </c>
      <c r="E5" t="n" s="5">
        <v>2645</v>
      </c>
    </row>
    <row spans="1:5" r="6">
      <c r="A6" t="s" s="4">
        <v>78</v>
      </c>
      <c r="B6" t="n" s="5">
        <v>37</v>
      </c>
      <c r="C6" t="n" s="5">
        <v>34</v>
      </c>
      <c r="D6" t="n" s="5">
        <v>73</v>
      </c>
      <c r="E6" t="n" s="5">
        <v>67</v>
      </c>
    </row>
    <row spans="1:5" r="7">
      <c r="A7" t="s" s="4">
        <v>79</v>
      </c>
      <c r="B7" t="n" s="5">
        <v>2832</v>
      </c>
      <c r="C7" t="n" s="5">
        <v>2994</v>
      </c>
      <c r="D7" t="n" s="5">
        <v>5491</v>
      </c>
      <c r="E7" t="n" s="5">
        <v>6154</v>
      </c>
    </row>
    <row spans="1:5" r="8">
      <c r="A8" t="s" s="4">
        <v>80</v>
      </c>
      <c r="B8" t="n" s="5">
        <v>175</v>
      </c>
      <c r="C8" t="n" s="5">
        <v>209</v>
      </c>
      <c r="D8" t="n" s="5">
        <v>361</v>
      </c>
      <c r="E8" t="n" s="5">
        <v>419</v>
      </c>
    </row>
    <row spans="1:5" r="9">
      <c r="A9" t="s" s="4">
        <v>81</v>
      </c>
      <c r="B9" t="n" s="5">
        <v>42</v>
      </c>
      <c r="C9" t="n" s="5">
        <v>53</v>
      </c>
      <c r="D9" t="n" s="5">
        <v>83</v>
      </c>
      <c r="E9" t="n" s="5">
        <v>89</v>
      </c>
    </row>
    <row spans="1:5" r="10">
      <c r="A10" t="s" s="4">
        <v>82</v>
      </c>
      <c r="B10" t="n" s="5">
        <v>69</v>
      </c>
      <c r="C10" t="n" s="5">
        <v>63</v>
      </c>
      <c r="D10" t="n" s="5">
        <v>137</v>
      </c>
      <c r="E10" t="n" s="5">
        <v>128</v>
      </c>
    </row>
    <row spans="1:5" r="11">
      <c r="A11" t="s" s="4">
        <v>83</v>
      </c>
      <c r="B11" t="n" s="5">
        <v>5</v>
      </c>
      <c r="C11" t="n" s="5">
        <v>3</v>
      </c>
      <c r="D11" t="n" s="5">
        <v>11</v>
      </c>
      <c r="E11" t="n" s="5">
        <v>9</v>
      </c>
    </row>
    <row spans="1:5" r="12">
      <c r="A12" t="s" s="4">
        <v>84</v>
      </c>
      <c r="B12" t="n" s="5">
        <v>10494</v>
      </c>
      <c r="C12" t="n" s="5">
        <v>10143</v>
      </c>
      <c r="D12" t="n" s="5">
        <v>20684</v>
      </c>
      <c r="E12" t="n" s="5">
        <v>20177</v>
      </c>
    </row>
    <row spans="1:5" r="13">
      <c r="A13" t="s" s="3">
        <v>85</v>
      </c>
    </row>
    <row spans="1:5" r="14">
      <c r="A14" t="s" s="4">
        <v>86</v>
      </c>
      <c r="B14" t="n" s="5">
        <v>1380</v>
      </c>
      <c r="C14" t="n" s="5">
        <v>1288</v>
      </c>
      <c r="D14" t="n" s="5">
        <v>2721</v>
      </c>
      <c r="E14" t="n" s="5">
        <v>2580</v>
      </c>
    </row>
    <row spans="1:5" r="15">
      <c r="A15" t="s" s="4">
        <v>87</v>
      </c>
      <c r="B15" t="n" s="5">
        <v>1092</v>
      </c>
      <c r="C15" t="n" s="5">
        <v>1071</v>
      </c>
      <c r="D15" t="n" s="5">
        <v>2162</v>
      </c>
      <c r="E15" t="n" s="5">
        <v>2081</v>
      </c>
    </row>
    <row spans="1:5" r="16">
      <c r="A16" t="s" s="4">
        <v>88</v>
      </c>
      <c r="B16" t="n" s="5">
        <v>243</v>
      </c>
      <c r="C16" t="n" s="5">
        <v>83</v>
      </c>
      <c r="D16" t="n" s="5">
        <v>431</v>
      </c>
      <c r="E16" t="n" s="5">
        <v>160</v>
      </c>
    </row>
    <row spans="1:5" r="17">
      <c r="A17" t="s" s="4">
        <v>89</v>
      </c>
      <c r="B17" t="n" s="5">
        <v>2715</v>
      </c>
      <c r="C17" t="n" s="5">
        <v>2442</v>
      </c>
      <c r="D17" t="n" s="5">
        <v>5314</v>
      </c>
      <c r="E17" t="n" s="5">
        <v>4821</v>
      </c>
    </row>
    <row spans="1:5" r="18">
      <c r="A18" t="s" s="4">
        <v>90</v>
      </c>
      <c r="B18" t="n" s="5">
        <v>7779</v>
      </c>
      <c r="C18" t="n" s="5">
        <v>7701</v>
      </c>
      <c r="D18" t="n" s="5">
        <v>15370</v>
      </c>
      <c r="E18" t="n" s="5">
        <v>15356</v>
      </c>
    </row>
    <row spans="1:5" r="19">
      <c r="A19" t="s" s="4">
        <v>91</v>
      </c>
      <c r="B19" t="n" s="5">
        <v>350</v>
      </c>
      <c r="C19" t="n" s="5">
        <v>450</v>
      </c>
      <c r="D19" t="n" s="5">
        <v>650</v>
      </c>
      <c r="E19" t="n" s="5">
        <v>550</v>
      </c>
    </row>
    <row spans="1:5" r="20">
      <c r="A20" t="s" s="4">
        <v>92</v>
      </c>
      <c r="B20" t="n" s="5">
        <v>7429</v>
      </c>
      <c r="C20" t="n" s="5">
        <v>7251</v>
      </c>
      <c r="D20" t="n" s="5">
        <v>14720</v>
      </c>
      <c r="E20" t="n" s="5">
        <v>14806</v>
      </c>
    </row>
    <row spans="1:5" r="21">
      <c r="A21" t="s" s="3">
        <v>93</v>
      </c>
    </row>
    <row spans="1:5" r="22">
      <c r="A22" t="s" s="4">
        <v>94</v>
      </c>
      <c r="B22" t="n" s="5">
        <v>840</v>
      </c>
      <c r="C22" t="n" s="5">
        <v>632</v>
      </c>
      <c r="D22" t="n" s="5">
        <v>1477</v>
      </c>
      <c r="E22" t="n" s="5">
        <v>1303</v>
      </c>
    </row>
    <row spans="1:5" r="23">
      <c r="A23" t="s" s="4">
        <v>95</v>
      </c>
      <c r="B23" t="n" s="5">
        <v>407</v>
      </c>
      <c r="C23" t="n" s="7">
        <v>386</v>
      </c>
      <c r="D23" t="n" s="5">
        <v>774</v>
      </c>
      <c r="E23" t="n" s="7">
        <v>765</v>
      </c>
    </row>
    <row spans="1:5" r="24">
      <c r="A24" t="s" s="4">
        <v>96</v>
      </c>
      <c r="B24" t="n" s="5">
        <v>-278</v>
      </c>
      <c r="D24" t="n" s="5">
        <v>-871</v>
      </c>
    </row>
    <row spans="1:5" r="25">
      <c r="A25" t="s" s="4">
        <v>97</v>
      </c>
      <c r="B25" t="n" s="5">
        <v>276</v>
      </c>
      <c r="C25" t="n" s="7">
        <v>21</v>
      </c>
      <c r="D25" t="n" s="5">
        <v>1093</v>
      </c>
      <c r="E25" t="n" s="7">
        <v>50</v>
      </c>
    </row>
    <row spans="1:5" r="26">
      <c r="A26" t="s" s="4">
        <v>98</v>
      </c>
      <c r="B26" t="n" s="5">
        <v>1245</v>
      </c>
      <c r="C26" t="n" s="5">
        <v>1039</v>
      </c>
      <c r="D26" t="n" s="5">
        <v>2473</v>
      </c>
      <c r="E26" t="n" s="5">
        <v>2118</v>
      </c>
    </row>
    <row spans="1:5" r="27">
      <c r="A27" t="s" s="3">
        <v>99</v>
      </c>
    </row>
    <row spans="1:5" r="28">
      <c r="A28" t="s" s="4">
        <v>100</v>
      </c>
      <c r="B28" t="n" s="5">
        <v>3863</v>
      </c>
      <c r="C28" t="n" s="5">
        <v>3665</v>
      </c>
      <c r="D28" t="n" s="5">
        <v>7684</v>
      </c>
      <c r="E28" t="n" s="5">
        <v>7444</v>
      </c>
    </row>
    <row spans="1:5" r="29">
      <c r="A29" t="s" s="4">
        <v>101</v>
      </c>
      <c r="B29" t="n" s="5">
        <v>818</v>
      </c>
      <c r="C29" t="n" s="5">
        <v>751</v>
      </c>
      <c r="D29" t="n" s="5">
        <v>1659</v>
      </c>
      <c r="E29" t="n" s="5">
        <v>1512</v>
      </c>
    </row>
    <row spans="1:5" r="30">
      <c r="A30" t="s" s="4">
        <v>102</v>
      </c>
      <c r="B30" t="n" s="5">
        <v>559</v>
      </c>
      <c r="C30" t="n" s="5">
        <v>610</v>
      </c>
      <c r="D30" t="n" s="5">
        <v>1143</v>
      </c>
      <c r="E30" t="n" s="5">
        <v>1125</v>
      </c>
    </row>
    <row spans="1:5" r="31">
      <c r="A31" t="s" s="4">
        <v>103</v>
      </c>
      <c r="B31" t="n" s="5">
        <v>488</v>
      </c>
      <c r="C31" t="n" s="5">
        <v>483</v>
      </c>
      <c r="D31" t="n" s="5">
        <v>959</v>
      </c>
      <c r="E31" t="n" s="5">
        <v>994</v>
      </c>
    </row>
    <row spans="1:5" r="32">
      <c r="A32" t="s" s="4">
        <v>104</v>
      </c>
      <c r="B32" t="n" s="5">
        <v>188</v>
      </c>
      <c r="C32" t="n" s="5">
        <v>177</v>
      </c>
      <c r="D32" t="n" s="5">
        <v>381</v>
      </c>
      <c r="E32" t="n" s="5">
        <v>342</v>
      </c>
    </row>
    <row spans="1:5" r="33">
      <c r="A33" t="s" s="4">
        <v>105</v>
      </c>
      <c r="B33" t="n" s="5">
        <v>949</v>
      </c>
      <c r="C33" t="n" s="5">
        <v>845</v>
      </c>
      <c r="D33" t="n" s="5">
        <v>1750</v>
      </c>
      <c r="E33" t="n" s="5">
        <v>1649</v>
      </c>
    </row>
    <row spans="1:5" r="34">
      <c r="A34" t="s" s="4">
        <v>106</v>
      </c>
      <c r="B34" t="n" s="5">
        <v>6865</v>
      </c>
      <c r="C34" t="n" s="5">
        <v>6531</v>
      </c>
      <c r="D34" t="n" s="5">
        <v>13576</v>
      </c>
      <c r="E34" t="n" s="5">
        <v>13066</v>
      </c>
    </row>
    <row spans="1:5" r="35">
      <c r="A35" t="s" s="4">
        <v>107</v>
      </c>
      <c r="B35" t="n" s="5">
        <v>1809</v>
      </c>
      <c r="C35" t="n" s="5">
        <v>1759</v>
      </c>
      <c r="D35" t="n" s="5">
        <v>3617</v>
      </c>
      <c r="E35" t="n" s="5">
        <v>3858</v>
      </c>
    </row>
    <row spans="1:5" r="36">
      <c r="A36" t="s" s="4">
        <v>108</v>
      </c>
      <c r="B36" t="n" s="5">
        <v>445</v>
      </c>
      <c r="C36" t="n" s="5">
        <v>417</v>
      </c>
      <c r="D36" t="n" s="5">
        <v>915</v>
      </c>
      <c r="E36" t="n" s="5">
        <v>868</v>
      </c>
    </row>
    <row spans="1:5" r="37">
      <c r="A37" t="s" s="4">
        <v>109</v>
      </c>
      <c r="B37" t="n" s="7">
        <v>1364</v>
      </c>
      <c r="C37" t="n" s="7">
        <v>1342</v>
      </c>
      <c r="D37" t="n" s="7">
        <v>2702</v>
      </c>
      <c r="E37" t="n" s="7">
        <v>2990</v>
      </c>
    </row>
    <row spans="1:5" r="38">
      <c r="A38" t="s" s="3">
        <v>110</v>
      </c>
    </row>
    <row spans="1:5" r="39">
      <c r="A39" t="s" s="4">
        <v>111</v>
      </c>
      <c r="B39" t="n" s="8">
        <v>0.08</v>
      </c>
      <c r="C39" t="n" s="8">
        <v>0.07000000000000001</v>
      </c>
      <c r="D39" t="n" s="8">
        <v>0.15</v>
      </c>
      <c r="E39" t="n" s="8">
        <v>0.16</v>
      </c>
    </row>
    <row spans="1:5" r="40">
      <c r="A40" t="s" s="4">
        <v>112</v>
      </c>
      <c r="B40" t="n" s="5">
        <v>17519562</v>
      </c>
      <c r="C40" t="n" s="5">
        <v>18308828</v>
      </c>
      <c r="D40" t="n" s="5">
        <v>17601575</v>
      </c>
      <c r="E40" t="n" s="5">
        <v>18559419</v>
      </c>
    </row>
    <row spans="1:5" r="41">
      <c r="A41" t="s" s="4">
        <v>113</v>
      </c>
      <c r="B41" t="n" s="8">
        <v>0.08</v>
      </c>
      <c r="C41" t="n" s="8">
        <v>0.07000000000000001</v>
      </c>
      <c r="D41" t="n" s="8">
        <v>0.15</v>
      </c>
      <c r="E41" t="n" s="8">
        <v>0.16</v>
      </c>
    </row>
    <row spans="1:5" r="42">
      <c r="A42" t="s" s="4">
        <v>114</v>
      </c>
      <c r="B42" t="n" s="5">
        <v>17519562</v>
      </c>
      <c r="C42" t="n" s="5">
        <v>18308828</v>
      </c>
      <c r="D42" t="n" s="5">
        <v>17601575</v>
      </c>
      <c r="E42" t="n" s="5">
        <v>18559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r="A1" t="s" s="1">
        <v>430</v>
      </c>
      <c r="B1" t="s" s="2">
        <v>2</v>
      </c>
      <c r="C1" t="s" s="2">
        <v>431</v>
      </c>
      <c r="D1" t="s" s="2">
        <v>28</v>
      </c>
      <c r="E1" t="s" s="2">
        <v>74</v>
      </c>
      <c r="F1" t="s" s="2">
        <v>432</v>
      </c>
      <c r="G1" t="s" s="2">
        <v>331</v>
      </c>
    </row>
    <row spans="1:7" r="2">
      <c r="A2" t="s" s="3">
        <v>433</v>
      </c>
    </row>
    <row spans="1:7" r="3">
      <c r="A3" t="s" s="4">
        <v>427</v>
      </c>
      <c r="B3" t="n" s="7">
        <v>757776</v>
      </c>
      <c r="D3" t="n" s="7">
        <v>723416</v>
      </c>
    </row>
    <row spans="1:7" r="4">
      <c r="A4" t="s" s="4">
        <v>434</v>
      </c>
      <c r="B4" t="n" s="5">
        <v>1606</v>
      </c>
      <c r="D4" t="n" s="5">
        <v>1270</v>
      </c>
    </row>
    <row spans="1:7" r="5">
      <c r="A5" t="s" s="4">
        <v>65</v>
      </c>
      <c r="B5" t="n" s="5">
        <v>-8295</v>
      </c>
      <c r="C5" t="n" s="7">
        <v>-8035</v>
      </c>
      <c r="D5" t="n" s="5">
        <v>-7948</v>
      </c>
      <c r="E5" t="n" s="7">
        <v>-8017</v>
      </c>
      <c r="F5" t="n" s="7">
        <v>-7567</v>
      </c>
      <c r="G5" t="n" s="7">
        <v>-7459</v>
      </c>
    </row>
    <row spans="1:7" r="6">
      <c r="A6" t="s" s="4">
        <v>435</v>
      </c>
      <c r="B6" t="n" s="5">
        <v>751087</v>
      </c>
      <c r="D6" t="n" s="5">
        <v>716738</v>
      </c>
    </row>
    <row spans="1:7" r="7">
      <c r="A7" t="s" s="4">
        <v>436</v>
      </c>
    </row>
    <row spans="1:7" r="8">
      <c r="A8" t="s" s="3">
        <v>433</v>
      </c>
    </row>
    <row spans="1:7" r="9">
      <c r="A9" t="s" s="4">
        <v>427</v>
      </c>
      <c r="B9" t="n" s="5">
        <v>288059</v>
      </c>
      <c r="D9" t="n" s="5">
        <v>278405</v>
      </c>
    </row>
    <row spans="1:7" r="10">
      <c r="A10" t="s" s="4">
        <v>65</v>
      </c>
      <c r="B10" t="n" s="5">
        <v>-3850</v>
      </c>
      <c r="C10" t="n" s="5">
        <v>-3839</v>
      </c>
      <c r="D10" t="n" s="5">
        <v>-3705</v>
      </c>
      <c r="E10" t="n" s="5">
        <v>-3898</v>
      </c>
      <c r="F10" t="n" s="5">
        <v>-3689</v>
      </c>
      <c r="G10" t="n" s="5">
        <v>-3549</v>
      </c>
    </row>
    <row spans="1:7" r="11">
      <c r="A11" t="s" s="4">
        <v>437</v>
      </c>
    </row>
    <row spans="1:7" r="12">
      <c r="A12" t="s" s="3">
        <v>433</v>
      </c>
    </row>
    <row spans="1:7" r="13">
      <c r="A13" t="s" s="4">
        <v>427</v>
      </c>
      <c r="B13" t="n" s="5">
        <v>256135</v>
      </c>
      <c r="D13" t="n" s="5">
        <v>237436</v>
      </c>
    </row>
    <row spans="1:7" r="14">
      <c r="A14" t="s" s="4">
        <v>438</v>
      </c>
    </row>
    <row spans="1:7" r="15">
      <c r="A15" t="s" s="3">
        <v>433</v>
      </c>
    </row>
    <row spans="1:7" r="16">
      <c r="A16" t="s" s="4">
        <v>427</v>
      </c>
      <c r="B16" t="n" s="5">
        <v>41090</v>
      </c>
      <c r="D16" t="n" s="5">
        <v>40305</v>
      </c>
    </row>
    <row spans="1:7" r="17">
      <c r="A17" t="s" s="4">
        <v>439</v>
      </c>
    </row>
    <row spans="1:7" r="18">
      <c r="A18" t="s" s="3">
        <v>433</v>
      </c>
    </row>
    <row spans="1:7" r="19">
      <c r="A19" t="s" s="4">
        <v>427</v>
      </c>
      <c r="B19" t="n" s="5">
        <v>171028</v>
      </c>
      <c r="D19" t="n" s="5">
        <v>165728</v>
      </c>
    </row>
    <row spans="1:7" r="20">
      <c r="A20" t="s" s="4">
        <v>65</v>
      </c>
      <c r="B20" t="n" s="5">
        <v>-2334</v>
      </c>
      <c r="C20" t="n" s="5">
        <v>-2211</v>
      </c>
      <c r="D20" t="n" s="5">
        <v>-2174</v>
      </c>
      <c r="E20" t="n" s="5">
        <v>-2258</v>
      </c>
      <c r="F20" t="n" s="5">
        <v>-2049</v>
      </c>
      <c r="G20" t="n" s="5">
        <v>-2192</v>
      </c>
    </row>
    <row spans="1:7" r="21">
      <c r="A21" t="s" s="4">
        <v>440</v>
      </c>
    </row>
    <row spans="1:7" r="22">
      <c r="A22" t="s" s="3">
        <v>433</v>
      </c>
    </row>
    <row spans="1:7" r="23">
      <c r="A23" t="s" s="4">
        <v>427</v>
      </c>
      <c r="B23" t="n" s="5">
        <v>1464</v>
      </c>
      <c r="D23" t="n" s="5">
        <v>1542</v>
      </c>
    </row>
    <row spans="1:7" r="24">
      <c r="A24" t="s" s="4">
        <v>65</v>
      </c>
      <c r="B24" t="n" s="7">
        <v>-24</v>
      </c>
      <c r="C24" t="n" s="7">
        <v>-22</v>
      </c>
      <c r="D24" t="n" s="7">
        <v>-15</v>
      </c>
      <c r="E24" t="n" s="7">
        <v>-14</v>
      </c>
      <c r="F24" t="n" s="7">
        <v>-13</v>
      </c>
      <c r="G24" t="n" s="7">
        <v>-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441</v>
      </c>
      <c r="B1" t="s" s="2">
        <v>73</v>
      </c>
      <c r="D1" t="s" s="2">
        <v>1</v>
      </c>
    </row>
    <row spans="1:5" r="2">
      <c r="B2" t="s" s="2">
        <v>2</v>
      </c>
      <c r="C2" t="s" s="2">
        <v>74</v>
      </c>
      <c r="D2" t="s" s="2">
        <v>2</v>
      </c>
      <c r="E2" t="s" s="2">
        <v>74</v>
      </c>
    </row>
    <row spans="1:5" r="3">
      <c r="A3" t="s" s="4">
        <v>340</v>
      </c>
      <c r="B3" t="n" s="7">
        <v>8035</v>
      </c>
      <c r="C3" t="n" s="7">
        <v>7567</v>
      </c>
      <c r="D3" t="n" s="7">
        <v>7948</v>
      </c>
      <c r="E3" t="n" s="7">
        <v>7459</v>
      </c>
    </row>
    <row spans="1:5" r="4">
      <c r="A4" t="s" s="4">
        <v>442</v>
      </c>
      <c r="B4" t="n" s="5">
        <v>350</v>
      </c>
      <c r="C4" t="n" s="5">
        <v>450</v>
      </c>
      <c r="D4" t="n" s="5">
        <v>650</v>
      </c>
      <c r="E4" t="n" s="5">
        <v>550</v>
      </c>
    </row>
    <row spans="1:5" r="5">
      <c r="A5" t="s" s="4">
        <v>443</v>
      </c>
      <c r="B5" t="n" s="5">
        <v>-101</v>
      </c>
      <c r="C5" t="n" s="5">
        <v>-13</v>
      </c>
      <c r="D5" t="n" s="5">
        <v>-326</v>
      </c>
      <c r="E5" t="n" s="5">
        <v>-112</v>
      </c>
    </row>
    <row spans="1:5" r="6">
      <c r="A6" t="s" s="4">
        <v>444</v>
      </c>
      <c r="B6" t="n" s="5">
        <v>11</v>
      </c>
      <c r="C6" t="n" s="5">
        <v>13</v>
      </c>
      <c r="D6" t="n" s="5">
        <v>23</v>
      </c>
      <c r="E6" t="n" s="5">
        <v>120</v>
      </c>
    </row>
    <row spans="1:5" r="7">
      <c r="A7" t="s" s="4">
        <v>342</v>
      </c>
      <c r="B7" t="n" s="5">
        <v>8295</v>
      </c>
      <c r="C7" t="n" s="5">
        <v>8017</v>
      </c>
      <c r="D7" t="n" s="5">
        <v>8295</v>
      </c>
      <c r="E7" t="n" s="5">
        <v>8017</v>
      </c>
    </row>
    <row spans="1:5" r="8">
      <c r="A8" t="s" s="4">
        <v>436</v>
      </c>
    </row>
    <row spans="1:5" r="9">
      <c r="A9" t="s" s="4">
        <v>340</v>
      </c>
      <c r="B9" t="n" s="5">
        <v>3839</v>
      </c>
      <c r="C9" t="n" s="5">
        <v>3689</v>
      </c>
      <c r="D9" t="n" s="5">
        <v>3705</v>
      </c>
      <c r="E9" t="n" s="5">
        <v>3549</v>
      </c>
    </row>
    <row spans="1:5" r="10">
      <c r="A10" t="s" s="4">
        <v>442</v>
      </c>
      <c r="B10" t="n" s="5">
        <v>11</v>
      </c>
      <c r="C10" t="n" s="5">
        <v>209</v>
      </c>
      <c r="D10" t="n" s="5">
        <v>145</v>
      </c>
      <c r="E10" t="n" s="5">
        <v>349</v>
      </c>
    </row>
    <row spans="1:5" r="11">
      <c r="A11" t="s" s="4">
        <v>342</v>
      </c>
      <c r="B11" t="n" s="5">
        <v>3850</v>
      </c>
      <c r="C11" t="n" s="5">
        <v>3898</v>
      </c>
      <c r="D11" t="n" s="5">
        <v>3850</v>
      </c>
      <c r="E11" t="n" s="5">
        <v>3898</v>
      </c>
    </row>
    <row spans="1:5" r="12">
      <c r="A12" t="s" s="4">
        <v>428</v>
      </c>
    </row>
    <row spans="1:5" r="13">
      <c r="A13" t="s" s="4">
        <v>340</v>
      </c>
      <c r="B13" t="n" s="5">
        <v>1978</v>
      </c>
      <c r="C13" t="n" s="5">
        <v>1812</v>
      </c>
      <c r="D13" t="n" s="5">
        <v>2053</v>
      </c>
      <c r="E13" t="n" s="5">
        <v>1707</v>
      </c>
    </row>
    <row spans="1:5" r="14">
      <c r="A14" t="s" s="4">
        <v>442</v>
      </c>
      <c r="B14" t="n" s="5">
        <v>149</v>
      </c>
      <c r="C14" t="n" s="5">
        <v>36</v>
      </c>
      <c r="D14" t="n" s="5">
        <v>73</v>
      </c>
      <c r="E14" t="n" s="5">
        <v>155</v>
      </c>
    </row>
    <row spans="1:5" r="15">
      <c r="A15" t="s" s="4">
        <v>443</v>
      </c>
      <c r="B15" t="n" s="5">
        <v>-15</v>
      </c>
      <c r="D15" t="n" s="5">
        <v>-15</v>
      </c>
      <c r="E15" t="n" s="5">
        <v>-15</v>
      </c>
    </row>
    <row spans="1:5" r="16">
      <c r="A16" t="s" s="4">
        <v>444</v>
      </c>
      <c r="B16" t="n" s="5">
        <v>5</v>
      </c>
      <c r="D16" t="n" s="5">
        <v>6</v>
      </c>
      <c r="E16" t="n" s="5">
        <v>1</v>
      </c>
    </row>
    <row spans="1:5" r="17">
      <c r="A17" t="s" s="4">
        <v>342</v>
      </c>
      <c r="B17" t="n" s="5">
        <v>2117</v>
      </c>
      <c r="C17" t="n" s="5">
        <v>1848</v>
      </c>
      <c r="D17" t="n" s="5">
        <v>2117</v>
      </c>
      <c r="E17" t="n" s="5">
        <v>1848</v>
      </c>
    </row>
    <row spans="1:5" r="18">
      <c r="A18" t="s" s="4">
        <v>439</v>
      </c>
    </row>
    <row spans="1:5" r="19">
      <c r="A19" t="s" s="4">
        <v>340</v>
      </c>
      <c r="B19" t="n" s="5">
        <v>2211</v>
      </c>
      <c r="C19" t="n" s="5">
        <v>2049</v>
      </c>
      <c r="D19" t="n" s="5">
        <v>2174</v>
      </c>
      <c r="E19" t="n" s="5">
        <v>2192</v>
      </c>
    </row>
    <row spans="1:5" r="20">
      <c r="A20" t="s" s="4">
        <v>442</v>
      </c>
      <c r="B20" t="n" s="5">
        <v>191</v>
      </c>
      <c r="C20" t="n" s="5">
        <v>202</v>
      </c>
      <c r="D20" t="n" s="5">
        <v>438</v>
      </c>
      <c r="E20" t="n" s="5">
        <v>30</v>
      </c>
    </row>
    <row spans="1:5" r="21">
      <c r="A21" t="s" s="4">
        <v>443</v>
      </c>
      <c r="B21" t="n" s="5">
        <v>-70</v>
      </c>
      <c r="D21" t="n" s="5">
        <v>-282</v>
      </c>
      <c r="E21" t="n" s="5">
        <v>-74</v>
      </c>
    </row>
    <row spans="1:5" r="22">
      <c r="A22" t="s" s="4">
        <v>444</v>
      </c>
      <c r="B22" t="n" s="5">
        <v>2</v>
      </c>
      <c r="C22" t="n" s="5">
        <v>7</v>
      </c>
      <c r="D22" t="n" s="5">
        <v>4</v>
      </c>
      <c r="E22" t="n" s="5">
        <v>110</v>
      </c>
    </row>
    <row spans="1:5" r="23">
      <c r="A23" t="s" s="4">
        <v>342</v>
      </c>
      <c r="B23" t="n" s="5">
        <v>2334</v>
      </c>
      <c r="C23" t="n" s="5">
        <v>2258</v>
      </c>
      <c r="D23" t="n" s="5">
        <v>2334</v>
      </c>
      <c r="E23" t="n" s="5">
        <v>2258</v>
      </c>
    </row>
    <row spans="1:5" r="24">
      <c r="A24" t="s" s="4">
        <v>440</v>
      </c>
    </row>
    <row spans="1:5" r="25">
      <c r="A25" t="s" s="4">
        <v>340</v>
      </c>
      <c r="B25" t="n" s="5">
        <v>22</v>
      </c>
      <c r="C25" t="n" s="5">
        <v>13</v>
      </c>
      <c r="D25" t="n" s="5">
        <v>15</v>
      </c>
      <c r="E25" t="n" s="5">
        <v>13</v>
      </c>
    </row>
    <row spans="1:5" r="26">
      <c r="A26" t="s" s="4">
        <v>442</v>
      </c>
      <c r="B26" t="n" s="5">
        <v>14</v>
      </c>
      <c r="C26" t="n" s="5">
        <v>8</v>
      </c>
      <c r="D26" t="n" s="5">
        <v>25</v>
      </c>
      <c r="E26" t="n" s="5">
        <v>15</v>
      </c>
    </row>
    <row spans="1:5" r="27">
      <c r="A27" t="s" s="4">
        <v>443</v>
      </c>
      <c r="B27" t="n" s="5">
        <v>-16</v>
      </c>
      <c r="C27" t="n" s="5">
        <v>-13</v>
      </c>
      <c r="D27" t="n" s="5">
        <v>-29</v>
      </c>
      <c r="E27" t="n" s="5">
        <v>-23</v>
      </c>
    </row>
    <row spans="1:5" r="28">
      <c r="A28" t="s" s="4">
        <v>444</v>
      </c>
      <c r="B28" t="n" s="5">
        <v>4</v>
      </c>
      <c r="C28" t="n" s="5">
        <v>6</v>
      </c>
      <c r="D28" t="n" s="5">
        <v>13</v>
      </c>
      <c r="E28" t="n" s="5">
        <v>9</v>
      </c>
    </row>
    <row spans="1:5" r="29">
      <c r="A29" t="s" s="4">
        <v>342</v>
      </c>
      <c r="B29" t="n" s="5">
        <v>24</v>
      </c>
      <c r="C29" t="n" s="5">
        <v>14</v>
      </c>
      <c r="D29" t="n" s="5">
        <v>24</v>
      </c>
      <c r="E29" t="n" s="5">
        <v>14</v>
      </c>
    </row>
    <row spans="1:5" r="30">
      <c r="A30" t="s" s="4">
        <v>445</v>
      </c>
    </row>
    <row spans="1:5" r="31">
      <c r="A31" t="s" s="4">
        <v>340</v>
      </c>
      <c r="B31" t="n" s="5">
        <v>-15</v>
      </c>
      <c r="C31" t="n" s="5">
        <v>4</v>
      </c>
      <c r="D31" t="n" s="5">
        <v>1</v>
      </c>
      <c r="E31" t="n" s="5">
        <v>-2</v>
      </c>
    </row>
    <row spans="1:5" r="32">
      <c r="A32" t="s" s="4">
        <v>442</v>
      </c>
      <c r="B32" t="n" s="5">
        <v>-15</v>
      </c>
      <c r="C32" t="n" s="5">
        <v>-5</v>
      </c>
      <c r="D32" t="n" s="5">
        <v>-31</v>
      </c>
      <c r="E32" t="n" s="5">
        <v>1</v>
      </c>
    </row>
    <row spans="1:5" r="33">
      <c r="A33" t="s" s="4">
        <v>342</v>
      </c>
      <c r="B33" t="n" s="7">
        <v>-30</v>
      </c>
      <c r="C33" t="n" s="7">
        <v>-1</v>
      </c>
      <c r="D33" t="n" s="7">
        <v>-30</v>
      </c>
      <c r="E33" t="n" s="7">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446</v>
      </c>
      <c r="B1" t="s" s="2">
        <v>2</v>
      </c>
      <c r="C1" t="s" s="2">
        <v>431</v>
      </c>
      <c r="D1" t="s" s="2">
        <v>28</v>
      </c>
      <c r="E1" t="s" s="2">
        <v>74</v>
      </c>
      <c r="F1" t="s" s="2">
        <v>432</v>
      </c>
      <c r="G1" t="s" s="2">
        <v>331</v>
      </c>
    </row>
    <row spans="1:7" r="2">
      <c r="A2" t="s" s="3">
        <v>447</v>
      </c>
    </row>
    <row spans="1:7" r="3">
      <c r="A3" t="s" s="4">
        <v>448</v>
      </c>
      <c r="B3" t="n" s="7">
        <v>8295</v>
      </c>
      <c r="D3" t="n" s="7">
        <v>7948</v>
      </c>
    </row>
    <row spans="1:7" r="4">
      <c r="A4" t="s" s="4">
        <v>449</v>
      </c>
      <c r="B4" t="n" s="5">
        <v>8295</v>
      </c>
      <c r="C4" t="n" s="7">
        <v>8035</v>
      </c>
      <c r="D4" t="n" s="5">
        <v>7948</v>
      </c>
      <c r="E4" t="n" s="7">
        <v>8017</v>
      </c>
      <c r="F4" t="n" s="7">
        <v>7567</v>
      </c>
      <c r="G4" t="n" s="7">
        <v>7459</v>
      </c>
    </row>
    <row spans="1:7" r="5">
      <c r="A5" t="s" s="4">
        <v>450</v>
      </c>
      <c r="B5" t="n" s="5">
        <v>7387</v>
      </c>
      <c r="D5" t="n" s="5">
        <v>7831</v>
      </c>
    </row>
    <row spans="1:7" r="6">
      <c r="A6" t="s" s="4">
        <v>451</v>
      </c>
      <c r="B6" t="n" s="5">
        <v>750389</v>
      </c>
      <c r="D6" t="n" s="5">
        <v>715585</v>
      </c>
    </row>
    <row spans="1:7" r="7">
      <c r="A7" t="s" s="4">
        <v>452</v>
      </c>
      <c r="B7" t="n" s="5">
        <v>757776</v>
      </c>
      <c r="D7" t="n" s="5">
        <v>723416</v>
      </c>
    </row>
    <row spans="1:7" r="8">
      <c r="A8" t="s" s="4">
        <v>436</v>
      </c>
    </row>
    <row spans="1:7" r="9">
      <c r="A9" t="s" s="3">
        <v>447</v>
      </c>
    </row>
    <row spans="1:7" r="10">
      <c r="A10" t="s" s="4">
        <v>448</v>
      </c>
      <c r="B10" t="n" s="5">
        <v>3850</v>
      </c>
      <c r="D10" t="n" s="5">
        <v>3705</v>
      </c>
    </row>
    <row spans="1:7" r="11">
      <c r="A11" t="s" s="4">
        <v>449</v>
      </c>
      <c r="B11" t="n" s="5">
        <v>3850</v>
      </c>
      <c r="C11" t="n" s="5">
        <v>3839</v>
      </c>
      <c r="D11" t="n" s="5">
        <v>3705</v>
      </c>
      <c r="E11" t="n" s="5">
        <v>3898</v>
      </c>
      <c r="F11" t="n" s="5">
        <v>3689</v>
      </c>
      <c r="G11" t="n" s="5">
        <v>3549</v>
      </c>
    </row>
    <row spans="1:7" r="12">
      <c r="A12" t="s" s="4">
        <v>450</v>
      </c>
      <c r="B12" t="n" s="5">
        <v>3074</v>
      </c>
      <c r="D12" t="n" s="5">
        <v>3104</v>
      </c>
    </row>
    <row spans="1:7" r="13">
      <c r="A13" t="s" s="4">
        <v>451</v>
      </c>
      <c r="B13" t="n" s="5">
        <v>284985</v>
      </c>
      <c r="D13" t="n" s="5">
        <v>275301</v>
      </c>
    </row>
    <row spans="1:7" r="14">
      <c r="A14" t="s" s="4">
        <v>452</v>
      </c>
      <c r="B14" t="n" s="5">
        <v>288059</v>
      </c>
      <c r="D14" t="n" s="5">
        <v>278405</v>
      </c>
    </row>
    <row spans="1:7" r="15">
      <c r="A15" t="s" s="4">
        <v>428</v>
      </c>
    </row>
    <row spans="1:7" r="16">
      <c r="A16" t="s" s="3">
        <v>447</v>
      </c>
    </row>
    <row spans="1:7" r="17">
      <c r="A17" t="s" s="4">
        <v>448</v>
      </c>
      <c r="B17" t="n" s="5">
        <v>2117</v>
      </c>
      <c r="D17" t="n" s="5">
        <v>2053</v>
      </c>
    </row>
    <row spans="1:7" r="18">
      <c r="A18" t="s" s="4">
        <v>449</v>
      </c>
      <c r="B18" t="n" s="5">
        <v>2117</v>
      </c>
      <c r="C18" t="n" s="5">
        <v>1978</v>
      </c>
      <c r="D18" t="n" s="5">
        <v>2053</v>
      </c>
      <c r="E18" t="n" s="5">
        <v>1848</v>
      </c>
      <c r="F18" t="n" s="5">
        <v>1812</v>
      </c>
      <c r="G18" t="n" s="5">
        <v>1707</v>
      </c>
    </row>
    <row spans="1:7" r="19">
      <c r="A19" t="s" s="4">
        <v>450</v>
      </c>
      <c r="B19" t="n" s="5">
        <v>284</v>
      </c>
      <c r="D19" t="n" s="5">
        <v>291</v>
      </c>
    </row>
    <row spans="1:7" r="20">
      <c r="A20" t="s" s="4">
        <v>451</v>
      </c>
      <c r="B20" t="n" s="5">
        <v>296941</v>
      </c>
      <c r="D20" t="n" s="5">
        <v>277450</v>
      </c>
    </row>
    <row spans="1:7" r="21">
      <c r="A21" t="s" s="4">
        <v>452</v>
      </c>
      <c r="B21" t="n" s="5">
        <v>297225</v>
      </c>
      <c r="D21" t="n" s="5">
        <v>277741</v>
      </c>
    </row>
    <row spans="1:7" r="22">
      <c r="A22" t="s" s="4">
        <v>439</v>
      </c>
    </row>
    <row spans="1:7" r="23">
      <c r="A23" t="s" s="3">
        <v>447</v>
      </c>
    </row>
    <row spans="1:7" r="24">
      <c r="A24" t="s" s="4">
        <v>448</v>
      </c>
      <c r="B24" t="n" s="5">
        <v>2334</v>
      </c>
      <c r="D24" t="n" s="5">
        <v>2174</v>
      </c>
    </row>
    <row spans="1:7" r="25">
      <c r="A25" t="s" s="4">
        <v>449</v>
      </c>
      <c r="B25" t="n" s="5">
        <v>2334</v>
      </c>
      <c r="C25" t="n" s="5">
        <v>2211</v>
      </c>
      <c r="D25" t="n" s="5">
        <v>2174</v>
      </c>
      <c r="E25" t="n" s="5">
        <v>2258</v>
      </c>
      <c r="F25" t="n" s="5">
        <v>2049</v>
      </c>
      <c r="G25" t="n" s="5">
        <v>2192</v>
      </c>
    </row>
    <row spans="1:7" r="26">
      <c r="A26" t="s" s="4">
        <v>450</v>
      </c>
      <c r="B26" t="n" s="5">
        <v>4029</v>
      </c>
      <c r="D26" t="n" s="5">
        <v>4436</v>
      </c>
    </row>
    <row spans="1:7" r="27">
      <c r="A27" t="s" s="4">
        <v>451</v>
      </c>
      <c r="B27" t="n" s="5">
        <v>166999</v>
      </c>
      <c r="D27" t="n" s="5">
        <v>161292</v>
      </c>
    </row>
    <row spans="1:7" r="28">
      <c r="A28" t="s" s="4">
        <v>452</v>
      </c>
      <c r="B28" t="n" s="5">
        <v>171028</v>
      </c>
      <c r="D28" t="n" s="5">
        <v>165728</v>
      </c>
    </row>
    <row spans="1:7" r="29">
      <c r="A29" t="s" s="4">
        <v>440</v>
      </c>
    </row>
    <row spans="1:7" r="30">
      <c r="A30" t="s" s="3">
        <v>447</v>
      </c>
    </row>
    <row spans="1:7" r="31">
      <c r="A31" t="s" s="4">
        <v>448</v>
      </c>
      <c r="B31" t="n" s="5">
        <v>24</v>
      </c>
      <c r="D31" t="n" s="5">
        <v>15</v>
      </c>
    </row>
    <row spans="1:7" r="32">
      <c r="A32" t="s" s="4">
        <v>449</v>
      </c>
      <c r="B32" t="n" s="5">
        <v>24</v>
      </c>
      <c r="C32" t="n" s="5">
        <v>22</v>
      </c>
      <c r="D32" t="n" s="5">
        <v>15</v>
      </c>
      <c r="E32" t="n" s="5">
        <v>14</v>
      </c>
      <c r="F32" t="n" s="5">
        <v>13</v>
      </c>
      <c r="G32" t="n" s="5">
        <v>13</v>
      </c>
    </row>
    <row spans="1:7" r="33">
      <c r="A33" t="s" s="4">
        <v>451</v>
      </c>
      <c r="B33" t="n" s="5">
        <v>1464</v>
      </c>
      <c r="D33" t="n" s="5">
        <v>1542</v>
      </c>
    </row>
    <row spans="1:7" r="34">
      <c r="A34" t="s" s="4">
        <v>452</v>
      </c>
      <c r="B34" t="n" s="5">
        <v>1464</v>
      </c>
      <c r="D34" t="n" s="5">
        <v>1542</v>
      </c>
    </row>
    <row spans="1:7" r="35">
      <c r="A35" t="s" s="4">
        <v>445</v>
      </c>
    </row>
    <row spans="1:7" r="36">
      <c r="A36" t="s" s="3">
        <v>447</v>
      </c>
    </row>
    <row spans="1:7" r="37">
      <c r="A37" t="s" s="4">
        <v>448</v>
      </c>
      <c r="B37" t="n" s="5">
        <v>-30</v>
      </c>
      <c r="D37" t="n" s="5">
        <v>1</v>
      </c>
    </row>
    <row spans="1:7" r="38">
      <c r="A38" t="s" s="4">
        <v>449</v>
      </c>
      <c r="B38" t="n" s="7">
        <v>-30</v>
      </c>
      <c r="C38" t="n" s="7">
        <v>-15</v>
      </c>
      <c r="D38" t="n" s="7">
        <v>1</v>
      </c>
      <c r="E38" t="n" s="7">
        <v>-1</v>
      </c>
      <c r="F38" t="n" s="7">
        <v>4</v>
      </c>
      <c r="G38" t="n" s="7">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3</v>
      </c>
      <c r="B1" t="s" s="2">
        <v>2</v>
      </c>
      <c r="C1" t="s" s="2">
        <v>28</v>
      </c>
    </row>
    <row spans="1:3" r="2">
      <c r="A2" t="s" s="3">
        <v>454</v>
      </c>
    </row>
    <row spans="1:3" r="3">
      <c r="A3" t="s" s="4">
        <v>455</v>
      </c>
      <c r="B3" t="n" s="7">
        <v>3582</v>
      </c>
      <c r="C3" t="n" s="7">
        <v>5906</v>
      </c>
    </row>
    <row spans="1:3" r="4">
      <c r="A4" t="s" s="4">
        <v>456</v>
      </c>
      <c r="B4" t="n" s="5">
        <v>8013</v>
      </c>
      <c r="C4" t="n" s="5">
        <v>8830</v>
      </c>
    </row>
    <row spans="1:3" r="5">
      <c r="A5" t="s" s="4">
        <v>457</v>
      </c>
    </row>
    <row spans="1:3" r="6">
      <c r="A6" t="s" s="3">
        <v>454</v>
      </c>
    </row>
    <row spans="1:3" r="7">
      <c r="A7" t="s" s="4">
        <v>455</v>
      </c>
      <c r="B7" t="n" s="5">
        <v>1017</v>
      </c>
      <c r="C7" t="n" s="5">
        <v>3760</v>
      </c>
    </row>
    <row spans="1:3" r="8">
      <c r="A8" t="s" s="4">
        <v>458</v>
      </c>
    </row>
    <row spans="1:3" r="9">
      <c r="A9" t="s" s="3">
        <v>454</v>
      </c>
    </row>
    <row spans="1:3" r="10">
      <c r="A10" t="s" s="4">
        <v>455</v>
      </c>
      <c r="B10" t="n" s="5">
        <v>727</v>
      </c>
      <c r="C10" t="n" s="5">
        <v>61</v>
      </c>
    </row>
    <row spans="1:3" r="11">
      <c r="A11" t="s" s="4">
        <v>459</v>
      </c>
    </row>
    <row spans="1:3" r="12">
      <c r="A12" t="s" s="3">
        <v>454</v>
      </c>
    </row>
    <row spans="1:3" r="13">
      <c r="A13" t="s" s="4">
        <v>455</v>
      </c>
      <c r="B13" t="n" s="5">
        <v>1838</v>
      </c>
      <c r="C13" t="n" s="5">
        <v>2085</v>
      </c>
    </row>
    <row spans="1:3" r="14">
      <c r="A14" t="s" s="4">
        <v>436</v>
      </c>
    </row>
    <row spans="1:3" r="15">
      <c r="A15" t="s" s="3">
        <v>454</v>
      </c>
    </row>
    <row spans="1:3" r="16">
      <c r="A16" t="s" s="4">
        <v>455</v>
      </c>
      <c r="B16" t="n" s="5">
        <v>1297</v>
      </c>
      <c r="C16" t="n" s="5">
        <v>3532</v>
      </c>
    </row>
    <row spans="1:3" r="17">
      <c r="A17" t="s" s="4">
        <v>456</v>
      </c>
      <c r="B17" t="n" s="5">
        <v>2795</v>
      </c>
      <c r="C17" t="n" s="5">
        <v>3257</v>
      </c>
    </row>
    <row spans="1:3" r="18">
      <c r="A18" t="s" s="4">
        <v>460</v>
      </c>
    </row>
    <row spans="1:3" r="19">
      <c r="A19" t="s" s="3">
        <v>454</v>
      </c>
    </row>
    <row spans="1:3" r="20">
      <c r="A20" t="s" s="4">
        <v>455</v>
      </c>
      <c r="B20" t="n" s="5">
        <v>241</v>
      </c>
      <c r="C20" t="n" s="5">
        <v>3003</v>
      </c>
    </row>
    <row spans="1:3" r="21">
      <c r="A21" t="s" s="4">
        <v>461</v>
      </c>
    </row>
    <row spans="1:3" r="22">
      <c r="A22" t="s" s="3">
        <v>454</v>
      </c>
    </row>
    <row spans="1:3" r="23">
      <c r="A23" t="s" s="4">
        <v>455</v>
      </c>
      <c r="B23" t="n" s="5">
        <v>541</v>
      </c>
    </row>
    <row spans="1:3" r="24">
      <c r="A24" t="s" s="4">
        <v>462</v>
      </c>
    </row>
    <row spans="1:3" r="25">
      <c r="A25" t="s" s="3">
        <v>454</v>
      </c>
    </row>
    <row spans="1:3" r="26">
      <c r="A26" t="s" s="4">
        <v>455</v>
      </c>
      <c r="B26" t="n" s="5">
        <v>515</v>
      </c>
      <c r="C26" t="n" s="5">
        <v>529</v>
      </c>
    </row>
    <row spans="1:3" r="27">
      <c r="A27" t="s" s="4">
        <v>437</v>
      </c>
    </row>
    <row spans="1:3" r="28">
      <c r="A28" t="s" s="3">
        <v>454</v>
      </c>
    </row>
    <row spans="1:3" r="29">
      <c r="A29" t="s" s="4">
        <v>455</v>
      </c>
      <c r="B29" t="n" s="5">
        <v>1290</v>
      </c>
      <c r="C29" t="n" s="5">
        <v>1533</v>
      </c>
    </row>
    <row spans="1:3" r="30">
      <c r="A30" t="s" s="4">
        <v>456</v>
      </c>
      <c r="B30" t="n" s="5">
        <v>1397</v>
      </c>
      <c r="C30" t="n" s="5">
        <v>1323</v>
      </c>
    </row>
    <row spans="1:3" r="31">
      <c r="A31" t="s" s="4">
        <v>463</v>
      </c>
    </row>
    <row spans="1:3" r="32">
      <c r="A32" t="s" s="3">
        <v>454</v>
      </c>
    </row>
    <row spans="1:3" r="33">
      <c r="A33" t="s" s="4">
        <v>455</v>
      </c>
      <c r="B33" t="n" s="5">
        <v>448</v>
      </c>
      <c r="C33" t="n" s="5">
        <v>314</v>
      </c>
    </row>
    <row spans="1:3" r="34">
      <c r="A34" t="s" s="4">
        <v>464</v>
      </c>
    </row>
    <row spans="1:3" r="35">
      <c r="A35" t="s" s="3">
        <v>454</v>
      </c>
    </row>
    <row spans="1:3" r="36">
      <c r="A36" t="s" s="4">
        <v>455</v>
      </c>
      <c r="B36" t="n" s="5">
        <v>88</v>
      </c>
      <c r="C36" t="n" s="5">
        <v>61</v>
      </c>
    </row>
    <row spans="1:3" r="37">
      <c r="A37" t="s" s="4">
        <v>465</v>
      </c>
    </row>
    <row spans="1:3" r="38">
      <c r="A38" t="s" s="3">
        <v>454</v>
      </c>
    </row>
    <row spans="1:3" r="39">
      <c r="A39" t="s" s="4">
        <v>455</v>
      </c>
      <c r="B39" t="n" s="5">
        <v>754</v>
      </c>
      <c r="C39" t="n" s="5">
        <v>1158</v>
      </c>
    </row>
    <row spans="1:3" r="40">
      <c r="A40" t="s" s="4">
        <v>438</v>
      </c>
    </row>
    <row spans="1:3" r="41">
      <c r="A41" t="s" s="3">
        <v>454</v>
      </c>
    </row>
    <row spans="1:3" r="42">
      <c r="A42" t="s" s="4">
        <v>455</v>
      </c>
      <c r="B42" t="n" s="5">
        <v>210</v>
      </c>
      <c r="C42" t="n" s="5">
        <v>253</v>
      </c>
    </row>
    <row spans="1:3" r="43">
      <c r="A43" t="s" s="4">
        <v>456</v>
      </c>
      <c r="B43" t="n" s="5">
        <v>1</v>
      </c>
      <c r="C43" t="n" s="5">
        <v>1</v>
      </c>
    </row>
    <row spans="1:3" r="44">
      <c r="A44" t="s" s="4">
        <v>466</v>
      </c>
    </row>
    <row spans="1:3" r="45">
      <c r="A45" t="s" s="3">
        <v>454</v>
      </c>
    </row>
    <row spans="1:3" r="46">
      <c r="A46" t="s" s="4">
        <v>455</v>
      </c>
      <c r="B46" t="n" s="5">
        <v>209</v>
      </c>
      <c r="C46" t="n" s="5">
        <v>252</v>
      </c>
    </row>
    <row spans="1:3" r="47">
      <c r="A47" t="s" s="4">
        <v>467</v>
      </c>
    </row>
    <row spans="1:3" r="48">
      <c r="A48" t="s" s="3">
        <v>454</v>
      </c>
    </row>
    <row spans="1:3" r="49">
      <c r="A49" t="s" s="4">
        <v>455</v>
      </c>
      <c r="B49" t="n" s="5">
        <v>1</v>
      </c>
      <c r="C49" t="n" s="5">
        <v>1</v>
      </c>
    </row>
    <row spans="1:3" r="50">
      <c r="A50" t="s" s="4">
        <v>439</v>
      </c>
    </row>
    <row spans="1:3" r="51">
      <c r="A51" t="s" s="3">
        <v>454</v>
      </c>
    </row>
    <row spans="1:3" r="52">
      <c r="A52" t="s" s="4">
        <v>455</v>
      </c>
      <c r="B52" t="n" s="5">
        <v>770</v>
      </c>
      <c r="C52" t="n" s="5">
        <v>563</v>
      </c>
    </row>
    <row spans="1:3" r="53">
      <c r="A53" t="s" s="4">
        <v>456</v>
      </c>
      <c r="B53" t="n" s="5">
        <v>3808</v>
      </c>
      <c r="C53" t="n" s="5">
        <v>4233</v>
      </c>
    </row>
    <row spans="1:3" r="54">
      <c r="A54" t="s" s="4">
        <v>468</v>
      </c>
    </row>
    <row spans="1:3" r="55">
      <c r="A55" t="s" s="3">
        <v>454</v>
      </c>
    </row>
    <row spans="1:3" r="56">
      <c r="A56" t="s" s="4">
        <v>455</v>
      </c>
      <c r="B56" t="n" s="5">
        <v>104</v>
      </c>
      <c r="C56" t="n" s="5">
        <v>169</v>
      </c>
    </row>
    <row spans="1:3" r="57">
      <c r="A57" t="s" s="4">
        <v>469</v>
      </c>
    </row>
    <row spans="1:3" r="58">
      <c r="A58" t="s" s="3">
        <v>454</v>
      </c>
    </row>
    <row spans="1:3" r="59">
      <c r="A59" t="s" s="4">
        <v>455</v>
      </c>
      <c r="B59" t="n" s="5">
        <v>98</v>
      </c>
    </row>
    <row spans="1:3" r="60">
      <c r="A60" t="s" s="4">
        <v>470</v>
      </c>
    </row>
    <row spans="1:3" r="61">
      <c r="A61" t="s" s="3">
        <v>454</v>
      </c>
    </row>
    <row spans="1:3" r="62">
      <c r="A62" t="s" s="4">
        <v>455</v>
      </c>
      <c r="B62" t="n" s="5">
        <v>568</v>
      </c>
      <c r="C62" t="n" s="5">
        <v>394</v>
      </c>
    </row>
    <row spans="1:3" r="63">
      <c r="A63" t="s" s="4">
        <v>440</v>
      </c>
    </row>
    <row spans="1:3" r="64">
      <c r="A64" t="s" s="3">
        <v>454</v>
      </c>
    </row>
    <row spans="1:3" r="65">
      <c r="A65" t="s" s="4">
        <v>455</v>
      </c>
      <c r="B65" t="n" s="5">
        <v>15</v>
      </c>
      <c r="C65" t="n" s="5">
        <v>25</v>
      </c>
    </row>
    <row spans="1:3" r="66">
      <c r="A66" t="s" s="4">
        <v>456</v>
      </c>
      <c r="B66" t="n" s="5">
        <v>12</v>
      </c>
      <c r="C66" t="n" s="5">
        <v>16</v>
      </c>
    </row>
    <row spans="1:3" r="67">
      <c r="A67" t="s" s="4">
        <v>471</v>
      </c>
    </row>
    <row spans="1:3" r="68">
      <c r="A68" t="s" s="3">
        <v>454</v>
      </c>
    </row>
    <row spans="1:3" r="69">
      <c r="A69" t="s" s="4">
        <v>455</v>
      </c>
      <c r="B69" t="n" s="7">
        <v>15</v>
      </c>
      <c r="C69" t="n" s="5">
        <v>22</v>
      </c>
    </row>
    <row spans="1:3" r="70">
      <c r="A70" t="s" s="4">
        <v>472</v>
      </c>
    </row>
    <row spans="1:3" r="71">
      <c r="A71" t="s" s="3">
        <v>454</v>
      </c>
    </row>
    <row spans="1:3" r="72">
      <c r="A72" t="s" s="4">
        <v>455</v>
      </c>
      <c r="C72" t="n" s="7">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t="s" s="1">
        <v>473</v>
      </c>
      <c r="B1" t="s" s="2">
        <v>73</v>
      </c>
      <c r="D1" t="s" s="2">
        <v>1</v>
      </c>
    </row>
    <row spans="1:6" r="2">
      <c r="B2" t="s" s="2">
        <v>2</v>
      </c>
      <c r="C2" t="s" s="2">
        <v>74</v>
      </c>
      <c r="D2" t="s" s="2">
        <v>2</v>
      </c>
      <c r="E2" t="s" s="2">
        <v>74</v>
      </c>
      <c r="F2" t="s" s="2">
        <v>28</v>
      </c>
    </row>
    <row spans="1:6" r="3">
      <c r="A3" t="s" s="3">
        <v>474</v>
      </c>
    </row>
    <row spans="1:6" r="4">
      <c r="A4" t="s" s="4">
        <v>475</v>
      </c>
      <c r="B4" t="n" s="7">
        <v>7387</v>
      </c>
      <c r="D4" t="n" s="7">
        <v>7387</v>
      </c>
      <c r="F4" t="n" s="7">
        <v>7831</v>
      </c>
    </row>
    <row spans="1:6" r="5">
      <c r="A5" t="s" s="4">
        <v>476</v>
      </c>
      <c r="B5" t="n" s="5">
        <v>9198</v>
      </c>
      <c r="D5" t="n" s="5">
        <v>9198</v>
      </c>
      <c r="F5" t="n" s="5">
        <v>9250</v>
      </c>
    </row>
    <row spans="1:6" r="6">
      <c r="A6" t="s" s="4">
        <v>477</v>
      </c>
      <c r="B6" t="n" s="5">
        <v>7372</v>
      </c>
      <c r="C6" t="n" s="7">
        <v>2386</v>
      </c>
      <c r="D6" t="n" s="5">
        <v>7483</v>
      </c>
      <c r="E6" t="n" s="7">
        <v>2313</v>
      </c>
    </row>
    <row spans="1:6" r="7">
      <c r="A7" t="s" s="3">
        <v>478</v>
      </c>
    </row>
    <row spans="1:6" r="8">
      <c r="A8" t="s" s="4">
        <v>477</v>
      </c>
      <c r="C8" t="n" s="5">
        <v>14344</v>
      </c>
      <c r="E8" t="n" s="5">
        <v>14389</v>
      </c>
    </row>
    <row spans="1:6" r="9">
      <c r="A9" t="s" s="4">
        <v>479</v>
      </c>
      <c r="C9" t="n" s="5">
        <v>153</v>
      </c>
      <c r="E9" t="n" s="5">
        <v>306</v>
      </c>
    </row>
    <row spans="1:6" r="10">
      <c r="A10" t="s" s="3">
        <v>480</v>
      </c>
    </row>
    <row spans="1:6" r="11">
      <c r="A11" t="s" s="4">
        <v>475</v>
      </c>
      <c r="B11" t="n" s="5">
        <v>7387</v>
      </c>
      <c r="D11" t="n" s="5">
        <v>7387</v>
      </c>
      <c r="F11" t="n" s="5">
        <v>7831</v>
      </c>
    </row>
    <row spans="1:6" r="12">
      <c r="A12" t="s" s="4">
        <v>476</v>
      </c>
      <c r="B12" t="n" s="5">
        <v>9198</v>
      </c>
      <c r="D12" t="n" s="5">
        <v>9198</v>
      </c>
      <c r="F12" t="n" s="5">
        <v>9250</v>
      </c>
    </row>
    <row spans="1:6" r="13">
      <c r="A13" t="s" s="4">
        <v>477</v>
      </c>
      <c r="B13" t="n" s="5">
        <v>7372</v>
      </c>
      <c r="C13" t="n" s="5">
        <v>16730</v>
      </c>
      <c r="D13" t="n" s="5">
        <v>7483</v>
      </c>
      <c r="E13" t="n" s="5">
        <v>16702</v>
      </c>
    </row>
    <row spans="1:6" r="14">
      <c r="A14" t="s" s="4">
        <v>479</v>
      </c>
      <c r="C14" t="n" s="5">
        <v>153</v>
      </c>
      <c r="E14" t="n" s="5">
        <v>306</v>
      </c>
    </row>
    <row spans="1:6" r="15">
      <c r="A15" t="s" s="4">
        <v>436</v>
      </c>
    </row>
    <row spans="1:6" r="16">
      <c r="A16" t="s" s="3">
        <v>474</v>
      </c>
    </row>
    <row spans="1:6" r="17">
      <c r="A17" t="s" s="4">
        <v>475</v>
      </c>
      <c r="B17" t="n" s="5">
        <v>3074</v>
      </c>
      <c r="D17" t="n" s="5">
        <v>3074</v>
      </c>
      <c r="F17" t="n" s="5">
        <v>3104</v>
      </c>
    </row>
    <row spans="1:6" r="18">
      <c r="A18" t="s" s="4">
        <v>476</v>
      </c>
      <c r="B18" t="n" s="5">
        <v>3659</v>
      </c>
      <c r="D18" t="n" s="5">
        <v>3659</v>
      </c>
      <c r="F18" t="n" s="5">
        <v>3662</v>
      </c>
    </row>
    <row spans="1:6" r="19">
      <c r="A19" t="s" s="4">
        <v>477</v>
      </c>
      <c r="B19" t="n" s="5">
        <v>3067</v>
      </c>
      <c r="C19" t="n" s="5">
        <v>1417</v>
      </c>
      <c r="D19" t="n" s="5">
        <v>3075</v>
      </c>
      <c r="E19" t="n" s="5">
        <v>1429</v>
      </c>
    </row>
    <row spans="1:6" r="20">
      <c r="A20" t="s" s="3">
        <v>478</v>
      </c>
    </row>
    <row spans="1:6" r="21">
      <c r="A21" t="s" s="4">
        <v>477</v>
      </c>
      <c r="C21" t="n" s="5">
        <v>13386</v>
      </c>
      <c r="E21" t="n" s="5">
        <v>13428</v>
      </c>
    </row>
    <row spans="1:6" r="22">
      <c r="A22" t="s" s="4">
        <v>479</v>
      </c>
      <c r="C22" t="n" s="5">
        <v>143</v>
      </c>
      <c r="E22" t="n" s="5">
        <v>286</v>
      </c>
    </row>
    <row spans="1:6" r="23">
      <c r="A23" t="s" s="4">
        <v>428</v>
      </c>
    </row>
    <row spans="1:6" r="24">
      <c r="A24" t="s" s="3">
        <v>474</v>
      </c>
    </row>
    <row spans="1:6" r="25">
      <c r="A25" t="s" s="4">
        <v>475</v>
      </c>
      <c r="B25" t="n" s="5">
        <v>284</v>
      </c>
      <c r="D25" t="n" s="5">
        <v>284</v>
      </c>
      <c r="F25" t="n" s="5">
        <v>291</v>
      </c>
    </row>
    <row spans="1:6" r="26">
      <c r="A26" t="s" s="4">
        <v>476</v>
      </c>
      <c r="B26" t="n" s="5">
        <v>406</v>
      </c>
      <c r="D26" t="n" s="5">
        <v>406</v>
      </c>
      <c r="F26" t="n" s="5">
        <v>407</v>
      </c>
    </row>
    <row spans="1:6" r="27">
      <c r="A27" t="s" s="4">
        <v>477</v>
      </c>
      <c r="B27" t="n" s="5">
        <v>285</v>
      </c>
      <c r="C27" t="n" s="5">
        <v>211</v>
      </c>
      <c r="D27" t="n" s="5">
        <v>287</v>
      </c>
      <c r="E27" t="n" s="5">
        <v>217</v>
      </c>
    </row>
    <row spans="1:6" r="28">
      <c r="A28" t="s" s="4">
        <v>439</v>
      </c>
    </row>
    <row spans="1:6" r="29">
      <c r="A29" t="s" s="3">
        <v>474</v>
      </c>
    </row>
    <row spans="1:6" r="30">
      <c r="A30" t="s" s="4">
        <v>475</v>
      </c>
      <c r="B30" t="n" s="5">
        <v>4029</v>
      </c>
      <c r="D30" t="n" s="5">
        <v>4029</v>
      </c>
      <c r="F30" t="n" s="5">
        <v>4436</v>
      </c>
    </row>
    <row spans="1:6" r="31">
      <c r="A31" t="s" s="4">
        <v>476</v>
      </c>
      <c r="B31" t="n" s="5">
        <v>5133</v>
      </c>
      <c r="D31" t="n" s="5">
        <v>5133</v>
      </c>
      <c r="F31" t="n" s="7">
        <v>5181</v>
      </c>
    </row>
    <row spans="1:6" r="32">
      <c r="A32" t="s" s="4">
        <v>477</v>
      </c>
      <c r="B32" t="n" s="7">
        <v>4020</v>
      </c>
      <c r="C32" t="n" s="5">
        <v>758</v>
      </c>
      <c r="D32" t="n" s="7">
        <v>4121</v>
      </c>
      <c r="E32" t="n" s="5">
        <v>667</v>
      </c>
    </row>
    <row spans="1:6" r="33">
      <c r="A33" t="s" s="3">
        <v>478</v>
      </c>
    </row>
    <row spans="1:6" r="34">
      <c r="A34" t="s" s="4">
        <v>477</v>
      </c>
      <c r="C34" t="n" s="5">
        <v>958</v>
      </c>
      <c r="E34" t="n" s="5">
        <v>961</v>
      </c>
    </row>
    <row spans="1:6" r="35">
      <c r="A35" t="s" s="4">
        <v>479</v>
      </c>
      <c r="C35" t="n" s="7">
        <v>10</v>
      </c>
      <c r="E35" t="n" s="7">
        <v>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481</v>
      </c>
      <c r="B1" t="s" s="2">
        <v>2</v>
      </c>
      <c r="C1" t="s" s="2">
        <v>28</v>
      </c>
    </row>
    <row spans="1:3" r="2">
      <c r="A2" t="s" s="3">
        <v>482</v>
      </c>
    </row>
    <row spans="1:3" r="3">
      <c r="A3" t="s" s="4">
        <v>427</v>
      </c>
      <c r="B3" t="n" s="7">
        <v>757776</v>
      </c>
      <c r="C3" t="n" s="7">
        <v>723416</v>
      </c>
    </row>
    <row spans="1:3" r="4">
      <c r="A4" t="s" s="4">
        <v>483</v>
      </c>
    </row>
    <row spans="1:3" r="5">
      <c r="A5" t="s" s="3">
        <v>482</v>
      </c>
    </row>
    <row spans="1:3" r="6">
      <c r="A6" t="s" s="4">
        <v>427</v>
      </c>
      <c r="B6" t="n" s="5">
        <v>683461</v>
      </c>
      <c r="C6" t="n" s="5">
        <v>651040</v>
      </c>
    </row>
    <row spans="1:3" r="7">
      <c r="A7" t="s" s="4">
        <v>484</v>
      </c>
    </row>
    <row spans="1:3" r="8">
      <c r="A8" t="s" s="3">
        <v>482</v>
      </c>
    </row>
    <row spans="1:3" r="9">
      <c r="A9" t="s" s="4">
        <v>427</v>
      </c>
      <c r="B9" t="n" s="5">
        <v>43443</v>
      </c>
      <c r="C9" t="n" s="5">
        <v>50146</v>
      </c>
    </row>
    <row spans="1:3" r="10">
      <c r="A10" t="s" s="4">
        <v>485</v>
      </c>
    </row>
    <row spans="1:3" r="11">
      <c r="A11" t="s" s="3">
        <v>482</v>
      </c>
    </row>
    <row spans="1:3" r="12">
      <c r="A12" t="s" s="4">
        <v>427</v>
      </c>
      <c r="B12" t="n" s="5">
        <v>13502</v>
      </c>
      <c r="C12" t="n" s="5">
        <v>13400</v>
      </c>
    </row>
    <row spans="1:3" r="13">
      <c r="A13" t="s" s="4">
        <v>486</v>
      </c>
    </row>
    <row spans="1:3" r="14">
      <c r="A14" t="s" s="3">
        <v>482</v>
      </c>
    </row>
    <row spans="1:3" r="15">
      <c r="A15" t="s" s="4">
        <v>427</v>
      </c>
      <c r="B15" t="n" s="5">
        <v>17315</v>
      </c>
      <c r="C15" t="n" s="5">
        <v>8830</v>
      </c>
    </row>
    <row spans="1:3" r="16">
      <c r="A16" t="s" s="4">
        <v>487</v>
      </c>
    </row>
    <row spans="1:3" r="17">
      <c r="A17" t="s" s="3">
        <v>482</v>
      </c>
    </row>
    <row spans="1:3" r="18">
      <c r="A18" t="s" s="4">
        <v>427</v>
      </c>
      <c r="B18" t="n" s="5">
        <v>55</v>
      </c>
    </row>
    <row spans="1:3" r="19">
      <c r="A19" t="s" s="4">
        <v>436</v>
      </c>
    </row>
    <row spans="1:3" r="20">
      <c r="A20" t="s" s="3">
        <v>482</v>
      </c>
    </row>
    <row spans="1:3" r="21">
      <c r="A21" t="s" s="4">
        <v>427</v>
      </c>
      <c r="B21" t="n" s="5">
        <v>288059</v>
      </c>
      <c r="C21" t="n" s="5">
        <v>278405</v>
      </c>
    </row>
    <row spans="1:3" r="22">
      <c r="A22" t="s" s="4">
        <v>488</v>
      </c>
    </row>
    <row spans="1:3" r="23">
      <c r="A23" t="s" s="3">
        <v>482</v>
      </c>
    </row>
    <row spans="1:3" r="24">
      <c r="A24" t="s" s="4">
        <v>427</v>
      </c>
      <c r="B24" t="n" s="5">
        <v>245194</v>
      </c>
      <c r="C24" t="n" s="5">
        <v>234010</v>
      </c>
    </row>
    <row spans="1:3" r="25">
      <c r="A25" t="s" s="4">
        <v>489</v>
      </c>
    </row>
    <row spans="1:3" r="26">
      <c r="A26" t="s" s="3">
        <v>482</v>
      </c>
    </row>
    <row spans="1:3" r="27">
      <c r="A27" t="s" s="4">
        <v>427</v>
      </c>
      <c r="B27" t="n" s="5">
        <v>35082</v>
      </c>
      <c r="C27" t="n" s="5">
        <v>33305</v>
      </c>
    </row>
    <row spans="1:3" r="28">
      <c r="A28" t="s" s="4">
        <v>490</v>
      </c>
    </row>
    <row spans="1:3" r="29">
      <c r="A29" t="s" s="3">
        <v>482</v>
      </c>
    </row>
    <row spans="1:3" r="30">
      <c r="A30" t="s" s="4">
        <v>427</v>
      </c>
      <c r="B30" t="n" s="5">
        <v>541</v>
      </c>
      <c r="C30" t="n" s="5">
        <v>7833</v>
      </c>
    </row>
    <row spans="1:3" r="31">
      <c r="A31" t="s" s="4">
        <v>491</v>
      </c>
    </row>
    <row spans="1:3" r="32">
      <c r="A32" t="s" s="3">
        <v>482</v>
      </c>
    </row>
    <row spans="1:3" r="33">
      <c r="A33" t="s" s="4">
        <v>427</v>
      </c>
      <c r="B33" t="n" s="5">
        <v>7242</v>
      </c>
      <c r="C33" t="n" s="5">
        <v>3257</v>
      </c>
    </row>
    <row spans="1:3" r="34">
      <c r="A34" t="s" s="4">
        <v>437</v>
      </c>
    </row>
    <row spans="1:3" r="35">
      <c r="A35" t="s" s="3">
        <v>482</v>
      </c>
    </row>
    <row spans="1:3" r="36">
      <c r="A36" t="s" s="4">
        <v>427</v>
      </c>
      <c r="B36" t="n" s="5">
        <v>256135</v>
      </c>
      <c r="C36" t="n" s="5">
        <v>237436</v>
      </c>
    </row>
    <row spans="1:3" r="37">
      <c r="A37" t="s" s="4">
        <v>492</v>
      </c>
    </row>
    <row spans="1:3" r="38">
      <c r="A38" t="s" s="3">
        <v>482</v>
      </c>
    </row>
    <row spans="1:3" r="39">
      <c r="A39" t="s" s="4">
        <v>427</v>
      </c>
      <c r="B39" t="n" s="5">
        <v>254738</v>
      </c>
      <c r="C39" t="n" s="5">
        <v>236113</v>
      </c>
    </row>
    <row spans="1:3" r="40">
      <c r="A40" t="s" s="4">
        <v>493</v>
      </c>
    </row>
    <row spans="1:3" r="41">
      <c r="A41" t="s" s="3">
        <v>482</v>
      </c>
    </row>
    <row spans="1:3" r="42">
      <c r="A42" t="s" s="4">
        <v>427</v>
      </c>
      <c r="B42" t="n" s="5">
        <v>1397</v>
      </c>
      <c r="C42" t="n" s="5">
        <v>1323</v>
      </c>
    </row>
    <row spans="1:3" r="43">
      <c r="A43" t="s" s="4">
        <v>438</v>
      </c>
    </row>
    <row spans="1:3" r="44">
      <c r="A44" t="s" s="3">
        <v>482</v>
      </c>
    </row>
    <row spans="1:3" r="45">
      <c r="A45" t="s" s="4">
        <v>427</v>
      </c>
      <c r="B45" t="n" s="5">
        <v>41090</v>
      </c>
      <c r="C45" t="n" s="5">
        <v>40305</v>
      </c>
    </row>
    <row spans="1:3" r="46">
      <c r="A46" t="s" s="4">
        <v>494</v>
      </c>
    </row>
    <row spans="1:3" r="47">
      <c r="A47" t="s" s="3">
        <v>482</v>
      </c>
    </row>
    <row spans="1:3" r="48">
      <c r="A48" t="s" s="4">
        <v>427</v>
      </c>
      <c r="B48" t="n" s="5">
        <v>41089</v>
      </c>
      <c r="C48" t="n" s="5">
        <v>40282</v>
      </c>
    </row>
    <row spans="1:3" r="49">
      <c r="A49" t="s" s="4">
        <v>495</v>
      </c>
    </row>
    <row spans="1:3" r="50">
      <c r="A50" t="s" s="3">
        <v>482</v>
      </c>
    </row>
    <row spans="1:3" r="51">
      <c r="A51" t="s" s="4">
        <v>427</v>
      </c>
      <c r="C51" t="n" s="5">
        <v>22</v>
      </c>
    </row>
    <row spans="1:3" r="52">
      <c r="A52" t="s" s="4">
        <v>496</v>
      </c>
    </row>
    <row spans="1:3" r="53">
      <c r="A53" t="s" s="3">
        <v>482</v>
      </c>
    </row>
    <row spans="1:3" r="54">
      <c r="A54" t="s" s="4">
        <v>427</v>
      </c>
      <c r="B54" t="n" s="5">
        <v>1</v>
      </c>
      <c r="C54" t="n" s="5">
        <v>1</v>
      </c>
    </row>
    <row spans="1:3" r="55">
      <c r="A55" t="s" s="4">
        <v>439</v>
      </c>
    </row>
    <row spans="1:3" r="56">
      <c r="A56" t="s" s="3">
        <v>482</v>
      </c>
    </row>
    <row spans="1:3" r="57">
      <c r="A57" t="s" s="4">
        <v>427</v>
      </c>
      <c r="B57" t="n" s="5">
        <v>171028</v>
      </c>
      <c r="C57" t="n" s="5">
        <v>165728</v>
      </c>
    </row>
    <row spans="1:3" r="58">
      <c r="A58" t="s" s="4">
        <v>497</v>
      </c>
    </row>
    <row spans="1:3" r="59">
      <c r="A59" t="s" s="3">
        <v>482</v>
      </c>
    </row>
    <row spans="1:3" r="60">
      <c r="A60" t="s" s="4">
        <v>427</v>
      </c>
      <c r="B60" t="n" s="5">
        <v>140988</v>
      </c>
      <c r="C60" t="n" s="5">
        <v>139109</v>
      </c>
    </row>
    <row spans="1:3" r="61">
      <c r="A61" t="s" s="4">
        <v>498</v>
      </c>
    </row>
    <row spans="1:3" r="62">
      <c r="A62" t="s" s="3">
        <v>482</v>
      </c>
    </row>
    <row spans="1:3" r="63">
      <c r="A63" t="s" s="4">
        <v>427</v>
      </c>
      <c r="B63" t="n" s="5">
        <v>8361</v>
      </c>
      <c r="C63" t="n" s="5">
        <v>16841</v>
      </c>
    </row>
    <row spans="1:3" r="64">
      <c r="A64" t="s" s="4">
        <v>499</v>
      </c>
    </row>
    <row spans="1:3" r="65">
      <c r="A65" t="s" s="3">
        <v>482</v>
      </c>
    </row>
    <row spans="1:3" r="66">
      <c r="A66" t="s" s="4">
        <v>427</v>
      </c>
      <c r="B66" t="n" s="5">
        <v>12961</v>
      </c>
      <c r="C66" t="n" s="5">
        <v>5545</v>
      </c>
    </row>
    <row spans="1:3" r="67">
      <c r="A67" t="s" s="4">
        <v>500</v>
      </c>
    </row>
    <row spans="1:3" r="68">
      <c r="A68" t="s" s="3">
        <v>482</v>
      </c>
    </row>
    <row spans="1:3" r="69">
      <c r="A69" t="s" s="4">
        <v>427</v>
      </c>
      <c r="B69" t="n" s="5">
        <v>8663</v>
      </c>
      <c r="C69" t="n" s="5">
        <v>4233</v>
      </c>
    </row>
    <row spans="1:3" r="70">
      <c r="A70" t="s" s="4">
        <v>501</v>
      </c>
    </row>
    <row spans="1:3" r="71">
      <c r="A71" t="s" s="3">
        <v>482</v>
      </c>
    </row>
    <row spans="1:3" r="72">
      <c r="A72" t="s" s="4">
        <v>427</v>
      </c>
      <c r="B72" t="n" s="5">
        <v>55</v>
      </c>
    </row>
    <row spans="1:3" r="73">
      <c r="A73" t="s" s="4">
        <v>440</v>
      </c>
    </row>
    <row spans="1:3" r="74">
      <c r="A74" t="s" s="3">
        <v>482</v>
      </c>
    </row>
    <row spans="1:3" r="75">
      <c r="A75" t="s" s="4">
        <v>427</v>
      </c>
      <c r="B75" t="n" s="5">
        <v>1464</v>
      </c>
      <c r="C75" t="n" s="5">
        <v>1542</v>
      </c>
    </row>
    <row spans="1:3" r="76">
      <c r="A76" t="s" s="4">
        <v>502</v>
      </c>
    </row>
    <row spans="1:3" r="77">
      <c r="A77" t="s" s="3">
        <v>482</v>
      </c>
    </row>
    <row spans="1:3" r="78">
      <c r="A78" t="s" s="4">
        <v>427</v>
      </c>
      <c r="B78" t="n" s="5">
        <v>1452</v>
      </c>
      <c r="C78" t="n" s="5">
        <v>1526</v>
      </c>
    </row>
    <row spans="1:3" r="79">
      <c r="A79" t="s" s="4">
        <v>503</v>
      </c>
    </row>
    <row spans="1:3" r="80">
      <c r="A80" t="s" s="3">
        <v>482</v>
      </c>
    </row>
    <row spans="1:3" r="81">
      <c r="A81" t="s" s="4">
        <v>427</v>
      </c>
      <c r="B81" t="n" s="7">
        <v>12</v>
      </c>
      <c r="C81" t="n" s="7">
        <v>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04</v>
      </c>
      <c r="B1" t="s" s="2">
        <v>2</v>
      </c>
      <c r="C1" t="s" s="2">
        <v>505</v>
      </c>
    </row>
    <row spans="1:3" r="2">
      <c r="A2" t="s" s="4">
        <v>506</v>
      </c>
    </row>
    <row spans="1:3" r="3">
      <c r="A3" t="s" s="3">
        <v>507</v>
      </c>
    </row>
    <row spans="1:3" r="4">
      <c r="A4" t="s" s="4">
        <v>508</v>
      </c>
      <c r="C4" t="n" s="5">
        <v>516000</v>
      </c>
    </row>
    <row spans="1:3" r="5">
      <c r="A5" t="s" s="4">
        <v>509</v>
      </c>
      <c r="B5" t="n" s="5">
        <v>48560</v>
      </c>
    </row>
    <row spans="1:3" r="6">
      <c r="A6" t="s" s="4">
        <v>510</v>
      </c>
    </row>
    <row spans="1:3" r="7">
      <c r="A7" t="s" s="3">
        <v>507</v>
      </c>
    </row>
    <row spans="1:3" r="8">
      <c r="A8" t="s" s="4">
        <v>508</v>
      </c>
      <c r="B8" t="n" s="5">
        <v>652664</v>
      </c>
    </row>
    <row spans="1:3" r="9">
      <c r="A9" t="s" s="4">
        <v>511</v>
      </c>
    </row>
    <row spans="1:3" r="10">
      <c r="A10" t="s" s="3">
        <v>507</v>
      </c>
    </row>
    <row spans="1:3" r="11">
      <c r="A11" t="s" s="4">
        <v>508</v>
      </c>
      <c r="B11" t="n" s="5">
        <v>6240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t="s" s="1">
        <v>512</v>
      </c>
      <c r="B1" t="s" s="2">
        <v>1</v>
      </c>
    </row>
    <row spans="1:3" r="2">
      <c r="B2" t="s" s="2">
        <v>2</v>
      </c>
      <c r="C2" t="s" s="2">
        <v>74</v>
      </c>
    </row>
    <row spans="1:3" r="3">
      <c r="A3" t="s" s="3">
        <v>513</v>
      </c>
    </row>
    <row spans="1:3" r="4">
      <c r="A4" t="s" s="4">
        <v>340</v>
      </c>
      <c r="B4" t="n" s="5">
        <v>13000</v>
      </c>
      <c r="C4" t="n" s="5">
        <v>25720</v>
      </c>
    </row>
    <row spans="1:3" r="5">
      <c r="A5" t="s" s="4">
        <v>514</v>
      </c>
      <c r="B5" t="n" s="5">
        <v>48560</v>
      </c>
    </row>
    <row spans="1:3" r="6">
      <c r="A6" t="s" s="4">
        <v>342</v>
      </c>
      <c r="B6" t="n" s="5">
        <v>61560</v>
      </c>
      <c r="C6" t="n" s="5">
        <v>25720</v>
      </c>
    </row>
    <row spans="1:3" r="7">
      <c r="A7" t="s" s="3">
        <v>515</v>
      </c>
    </row>
    <row spans="1:3" r="8">
      <c r="A8" t="s" s="4">
        <v>340</v>
      </c>
      <c r="B8" t="n" s="8">
        <v>8.07</v>
      </c>
      <c r="C8" t="n" s="8">
        <v>7.93</v>
      </c>
    </row>
    <row spans="1:3" r="9">
      <c r="A9" t="s" s="4">
        <v>514</v>
      </c>
      <c r="B9" t="n" s="9">
        <v>7.18</v>
      </c>
    </row>
    <row spans="1:3" r="10">
      <c r="A10" t="s" s="4">
        <v>342</v>
      </c>
      <c r="B10" t="n" s="8">
        <v>7.37</v>
      </c>
      <c r="C10" t="n" s="8">
        <v>7.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16</v>
      </c>
      <c r="B1" t="s" s="2">
        <v>1</v>
      </c>
    </row>
    <row spans="1:3" r="2">
      <c r="B2" t="s" s="2">
        <v>2</v>
      </c>
      <c r="C2" t="s" s="2">
        <v>28</v>
      </c>
    </row>
    <row spans="1:3" r="3">
      <c r="A3" t="s" s="3">
        <v>517</v>
      </c>
    </row>
    <row spans="1:3" r="4">
      <c r="A4" t="s" s="4">
        <v>88</v>
      </c>
      <c r="B4" t="n" s="7">
        <v>111251</v>
      </c>
      <c r="C4" t="n" s="7">
        <v>93997</v>
      </c>
    </row>
    <row spans="1:3" r="5">
      <c r="A5" t="s" s="4">
        <v>518</v>
      </c>
      <c r="C5" t="n" s="5">
        <v>1800</v>
      </c>
    </row>
    <row spans="1:3" r="6">
      <c r="A6" t="s" s="4">
        <v>519</v>
      </c>
      <c r="B6" t="n" s="5">
        <v>195772</v>
      </c>
      <c r="C6" t="n" s="5">
        <v>232479</v>
      </c>
    </row>
    <row spans="1:3" r="7">
      <c r="A7" t="s" s="4">
        <v>520</v>
      </c>
    </row>
    <row spans="1:3" r="8">
      <c r="A8" t="s" s="3">
        <v>517</v>
      </c>
    </row>
    <row spans="1:3" r="9">
      <c r="A9" t="s" s="4">
        <v>521</v>
      </c>
      <c r="B9" t="n" s="5">
        <v>11700</v>
      </c>
      <c r="C9" t="n" s="5">
        <v>21600</v>
      </c>
    </row>
    <row spans="1:3" r="10">
      <c r="A10" t="s" s="4">
        <v>522</v>
      </c>
    </row>
    <row spans="1:3" r="11">
      <c r="A11" t="s" s="3">
        <v>517</v>
      </c>
    </row>
    <row spans="1:3" r="12">
      <c r="A12" t="s" s="4">
        <v>521</v>
      </c>
      <c r="B12" t="n" s="5">
        <v>58500</v>
      </c>
      <c r="C12" t="n" s="5">
        <v>44400</v>
      </c>
    </row>
    <row spans="1:3" r="13">
      <c r="A13" t="s" s="4">
        <v>523</v>
      </c>
    </row>
    <row spans="1:3" r="14">
      <c r="A14" t="s" s="3">
        <v>517</v>
      </c>
    </row>
    <row spans="1:3" r="15">
      <c r="A15" t="s" s="4">
        <v>88</v>
      </c>
      <c r="B15" t="n" s="5">
        <v>75000</v>
      </c>
      <c r="C15" t="n" s="5">
        <v>62800</v>
      </c>
    </row>
    <row spans="1:3" r="16">
      <c r="A16" t="s" s="4">
        <v>519</v>
      </c>
      <c r="B16" t="n" s="5">
        <v>189900</v>
      </c>
      <c r="C16" t="n" s="5">
        <v>216700</v>
      </c>
    </row>
    <row spans="1:3" r="17">
      <c r="A17" t="s" s="4">
        <v>524</v>
      </c>
      <c r="C17" t="n" s="5">
        <v>10000</v>
      </c>
    </row>
    <row spans="1:3" r="18">
      <c r="A18" t="s" s="4">
        <v>525</v>
      </c>
      <c r="B18" t="n" s="5">
        <v>278</v>
      </c>
    </row>
    <row spans="1:3" r="19">
      <c r="A19" t="s" s="4">
        <v>526</v>
      </c>
      <c r="B19" t="n" s="7">
        <v>10000</v>
      </c>
    </row>
    <row spans="1:3" r="20">
      <c r="A20" t="s" s="4">
        <v>527</v>
      </c>
      <c r="B20" t="s" s="4">
        <v>528</v>
      </c>
    </row>
    <row spans="1:3" r="21">
      <c r="A21" t="s" s="4">
        <v>529</v>
      </c>
    </row>
    <row spans="1:3" r="22">
      <c r="A22" t="s" s="3">
        <v>517</v>
      </c>
    </row>
    <row spans="1:3" r="23">
      <c r="A23" t="s" s="4">
        <v>530</v>
      </c>
      <c r="B23" t="n" s="7">
        <v>4000</v>
      </c>
    </row>
    <row spans="1:3" r="24">
      <c r="A24" t="s" s="4">
        <v>531</v>
      </c>
      <c r="B24" t="n" s="5">
        <v>300</v>
      </c>
    </row>
    <row spans="1:3" r="25">
      <c r="A25" t="s" s="4">
        <v>532</v>
      </c>
    </row>
    <row spans="1:3" r="26">
      <c r="A26" t="s" s="3">
        <v>517</v>
      </c>
    </row>
    <row spans="1:3" r="27">
      <c r="A27" t="s" s="4">
        <v>518</v>
      </c>
      <c r="B27" t="n" s="5">
        <v>5000</v>
      </c>
    </row>
    <row spans="1:3" r="28">
      <c r="A28" t="s" s="4">
        <v>530</v>
      </c>
      <c r="B28" t="n" s="5">
        <v>45000</v>
      </c>
    </row>
    <row spans="1:3" r="29">
      <c r="A29" t="s" s="4">
        <v>533</v>
      </c>
      <c r="B29" t="n" s="5">
        <v>5000</v>
      </c>
    </row>
    <row spans="1:3" r="30">
      <c r="A30" t="s" s="4">
        <v>534</v>
      </c>
    </row>
    <row spans="1:3" r="31">
      <c r="A31" t="s" s="3">
        <v>517</v>
      </c>
    </row>
    <row spans="1:3" r="32">
      <c r="A32" t="s" s="4">
        <v>88</v>
      </c>
      <c r="B32" t="n" s="5">
        <v>31300</v>
      </c>
      <c r="C32" t="n" s="5">
        <v>31200</v>
      </c>
    </row>
    <row spans="1:3" r="33">
      <c r="A33" t="s" s="4">
        <v>519</v>
      </c>
      <c r="B33" t="n" s="5">
        <v>5800</v>
      </c>
      <c r="C33" t="n" s="7">
        <v>5800</v>
      </c>
    </row>
    <row spans="1:3" r="34">
      <c r="A34" t="s" s="4">
        <v>535</v>
      </c>
    </row>
    <row spans="1:3" r="35">
      <c r="A35" t="s" s="3">
        <v>517</v>
      </c>
    </row>
    <row spans="1:3" r="36">
      <c r="A36" t="s" s="4">
        <v>525</v>
      </c>
      <c r="B36" t="n" s="5">
        <v>593</v>
      </c>
    </row>
    <row spans="1:3" r="37">
      <c r="A37" t="s" s="4">
        <v>526</v>
      </c>
      <c r="B37" t="n" s="7">
        <v>10000</v>
      </c>
    </row>
    <row spans="1:3" r="38">
      <c r="A38" t="s" s="4">
        <v>527</v>
      </c>
      <c r="B38" t="s" s="4">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t="s" s="1">
        <v>537</v>
      </c>
      <c r="B1" t="s" s="2">
        <v>73</v>
      </c>
      <c r="D1" t="s" s="2">
        <v>1</v>
      </c>
    </row>
    <row spans="1:5" r="2">
      <c r="B2" t="s" s="2">
        <v>2</v>
      </c>
      <c r="C2" t="s" s="2">
        <v>74</v>
      </c>
      <c r="D2" t="s" s="2">
        <v>2</v>
      </c>
      <c r="E2" t="s" s="2">
        <v>74</v>
      </c>
    </row>
    <row spans="1:5" r="3">
      <c r="A3" t="s" s="3">
        <v>249</v>
      </c>
    </row>
    <row spans="1:5" r="4">
      <c r="A4" t="s" s="4">
        <v>538</v>
      </c>
      <c r="B4" t="n" s="7">
        <v>305</v>
      </c>
      <c r="C4" t="n" s="7">
        <v>250</v>
      </c>
      <c r="D4" t="n" s="7">
        <v>614</v>
      </c>
      <c r="E4" t="n" s="7">
        <v>500</v>
      </c>
    </row>
    <row spans="1:5" r="5">
      <c r="A5" t="s" s="4">
        <v>539</v>
      </c>
      <c r="B5" t="n" s="5">
        <v>225</v>
      </c>
      <c r="C5" t="n" s="5">
        <v>208</v>
      </c>
      <c r="D5" t="n" s="5">
        <v>451</v>
      </c>
      <c r="E5" t="n" s="5">
        <v>417</v>
      </c>
    </row>
    <row spans="1:5" r="6">
      <c r="A6" t="s" s="4">
        <v>540</v>
      </c>
      <c r="B6" t="n" s="7">
        <v>-283</v>
      </c>
      <c r="C6" t="n" s="5">
        <v>-240</v>
      </c>
      <c r="D6" t="n" s="7">
        <v>-567</v>
      </c>
      <c r="E6" t="n" s="5">
        <v>-480</v>
      </c>
    </row>
    <row spans="1:5" r="7">
      <c r="A7" t="s" s="4">
        <v>541</v>
      </c>
      <c r="C7" t="n" s="7">
        <v>-5</v>
      </c>
      <c r="E7" t="n" s="7">
        <v>-10</v>
      </c>
    </row>
    <row spans="1:5" r="8">
      <c r="A8" t="s" s="4">
        <v>137</v>
      </c>
      <c r="B8" t="n" s="7">
        <v>31</v>
      </c>
      <c r="D8" t="n" s="7">
        <v>62</v>
      </c>
    </row>
    <row spans="1:5" r="9">
      <c r="A9" t="s" s="4">
        <v>542</v>
      </c>
      <c r="B9" t="n" s="7">
        <v>278</v>
      </c>
      <c r="C9" t="n" s="7">
        <v>213</v>
      </c>
      <c r="D9" t="n" s="7">
        <v>560</v>
      </c>
      <c r="E9" t="n" s="7">
        <v>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115</v>
      </c>
      <c r="C1" t="s" s="2">
        <v>73</v>
      </c>
      <c r="E1" t="s" s="2">
        <v>1</v>
      </c>
    </row>
    <row spans="1:6" r="2">
      <c r="C2" t="s" s="2">
        <v>2</v>
      </c>
      <c r="D2" t="s" s="2">
        <v>74</v>
      </c>
      <c r="E2" t="s" s="2">
        <v>2</v>
      </c>
      <c r="F2" t="s" s="2">
        <v>74</v>
      </c>
    </row>
    <row spans="1:6" r="3">
      <c r="A3" t="s" s="3">
        <v>116</v>
      </c>
    </row>
    <row spans="1:6" r="4">
      <c r="A4" t="s" s="4">
        <v>117</v>
      </c>
      <c r="C4" t="n" s="7">
        <v>1364</v>
      </c>
      <c r="D4" t="n" s="7">
        <v>1342</v>
      </c>
      <c r="E4" t="n" s="7">
        <v>2702</v>
      </c>
      <c r="F4" t="n" s="7">
        <v>2990</v>
      </c>
    </row>
    <row spans="1:6" r="5">
      <c r="A5" t="s" s="3">
        <v>118</v>
      </c>
    </row>
    <row spans="1:6" r="6">
      <c r="A6" t="s" s="4">
        <v>119</v>
      </c>
      <c r="C6" t="n" s="5">
        <v>-2934</v>
      </c>
      <c r="D6" t="n" s="5">
        <v>1703</v>
      </c>
      <c r="E6" t="n" s="5">
        <v>-1719</v>
      </c>
      <c r="F6" t="n" s="5">
        <v>2980</v>
      </c>
    </row>
    <row spans="1:6" r="7">
      <c r="A7" t="s" s="4">
        <v>120</v>
      </c>
      <c r="B7" t="s" s="4">
        <v>121</v>
      </c>
      <c r="C7" t="n" s="5">
        <v>-276</v>
      </c>
      <c r="D7" t="n" s="5">
        <v>-21</v>
      </c>
      <c r="E7" t="n" s="5">
        <v>-1093</v>
      </c>
      <c r="F7" t="n" s="5">
        <v>-50</v>
      </c>
    </row>
    <row spans="1:6" r="8">
      <c r="A8" t="s" s="4">
        <v>122</v>
      </c>
      <c r="B8" t="s" s="4">
        <v>123</v>
      </c>
      <c r="C8" t="n" s="5">
        <v>-115</v>
      </c>
      <c r="D8" t="n" s="5">
        <v>-11</v>
      </c>
      <c r="E8" t="n" s="5">
        <v>-191</v>
      </c>
      <c r="F8" t="n" s="5">
        <v>1</v>
      </c>
    </row>
    <row spans="1:6" r="9">
      <c r="A9" t="s" s="4">
        <v>124</v>
      </c>
      <c r="C9" t="n" s="5">
        <v>-3325</v>
      </c>
      <c r="D9" t="n" s="5">
        <v>1671</v>
      </c>
      <c r="E9" t="n" s="5">
        <v>-3003</v>
      </c>
      <c r="F9" t="n" s="5">
        <v>2931</v>
      </c>
    </row>
    <row spans="1:6" r="10">
      <c r="A10" t="s" s="4">
        <v>125</v>
      </c>
      <c r="C10" t="n" s="5">
        <v>1148</v>
      </c>
      <c r="D10" t="n" s="5">
        <v>-575</v>
      </c>
      <c r="E10" t="n" s="5">
        <v>1036</v>
      </c>
      <c r="F10" t="n" s="5">
        <v>-1009</v>
      </c>
    </row>
    <row spans="1:6" r="11">
      <c r="A11" t="s" s="4">
        <v>126</v>
      </c>
      <c r="C11" t="n" s="5">
        <v>-2177</v>
      </c>
      <c r="D11" t="n" s="5">
        <v>1096</v>
      </c>
      <c r="E11" t="n" s="5">
        <v>-1967</v>
      </c>
      <c r="F11" t="n" s="5">
        <v>1922</v>
      </c>
    </row>
    <row spans="1:6" r="12">
      <c r="A12" t="s" s="3">
        <v>127</v>
      </c>
    </row>
    <row spans="1:6" r="13">
      <c r="A13" t="s" s="4">
        <v>128</v>
      </c>
      <c r="C13" t="n" s="5">
        <v>1492</v>
      </c>
      <c r="D13" t="n" s="5">
        <v>-2609</v>
      </c>
      <c r="E13" t="n" s="5">
        <v>-1277</v>
      </c>
      <c r="F13" t="n" s="5">
        <v>-4999</v>
      </c>
    </row>
    <row spans="1:6" r="14">
      <c r="A14" t="s" s="4">
        <v>129</v>
      </c>
      <c r="B14" t="s" s="4">
        <v>130</v>
      </c>
      <c r="C14" t="n" s="5">
        <v>137</v>
      </c>
      <c r="D14" t="n" s="5">
        <v>48</v>
      </c>
      <c r="E14" t="n" s="5">
        <v>268</v>
      </c>
      <c r="F14" t="n" s="5">
        <v>94</v>
      </c>
    </row>
    <row spans="1:6" r="15">
      <c r="A15" t="s" s="4">
        <v>131</v>
      </c>
      <c r="B15" t="s" s="4">
        <v>132</v>
      </c>
      <c r="C15" t="n" s="5">
        <v>38</v>
      </c>
      <c r="E15" t="n" s="5">
        <v>38</v>
      </c>
    </row>
    <row spans="1:6" r="16">
      <c r="A16" t="s" s="4">
        <v>133</v>
      </c>
      <c r="C16" t="n" s="5">
        <v>1667</v>
      </c>
      <c r="D16" t="n" s="5">
        <v>2561</v>
      </c>
      <c r="E16" t="n" s="5">
        <v>-971</v>
      </c>
      <c r="F16" t="n" s="5">
        <v>-4905</v>
      </c>
    </row>
    <row spans="1:6" r="17">
      <c r="A17" t="s" s="4">
        <v>125</v>
      </c>
      <c r="C17" t="n" s="5">
        <v>-567</v>
      </c>
      <c r="D17" t="n" s="5">
        <v>871</v>
      </c>
      <c r="E17" t="n" s="5">
        <v>330</v>
      </c>
      <c r="F17" t="n" s="5">
        <v>1668</v>
      </c>
    </row>
    <row spans="1:6" r="18">
      <c r="A18" t="s" s="4">
        <v>126</v>
      </c>
      <c r="C18" t="n" s="5">
        <v>1100</v>
      </c>
      <c r="D18" t="n" s="5">
        <v>-1690</v>
      </c>
      <c r="E18" t="n" s="5">
        <v>-641</v>
      </c>
      <c r="F18" t="n" s="5">
        <v>-3237</v>
      </c>
    </row>
    <row spans="1:6" r="19">
      <c r="A19" t="s" s="3">
        <v>134</v>
      </c>
    </row>
    <row spans="1:6" r="20">
      <c r="A20" t="s" s="4">
        <v>135</v>
      </c>
      <c r="E20" t="n" s="5">
        <v>-62</v>
      </c>
    </row>
    <row spans="1:6" r="21">
      <c r="A21" t="s" s="3">
        <v>136</v>
      </c>
    </row>
    <row spans="1:6" r="22">
      <c r="A22" t="s" s="4">
        <v>137</v>
      </c>
      <c r="B22" t="s" s="4">
        <v>138</v>
      </c>
      <c r="C22" t="n" s="7">
        <v>93</v>
      </c>
      <c r="E22" t="n" s="5">
        <v>124</v>
      </c>
    </row>
    <row spans="1:6" r="23">
      <c r="A23" t="s" s="4">
        <v>139</v>
      </c>
      <c r="B23" t="s" s="4">
        <v>138</v>
      </c>
      <c r="D23" t="n" s="5">
        <v>-5</v>
      </c>
      <c r="F23" t="n" s="5">
        <v>-10</v>
      </c>
    </row>
    <row spans="1:6" r="24">
      <c r="A24" t="s" s="4">
        <v>140</v>
      </c>
      <c r="C24" t="n" s="7">
        <v>93</v>
      </c>
      <c r="D24" t="n" s="5">
        <v>-5</v>
      </c>
      <c r="E24" t="n" s="5">
        <v>62</v>
      </c>
      <c r="F24" t="n" s="5">
        <v>-10</v>
      </c>
    </row>
    <row spans="1:6" r="25">
      <c r="A25" t="s" s="4">
        <v>125</v>
      </c>
      <c r="C25" t="n" s="5">
        <v>-30</v>
      </c>
      <c r="D25" t="n" s="5">
        <v>2</v>
      </c>
      <c r="E25" t="n" s="5">
        <v>-21</v>
      </c>
      <c r="F25" t="n" s="5">
        <v>3</v>
      </c>
    </row>
    <row spans="1:6" r="26">
      <c r="A26" t="s" s="4">
        <v>126</v>
      </c>
      <c r="C26" t="n" s="5">
        <v>63</v>
      </c>
      <c r="D26" t="n" s="5">
        <v>-3</v>
      </c>
      <c r="E26" t="n" s="5">
        <v>41</v>
      </c>
      <c r="F26" t="n" s="5">
        <v>-7</v>
      </c>
    </row>
    <row spans="1:6" r="27">
      <c r="A27" t="s" s="4">
        <v>141</v>
      </c>
      <c r="C27" t="n" s="5">
        <v>-1014</v>
      </c>
      <c r="D27" t="n" s="5">
        <v>-597</v>
      </c>
      <c r="E27" t="n" s="5">
        <v>-2567</v>
      </c>
      <c r="F27" t="n" s="5">
        <v>-1322</v>
      </c>
    </row>
    <row spans="1:6" r="28">
      <c r="A28" t="s" s="4">
        <v>142</v>
      </c>
      <c r="C28" t="n" s="7">
        <v>350</v>
      </c>
      <c r="D28" t="n" s="7">
        <v>745</v>
      </c>
      <c r="E28" t="n" s="7">
        <v>135</v>
      </c>
      <c r="F28" t="n" s="7">
        <v>1668</v>
      </c>
    </row>
    <row spans="1:6" r="29">
      <c r="A29" t="n"/>
    </row>
    <row spans="1:6" r="30">
      <c r="A30" t="s" s="4">
        <v>121</v>
      </c>
      <c r="B30" t="s" s="4">
        <v>143</v>
      </c>
    </row>
    <row spans="1:6" r="31">
      <c r="A31" t="s" s="4">
        <v>123</v>
      </c>
      <c r="B31" t="s" s="4">
        <v>144</v>
      </c>
    </row>
    <row spans="1:6" r="32">
      <c r="A32" t="s" s="4">
        <v>130</v>
      </c>
      <c r="B32" t="s" s="4">
        <v>145</v>
      </c>
    </row>
    <row spans="1:6" r="33">
      <c r="A33" t="s" s="4">
        <v>132</v>
      </c>
      <c r="B33" t="s" s="4">
        <v>146</v>
      </c>
    </row>
    <row spans="1:6" r="34">
      <c r="A34" t="s" s="4">
        <v>138</v>
      </c>
      <c r="B34" t="s" s="4">
        <v>147</v>
      </c>
    </row>
  </sheetData>
  <mergeCells count="9">
    <mergeCell ref="A1:B2"/>
    <mergeCell ref="C1:D1"/>
    <mergeCell ref="E1:F1"/>
    <mergeCell ref="A29:E29"/>
    <mergeCell ref="B30:E30"/>
    <mergeCell ref="B31:E31"/>
    <mergeCell ref="B32:E32"/>
    <mergeCell ref="B33:E33"/>
    <mergeCell ref="B34:E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43</v>
      </c>
      <c r="B1" t="s" s="2">
        <v>73</v>
      </c>
      <c r="D1" t="s" s="2">
        <v>1</v>
      </c>
    </row>
    <row spans="1:6" r="2">
      <c r="B2" t="s" s="2">
        <v>2</v>
      </c>
      <c r="C2" t="s" s="2">
        <v>74</v>
      </c>
      <c r="D2" t="s" s="2">
        <v>2</v>
      </c>
      <c r="E2" t="s" s="2">
        <v>74</v>
      </c>
      <c r="F2" t="s" s="2">
        <v>28</v>
      </c>
    </row>
    <row spans="1:6" r="3">
      <c r="A3" t="s" s="3">
        <v>544</v>
      </c>
    </row>
    <row spans="1:6" r="4">
      <c r="A4" t="s" s="4">
        <v>545</v>
      </c>
      <c r="B4" t="n" s="7">
        <v>120000</v>
      </c>
      <c r="D4" t="n" s="7">
        <v>120000</v>
      </c>
      <c r="F4" t="n" s="7">
        <v>155000</v>
      </c>
    </row>
    <row spans="1:6" r="5">
      <c r="A5" t="s" s="4">
        <v>546</v>
      </c>
      <c r="B5" t="n" s="5">
        <v>5100</v>
      </c>
      <c r="D5" t="n" s="5">
        <v>5100</v>
      </c>
    </row>
    <row spans="1:6" r="6">
      <c r="A6" t="s" s="4">
        <v>547</v>
      </c>
      <c r="B6" t="n" s="5">
        <v>175</v>
      </c>
      <c r="C6" t="n" s="7">
        <v>48</v>
      </c>
      <c r="D6" t="n" s="5">
        <v>306</v>
      </c>
      <c r="E6" t="n" s="7">
        <v>94</v>
      </c>
    </row>
    <row spans="1:6" r="7">
      <c r="A7" t="s" s="4">
        <v>548</v>
      </c>
    </row>
    <row spans="1:6" r="8">
      <c r="A8" t="s" s="3">
        <v>544</v>
      </c>
    </row>
    <row spans="1:6" r="9">
      <c r="A9" t="s" s="4">
        <v>546</v>
      </c>
      <c r="B9" t="n" s="5">
        <v>35000</v>
      </c>
      <c r="D9" t="n" s="5">
        <v>35000</v>
      </c>
    </row>
    <row spans="1:6" r="10">
      <c r="A10" t="s" s="4">
        <v>549</v>
      </c>
      <c r="D10" t="n" s="7">
        <v>1600</v>
      </c>
    </row>
    <row spans="1:6" r="11">
      <c r="A11" t="s" s="4">
        <v>550</v>
      </c>
      <c r="D11" t="s" s="4">
        <v>551</v>
      </c>
    </row>
    <row spans="1:6" r="12">
      <c r="A12" t="s" s="4">
        <v>552</v>
      </c>
    </row>
    <row spans="1:6" r="13">
      <c r="A13" t="s" s="3">
        <v>544</v>
      </c>
    </row>
    <row spans="1:6" r="14">
      <c r="A14" t="s" s="4">
        <v>545</v>
      </c>
      <c r="B14" t="n" s="5">
        <v>12500</v>
      </c>
      <c r="D14" t="n" s="7">
        <v>12500</v>
      </c>
    </row>
    <row spans="1:6" r="15">
      <c r="A15" t="s" s="4">
        <v>553</v>
      </c>
    </row>
    <row spans="1:6" r="16">
      <c r="A16" t="s" s="3">
        <v>544</v>
      </c>
    </row>
    <row spans="1:6" r="17">
      <c r="A17" t="s" s="4">
        <v>545</v>
      </c>
      <c r="B17" t="n" s="7">
        <v>67500</v>
      </c>
      <c r="D17" t="n" s="7">
        <v>67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4</v>
      </c>
      <c r="B1" t="s" s="2">
        <v>2</v>
      </c>
      <c r="C1" t="s" s="2">
        <v>28</v>
      </c>
    </row>
    <row spans="1:3" r="2">
      <c r="A2" t="s" s="3">
        <v>555</v>
      </c>
    </row>
    <row spans="1:3" r="3">
      <c r="A3" t="s" s="4">
        <v>556</v>
      </c>
      <c r="B3" t="n" s="7">
        <v>-5094</v>
      </c>
      <c r="C3" t="n" s="7">
        <v>-5739</v>
      </c>
    </row>
    <row spans="1:3" r="4">
      <c r="A4" t="s" s="4">
        <v>557</v>
      </c>
    </row>
    <row spans="1:3" r="5">
      <c r="A5" t="s" s="3">
        <v>555</v>
      </c>
    </row>
    <row spans="1:3" r="6">
      <c r="A6" t="s" s="4">
        <v>556</v>
      </c>
      <c r="C6" t="n" s="5">
        <v>9</v>
      </c>
    </row>
    <row spans="1:3" r="7">
      <c r="A7" t="s" s="4">
        <v>558</v>
      </c>
    </row>
    <row spans="1:3" r="8">
      <c r="A8" t="s" s="3">
        <v>555</v>
      </c>
    </row>
    <row spans="1:3" r="9">
      <c r="A9" t="s" s="4">
        <v>556</v>
      </c>
      <c r="C9" t="n" s="5">
        <v>9</v>
      </c>
    </row>
    <row spans="1:3" r="10">
      <c r="A10" t="s" s="4">
        <v>559</v>
      </c>
    </row>
    <row spans="1:3" r="11">
      <c r="A11" t="s" s="3">
        <v>555</v>
      </c>
    </row>
    <row spans="1:3" r="12">
      <c r="A12" t="s" s="4">
        <v>560</v>
      </c>
      <c r="B12" t="n" s="7">
        <v>5094</v>
      </c>
      <c r="C12" t="n" s="5">
        <v>5748</v>
      </c>
    </row>
    <row spans="1:3" r="13">
      <c r="A13" t="s" s="4">
        <v>561</v>
      </c>
    </row>
    <row spans="1:3" r="14">
      <c r="A14" t="s" s="3">
        <v>555</v>
      </c>
    </row>
    <row spans="1:3" r="15">
      <c r="A15" t="s" s="4">
        <v>560</v>
      </c>
      <c r="B15" t="n" s="7">
        <v>5094</v>
      </c>
      <c r="C15" t="n" s="7">
        <v>57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25"/>
    <col customWidth="1" max="3" min="3" width="25"/>
  </cols>
  <sheetData>
    <row spans="1:3" r="1">
      <c r="A1" t="s" s="1">
        <v>562</v>
      </c>
      <c r="B1" t="s" s="2">
        <v>1</v>
      </c>
      <c r="C1" t="s" s="2">
        <v>348</v>
      </c>
    </row>
    <row spans="1:3" r="2">
      <c r="B2" t="s" s="2">
        <v>2</v>
      </c>
      <c r="C2" t="s" s="2">
        <v>28</v>
      </c>
    </row>
    <row spans="1:3" r="3">
      <c r="A3" t="s" s="3">
        <v>563</v>
      </c>
    </row>
    <row spans="1:3" r="4">
      <c r="A4" t="s" s="4">
        <v>564</v>
      </c>
      <c r="B4" t="n" s="7">
        <v>120000</v>
      </c>
      <c r="C4" t="n" s="7">
        <v>155000</v>
      </c>
    </row>
    <row spans="1:3" r="5">
      <c r="A5" t="s" s="4">
        <v>565</v>
      </c>
      <c r="B5" t="s" s="4">
        <v>566</v>
      </c>
      <c r="C5" t="s" s="4">
        <v>567</v>
      </c>
    </row>
    <row spans="1:3" r="6">
      <c r="A6" t="s" s="4">
        <v>568</v>
      </c>
      <c r="B6" t="n" s="7">
        <v>-5094</v>
      </c>
      <c r="C6" t="n" s="7">
        <v>-5739</v>
      </c>
    </row>
    <row spans="1:3" r="7">
      <c r="A7" t="s" s="4">
        <v>569</v>
      </c>
    </row>
    <row spans="1:3" r="8">
      <c r="A8" t="s" s="3">
        <v>563</v>
      </c>
    </row>
    <row spans="1:3" r="9">
      <c r="A9" t="s" s="4">
        <v>564</v>
      </c>
      <c r="B9" t="n" s="7">
        <v>40000</v>
      </c>
      <c r="C9" t="n" s="7">
        <v>40000</v>
      </c>
    </row>
    <row spans="1:3" r="10">
      <c r="A10" t="s" s="4">
        <v>565</v>
      </c>
      <c r="B10" t="s" s="4">
        <v>570</v>
      </c>
      <c r="C10" t="s" s="4">
        <v>571</v>
      </c>
    </row>
    <row spans="1:3" r="11">
      <c r="A11" t="s" s="4">
        <v>572</v>
      </c>
      <c r="B11" t="s" s="4">
        <v>573</v>
      </c>
      <c r="C11" t="s" s="4">
        <v>574</v>
      </c>
    </row>
    <row spans="1:3" r="12">
      <c r="A12" t="s" s="4">
        <v>575</v>
      </c>
      <c r="B12" t="s" s="4">
        <v>576</v>
      </c>
      <c r="C12" t="s" s="4">
        <v>576</v>
      </c>
    </row>
    <row spans="1:3" r="13">
      <c r="A13" t="s" s="4">
        <v>568</v>
      </c>
      <c r="B13" t="n" s="7">
        <v>-435</v>
      </c>
      <c r="C13" t="n" s="7">
        <v>-268</v>
      </c>
    </row>
    <row spans="1:3" r="14">
      <c r="A14" t="s" s="4">
        <v>577</v>
      </c>
    </row>
    <row spans="1:3" r="15">
      <c r="A15" t="s" s="3">
        <v>563</v>
      </c>
    </row>
    <row spans="1:3" r="16">
      <c r="A16" t="s" s="4">
        <v>564</v>
      </c>
      <c r="B16" t="n" s="7">
        <v>80000</v>
      </c>
      <c r="C16" t="n" s="7">
        <v>115000</v>
      </c>
    </row>
    <row spans="1:3" r="17">
      <c r="A17" t="s" s="4">
        <v>565</v>
      </c>
      <c r="B17" t="s" s="4">
        <v>578</v>
      </c>
      <c r="C17" t="s" s="4">
        <v>579</v>
      </c>
    </row>
    <row spans="1:3" r="18">
      <c r="A18" t="s" s="4">
        <v>572</v>
      </c>
    </row>
    <row spans="1:3" r="19">
      <c r="A19" t="s" s="4">
        <v>575</v>
      </c>
      <c r="B19" t="s" s="4">
        <v>580</v>
      </c>
      <c r="C19" t="s" s="4">
        <v>581</v>
      </c>
    </row>
    <row spans="1:3" r="20">
      <c r="A20" t="s" s="4">
        <v>568</v>
      </c>
      <c r="B20" t="n" s="7">
        <v>-4659</v>
      </c>
      <c r="C20" t="n" s="7">
        <v>-5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2</v>
      </c>
      <c r="B1" t="s" s="2">
        <v>73</v>
      </c>
      <c r="D1" t="s" s="2">
        <v>1</v>
      </c>
    </row>
    <row spans="1:5" r="2">
      <c r="B2" t="s" s="2">
        <v>2</v>
      </c>
      <c r="C2" t="s" s="2">
        <v>74</v>
      </c>
      <c r="D2" t="s" s="2">
        <v>2</v>
      </c>
      <c r="E2" t="s" s="2">
        <v>74</v>
      </c>
    </row>
    <row spans="1:5" r="3">
      <c r="A3" t="s" s="4">
        <v>583</v>
      </c>
    </row>
    <row spans="1:5" r="4">
      <c r="A4" t="s" s="3">
        <v>584</v>
      </c>
    </row>
    <row spans="1:5" r="5">
      <c r="A5" t="s" s="4">
        <v>585</v>
      </c>
      <c r="B5" t="n" s="7">
        <v>1492</v>
      </c>
      <c r="C5" t="n" s="7">
        <v>-2609</v>
      </c>
      <c r="D5" t="n" s="7">
        <v>-1277</v>
      </c>
      <c r="E5" t="n" s="7">
        <v>-4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6</v>
      </c>
      <c r="B1" t="s" s="2">
        <v>2</v>
      </c>
      <c r="C1" t="s" s="2">
        <v>28</v>
      </c>
    </row>
    <row spans="1:3" r="2">
      <c r="A2" t="s" s="3">
        <v>587</v>
      </c>
    </row>
    <row spans="1:3" r="3">
      <c r="A3" t="s" s="4">
        <v>588</v>
      </c>
      <c r="B3" t="n" s="7">
        <v>245004</v>
      </c>
      <c r="C3" t="n" s="7">
        <v>215750</v>
      </c>
    </row>
    <row spans="1:3" r="4">
      <c r="A4" t="s" s="4">
        <v>589</v>
      </c>
      <c r="C4" t="n" s="5">
        <v>9</v>
      </c>
    </row>
    <row spans="1:3" r="5">
      <c r="A5" t="s" s="4">
        <v>590</v>
      </c>
      <c r="B5" t="n" s="5">
        <v>5094</v>
      </c>
      <c r="C5" t="n" s="5">
        <v>5748</v>
      </c>
    </row>
    <row spans="1:3" r="6">
      <c r="A6" t="s" s="4">
        <v>591</v>
      </c>
    </row>
    <row spans="1:3" r="7">
      <c r="A7" t="s" s="3">
        <v>587</v>
      </c>
    </row>
    <row spans="1:3" r="8">
      <c r="A8" t="s" s="4">
        <v>588</v>
      </c>
      <c r="B8" t="n" s="5">
        <v>7782</v>
      </c>
      <c r="C8" t="n" s="5">
        <v>7715</v>
      </c>
    </row>
    <row spans="1:3" r="9">
      <c r="A9" t="s" s="4">
        <v>592</v>
      </c>
    </row>
    <row spans="1:3" r="10">
      <c r="A10" t="s" s="3">
        <v>587</v>
      </c>
    </row>
    <row spans="1:3" r="11">
      <c r="A11" t="s" s="4">
        <v>588</v>
      </c>
      <c r="B11" t="n" s="5">
        <v>237222</v>
      </c>
      <c r="C11" t="n" s="5">
        <v>208035</v>
      </c>
    </row>
    <row spans="1:3" r="12">
      <c r="A12" t="s" s="4">
        <v>589</v>
      </c>
      <c r="C12" t="n" s="5">
        <v>9</v>
      </c>
    </row>
    <row spans="1:3" r="13">
      <c r="A13" t="s" s="4">
        <v>590</v>
      </c>
      <c r="B13" t="n" s="5">
        <v>5094</v>
      </c>
      <c r="C13" t="n" s="5">
        <v>5748</v>
      </c>
    </row>
    <row spans="1:3" r="14">
      <c r="A14" t="s" s="4">
        <v>355</v>
      </c>
    </row>
    <row spans="1:3" r="15">
      <c r="A15" t="s" s="3">
        <v>587</v>
      </c>
    </row>
    <row spans="1:3" r="16">
      <c r="A16" t="s" s="4">
        <v>588</v>
      </c>
      <c r="B16" t="n" s="5">
        <v>176824</v>
      </c>
      <c r="C16" t="n" s="5">
        <v>139213</v>
      </c>
    </row>
    <row spans="1:3" r="17">
      <c r="A17" t="s" s="4">
        <v>356</v>
      </c>
    </row>
    <row spans="1:3" r="18">
      <c r="A18" t="s" s="3">
        <v>587</v>
      </c>
    </row>
    <row spans="1:3" r="19">
      <c r="A19" t="s" s="4">
        <v>588</v>
      </c>
      <c r="B19" t="n" s="5">
        <v>8389</v>
      </c>
      <c r="C19" t="n" s="5">
        <v>1586</v>
      </c>
    </row>
    <row spans="1:3" r="20">
      <c r="A20" t="s" s="4">
        <v>357</v>
      </c>
    </row>
    <row spans="1:3" r="21">
      <c r="A21" t="s" s="3">
        <v>587</v>
      </c>
    </row>
    <row spans="1:3" r="22">
      <c r="A22" t="s" s="4">
        <v>588</v>
      </c>
      <c r="B22" t="n" s="5">
        <v>30560</v>
      </c>
      <c r="C22" t="n" s="5">
        <v>26223</v>
      </c>
    </row>
    <row spans="1:3" r="23">
      <c r="A23" t="s" s="4">
        <v>358</v>
      </c>
    </row>
    <row spans="1:3" r="24">
      <c r="A24" t="s" s="3">
        <v>587</v>
      </c>
    </row>
    <row spans="1:3" r="25">
      <c r="A25" t="s" s="4">
        <v>588</v>
      </c>
      <c r="B25" t="n" s="5">
        <v>12001</v>
      </c>
      <c r="C25" t="n" s="5">
        <v>17034</v>
      </c>
    </row>
    <row spans="1:3" r="26">
      <c r="A26" t="s" s="4">
        <v>359</v>
      </c>
    </row>
    <row spans="1:3" r="27">
      <c r="A27" t="s" s="3">
        <v>587</v>
      </c>
    </row>
    <row spans="1:3" r="28">
      <c r="A28" t="s" s="4">
        <v>588</v>
      </c>
      <c r="B28" t="n" s="5">
        <v>9448</v>
      </c>
      <c r="C28" t="n" s="5">
        <v>23979</v>
      </c>
    </row>
    <row spans="1:3" r="29">
      <c r="A29" t="s" s="4">
        <v>360</v>
      </c>
    </row>
    <row spans="1:3" r="30">
      <c r="A30" t="s" s="3">
        <v>587</v>
      </c>
    </row>
    <row spans="1:3" r="31">
      <c r="A31" t="s" s="4">
        <v>588</v>
      </c>
      <c r="B31" t="n" s="5">
        <v>6211</v>
      </c>
      <c r="C31" t="n" s="5">
        <v>6176</v>
      </c>
    </row>
    <row spans="1:3" r="32">
      <c r="A32" t="s" s="4">
        <v>361</v>
      </c>
    </row>
    <row spans="1:3" r="33">
      <c r="A33" t="s" s="3">
        <v>587</v>
      </c>
    </row>
    <row spans="1:3" r="34">
      <c r="A34" t="s" s="4">
        <v>588</v>
      </c>
      <c r="B34" t="n" s="5">
        <v>1571</v>
      </c>
      <c r="C34" t="n" s="5">
        <v>1539</v>
      </c>
    </row>
    <row spans="1:3" r="35">
      <c r="A35" t="s" s="4">
        <v>593</v>
      </c>
    </row>
    <row spans="1:3" r="36">
      <c r="A36" t="s" s="3">
        <v>587</v>
      </c>
    </row>
    <row spans="1:3" r="37">
      <c r="A37" t="s" s="4">
        <v>588</v>
      </c>
      <c r="C37" t="n" s="5">
        <v>215750</v>
      </c>
    </row>
    <row spans="1:3" r="38">
      <c r="A38" t="s" s="4">
        <v>589</v>
      </c>
      <c r="C38" t="n" s="5">
        <v>9</v>
      </c>
    </row>
    <row spans="1:3" r="39">
      <c r="A39" t="s" s="4">
        <v>594</v>
      </c>
      <c r="B39" t="n" s="5">
        <v>245004</v>
      </c>
      <c r="C39" t="n" s="5">
        <v>215759</v>
      </c>
    </row>
    <row spans="1:3" r="40">
      <c r="A40" t="s" s="4">
        <v>590</v>
      </c>
      <c r="B40" t="n" s="5">
        <v>-5094</v>
      </c>
      <c r="C40" t="n" s="5">
        <v>5748</v>
      </c>
    </row>
    <row spans="1:3" r="41">
      <c r="A41" t="s" s="4">
        <v>595</v>
      </c>
    </row>
    <row spans="1:3" r="42">
      <c r="A42" t="s" s="3">
        <v>587</v>
      </c>
    </row>
    <row spans="1:3" r="43">
      <c r="A43" t="s" s="4">
        <v>588</v>
      </c>
      <c r="C43" t="n" s="5">
        <v>7715</v>
      </c>
    </row>
    <row spans="1:3" r="44">
      <c r="A44" t="s" s="4">
        <v>594</v>
      </c>
      <c r="B44" t="n" s="5">
        <v>7782</v>
      </c>
    </row>
    <row spans="1:3" r="45">
      <c r="A45" t="s" s="4">
        <v>596</v>
      </c>
    </row>
    <row spans="1:3" r="46">
      <c r="A46" t="s" s="3">
        <v>587</v>
      </c>
    </row>
    <row spans="1:3" r="47">
      <c r="A47" t="s" s="4">
        <v>588</v>
      </c>
      <c r="C47" t="n" s="5">
        <v>208035</v>
      </c>
    </row>
    <row spans="1:3" r="48">
      <c r="A48" t="s" s="4">
        <v>589</v>
      </c>
      <c r="C48" t="n" s="5">
        <v>9</v>
      </c>
    </row>
    <row spans="1:3" r="49">
      <c r="A49" t="s" s="4">
        <v>594</v>
      </c>
      <c r="B49" t="n" s="5">
        <v>237222</v>
      </c>
      <c r="C49" t="n" s="5">
        <v>208044</v>
      </c>
    </row>
    <row spans="1:3" r="50">
      <c r="A50" t="s" s="4">
        <v>590</v>
      </c>
      <c r="B50" t="n" s="5">
        <v>-5094</v>
      </c>
      <c r="C50" t="n" s="5">
        <v>5748</v>
      </c>
    </row>
    <row spans="1:3" r="51">
      <c r="A51" t="s" s="4">
        <v>597</v>
      </c>
    </row>
    <row spans="1:3" r="52">
      <c r="A52" t="s" s="3">
        <v>587</v>
      </c>
    </row>
    <row spans="1:3" r="53">
      <c r="A53" t="s" s="4">
        <v>588</v>
      </c>
      <c r="B53" t="n" s="5">
        <v>176824</v>
      </c>
      <c r="C53" t="n" s="5">
        <v>139213</v>
      </c>
    </row>
    <row spans="1:3" r="54">
      <c r="A54" t="s" s="4">
        <v>598</v>
      </c>
    </row>
    <row spans="1:3" r="55">
      <c r="A55" t="s" s="3">
        <v>587</v>
      </c>
    </row>
    <row spans="1:3" r="56">
      <c r="A56" t="s" s="4">
        <v>588</v>
      </c>
      <c r="B56" t="n" s="5">
        <v>176824</v>
      </c>
      <c r="C56" t="n" s="5">
        <v>139213</v>
      </c>
    </row>
    <row spans="1:3" r="57">
      <c r="A57" t="s" s="4">
        <v>599</v>
      </c>
    </row>
    <row spans="1:3" r="58">
      <c r="A58" t="s" s="3">
        <v>587</v>
      </c>
    </row>
    <row spans="1:3" r="59">
      <c r="A59" t="s" s="4">
        <v>588</v>
      </c>
      <c r="B59" t="n" s="5">
        <v>8389</v>
      </c>
      <c r="C59" t="n" s="5">
        <v>1586</v>
      </c>
    </row>
    <row spans="1:3" r="60">
      <c r="A60" t="s" s="4">
        <v>600</v>
      </c>
    </row>
    <row spans="1:3" r="61">
      <c r="A61" t="s" s="3">
        <v>587</v>
      </c>
    </row>
    <row spans="1:3" r="62">
      <c r="A62" t="s" s="4">
        <v>588</v>
      </c>
      <c r="B62" t="n" s="5">
        <v>8389</v>
      </c>
      <c r="C62" t="n" s="5">
        <v>1586</v>
      </c>
    </row>
    <row spans="1:3" r="63">
      <c r="A63" t="s" s="4">
        <v>601</v>
      </c>
    </row>
    <row spans="1:3" r="64">
      <c r="A64" t="s" s="3">
        <v>587</v>
      </c>
    </row>
    <row spans="1:3" r="65">
      <c r="A65" t="s" s="4">
        <v>588</v>
      </c>
      <c r="B65" t="n" s="5">
        <v>30560</v>
      </c>
      <c r="C65" t="n" s="5">
        <v>26223</v>
      </c>
    </row>
    <row spans="1:3" r="66">
      <c r="A66" t="s" s="4">
        <v>602</v>
      </c>
    </row>
    <row spans="1:3" r="67">
      <c r="A67" t="s" s="3">
        <v>587</v>
      </c>
    </row>
    <row spans="1:3" r="68">
      <c r="A68" t="s" s="4">
        <v>588</v>
      </c>
      <c r="B68" t="n" s="5">
        <v>30560</v>
      </c>
      <c r="C68" t="n" s="5">
        <v>26223</v>
      </c>
    </row>
    <row spans="1:3" r="69">
      <c r="A69" t="s" s="4">
        <v>603</v>
      </c>
    </row>
    <row spans="1:3" r="70">
      <c r="A70" t="s" s="3">
        <v>587</v>
      </c>
    </row>
    <row spans="1:3" r="71">
      <c r="A71" t="s" s="4">
        <v>588</v>
      </c>
      <c r="B71" t="n" s="5">
        <v>12001</v>
      </c>
      <c r="C71" t="n" s="5">
        <v>17034</v>
      </c>
    </row>
    <row spans="1:3" r="72">
      <c r="A72" t="s" s="4">
        <v>604</v>
      </c>
    </row>
    <row spans="1:3" r="73">
      <c r="A73" t="s" s="3">
        <v>587</v>
      </c>
    </row>
    <row spans="1:3" r="74">
      <c r="A74" t="s" s="4">
        <v>588</v>
      </c>
      <c r="B74" t="n" s="5">
        <v>12001</v>
      </c>
      <c r="C74" t="n" s="5">
        <v>17034</v>
      </c>
    </row>
    <row spans="1:3" r="75">
      <c r="A75" t="s" s="4">
        <v>605</v>
      </c>
    </row>
    <row spans="1:3" r="76">
      <c r="A76" t="s" s="3">
        <v>587</v>
      </c>
    </row>
    <row spans="1:3" r="77">
      <c r="A77" t="s" s="4">
        <v>588</v>
      </c>
      <c r="B77" t="n" s="5">
        <v>9448</v>
      </c>
      <c r="C77" t="n" s="5">
        <v>23979</v>
      </c>
    </row>
    <row spans="1:3" r="78">
      <c r="A78" t="s" s="4">
        <v>606</v>
      </c>
    </row>
    <row spans="1:3" r="79">
      <c r="A79" t="s" s="3">
        <v>587</v>
      </c>
    </row>
    <row spans="1:3" r="80">
      <c r="A80" t="s" s="4">
        <v>588</v>
      </c>
      <c r="B80" t="n" s="5">
        <v>9448</v>
      </c>
      <c r="C80" t="n" s="5">
        <v>23979</v>
      </c>
    </row>
    <row spans="1:3" r="81">
      <c r="A81" t="s" s="4">
        <v>607</v>
      </c>
    </row>
    <row spans="1:3" r="82">
      <c r="A82" t="s" s="3">
        <v>587</v>
      </c>
    </row>
    <row spans="1:3" r="83">
      <c r="A83" t="s" s="4">
        <v>588</v>
      </c>
      <c r="B83" t="n" s="5">
        <v>6211</v>
      </c>
      <c r="C83" t="n" s="5">
        <v>6176</v>
      </c>
    </row>
    <row spans="1:3" r="84">
      <c r="A84" t="s" s="4">
        <v>608</v>
      </c>
    </row>
    <row spans="1:3" r="85">
      <c r="A85" t="s" s="3">
        <v>587</v>
      </c>
    </row>
    <row spans="1:3" r="86">
      <c r="A86" t="s" s="4">
        <v>588</v>
      </c>
      <c r="B86" t="n" s="5">
        <v>6211</v>
      </c>
      <c r="C86" t="n" s="5">
        <v>6176</v>
      </c>
    </row>
    <row spans="1:3" r="87">
      <c r="A87" t="s" s="4">
        <v>609</v>
      </c>
    </row>
    <row spans="1:3" r="88">
      <c r="A88" t="s" s="3">
        <v>587</v>
      </c>
    </row>
    <row spans="1:3" r="89">
      <c r="A89" t="s" s="4">
        <v>588</v>
      </c>
      <c r="B89" t="n" s="5">
        <v>1571</v>
      </c>
      <c r="C89" t="n" s="5">
        <v>1539</v>
      </c>
    </row>
    <row spans="1:3" r="90">
      <c r="A90" t="s" s="4">
        <v>610</v>
      </c>
    </row>
    <row spans="1:3" r="91">
      <c r="A91" t="s" s="3">
        <v>587</v>
      </c>
    </row>
    <row spans="1:3" r="92">
      <c r="A92" t="s" s="4">
        <v>588</v>
      </c>
      <c r="B92" t="n" s="7">
        <v>1571</v>
      </c>
      <c r="C92" t="n" s="7">
        <v>15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611</v>
      </c>
      <c r="B1" t="s" s="2">
        <v>73</v>
      </c>
      <c r="C1" t="s" s="2">
        <v>1</v>
      </c>
    </row>
    <row spans="1:4" r="2">
      <c r="B2" t="s" s="2">
        <v>2</v>
      </c>
      <c r="C2" t="s" s="2">
        <v>2</v>
      </c>
      <c r="D2" t="s" s="2">
        <v>74</v>
      </c>
    </row>
    <row spans="1:4" r="3">
      <c r="A3" t="s" s="3">
        <v>587</v>
      </c>
    </row>
    <row spans="1:4" r="4">
      <c r="A4" t="s" s="4">
        <v>594</v>
      </c>
      <c r="B4" t="n" s="7">
        <v>158</v>
      </c>
      <c r="C4" t="n" s="7">
        <v>158</v>
      </c>
      <c r="D4" t="n" s="7">
        <v>91</v>
      </c>
    </row>
    <row spans="1:4" r="5">
      <c r="A5" t="s" s="4">
        <v>612</v>
      </c>
      <c r="B5" t="n" s="7">
        <v>70</v>
      </c>
      <c r="C5" t="n" s="7">
        <v>282</v>
      </c>
      <c r="D5" t="n" s="7">
        <v>1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613</v>
      </c>
      <c r="B1" t="s" s="2">
        <v>2</v>
      </c>
      <c r="C1" t="s" s="2">
        <v>28</v>
      </c>
    </row>
    <row spans="1:3" r="2">
      <c r="A2" t="s" s="3">
        <v>614</v>
      </c>
    </row>
    <row spans="1:3" r="3">
      <c r="A3" t="s" s="4">
        <v>615</v>
      </c>
      <c r="B3" t="n" s="7">
        <v>13694</v>
      </c>
      <c r="C3" t="n" s="7">
        <v>18785</v>
      </c>
    </row>
    <row spans="1:3" r="4">
      <c r="A4" t="s" s="4">
        <v>588</v>
      </c>
      <c r="B4" t="n" s="5">
        <v>245004</v>
      </c>
      <c r="C4" t="n" s="5">
        <v>215750</v>
      </c>
    </row>
    <row spans="1:3" r="5">
      <c r="A5" t="s" s="4">
        <v>616</v>
      </c>
      <c r="B5" t="n" s="5">
        <v>254924</v>
      </c>
      <c r="C5" t="n" s="5">
        <v>277636</v>
      </c>
    </row>
    <row spans="1:3" r="6">
      <c r="A6" t="s" s="4">
        <v>617</v>
      </c>
      <c r="B6" t="n" s="5">
        <v>15372</v>
      </c>
      <c r="C6" t="n" s="5">
        <v>14934</v>
      </c>
    </row>
    <row spans="1:3" r="7">
      <c r="A7" t="s" s="4">
        <v>618</v>
      </c>
      <c r="B7" t="n" s="5">
        <v>756140</v>
      </c>
      <c r="C7" t="n" s="5">
        <v>721818</v>
      </c>
    </row>
    <row spans="1:3" r="8">
      <c r="A8" t="s" s="4">
        <v>195</v>
      </c>
      <c r="B8" t="n" s="5">
        <v>4200</v>
      </c>
      <c r="C8" t="n" s="5">
        <v>4213</v>
      </c>
    </row>
    <row spans="1:3" r="9">
      <c r="A9" t="s" s="4">
        <v>619</v>
      </c>
      <c r="C9" t="n" s="5">
        <v>9</v>
      </c>
    </row>
    <row spans="1:3" r="10">
      <c r="A10" t="s" s="3">
        <v>620</v>
      </c>
    </row>
    <row spans="1:3" r="11">
      <c r="A11" t="s" s="4">
        <v>86</v>
      </c>
      <c r="B11" t="n" s="5">
        <v>898757</v>
      </c>
      <c r="C11" t="n" s="5">
        <v>834838</v>
      </c>
    </row>
    <row spans="1:3" r="12">
      <c r="A12" t="s" s="4">
        <v>88</v>
      </c>
      <c r="B12" t="n" s="5">
        <v>109497</v>
      </c>
      <c r="C12" t="n" s="5">
        <v>93997</v>
      </c>
    </row>
    <row spans="1:3" r="13">
      <c r="A13" t="s" s="4">
        <v>87</v>
      </c>
      <c r="B13" t="n" s="5">
        <v>199040</v>
      </c>
      <c r="C13" t="n" s="5">
        <v>236457</v>
      </c>
    </row>
    <row spans="1:3" r="14">
      <c r="A14" t="s" s="4">
        <v>621</v>
      </c>
      <c r="B14" t="n" s="5">
        <v>472</v>
      </c>
      <c r="C14" t="n" s="5">
        <v>501</v>
      </c>
    </row>
    <row spans="1:3" r="15">
      <c r="A15" t="s" s="4">
        <v>590</v>
      </c>
      <c r="B15" t="n" s="5">
        <v>5094</v>
      </c>
      <c r="C15" t="n" s="5">
        <v>5748</v>
      </c>
    </row>
    <row spans="1:3" r="16">
      <c r="A16" t="s" s="4">
        <v>591</v>
      </c>
    </row>
    <row spans="1:3" r="17">
      <c r="A17" t="s" s="3">
        <v>614</v>
      </c>
    </row>
    <row spans="1:3" r="18">
      <c r="A18" t="s" s="4">
        <v>615</v>
      </c>
      <c r="B18" t="n" s="5">
        <v>13694</v>
      </c>
      <c r="C18" t="n" s="5">
        <v>18785</v>
      </c>
    </row>
    <row spans="1:3" r="19">
      <c r="A19" t="s" s="4">
        <v>588</v>
      </c>
      <c r="B19" t="n" s="5">
        <v>7782</v>
      </c>
      <c r="C19" t="n" s="5">
        <v>7715</v>
      </c>
    </row>
    <row spans="1:3" r="20">
      <c r="A20" t="s" s="4">
        <v>592</v>
      </c>
    </row>
    <row spans="1:3" r="21">
      <c r="A21" t="s" s="3">
        <v>614</v>
      </c>
    </row>
    <row spans="1:3" r="22">
      <c r="A22" t="s" s="4">
        <v>588</v>
      </c>
      <c r="B22" t="n" s="5">
        <v>237222</v>
      </c>
      <c r="C22" t="n" s="5">
        <v>208035</v>
      </c>
    </row>
    <row spans="1:3" r="23">
      <c r="A23" t="s" s="4">
        <v>616</v>
      </c>
      <c r="B23" t="n" s="5">
        <v>254924</v>
      </c>
      <c r="C23" t="n" s="5">
        <v>277636</v>
      </c>
    </row>
    <row spans="1:3" r="24">
      <c r="A24" t="s" s="4">
        <v>619</v>
      </c>
      <c r="C24" t="n" s="5">
        <v>9</v>
      </c>
    </row>
    <row spans="1:3" r="25">
      <c r="A25" t="s" s="3">
        <v>620</v>
      </c>
    </row>
    <row spans="1:3" r="26">
      <c r="A26" t="s" s="4">
        <v>88</v>
      </c>
      <c r="B26" t="n" s="5">
        <v>109497</v>
      </c>
      <c r="C26" t="n" s="5">
        <v>93997</v>
      </c>
    </row>
    <row spans="1:3" r="27">
      <c r="A27" t="s" s="4">
        <v>87</v>
      </c>
      <c r="B27" t="n" s="5">
        <v>199040</v>
      </c>
      <c r="C27" t="n" s="5">
        <v>236457</v>
      </c>
    </row>
    <row spans="1:3" r="28">
      <c r="A28" t="s" s="4">
        <v>590</v>
      </c>
      <c r="B28" t="n" s="5">
        <v>5094</v>
      </c>
      <c r="C28" t="n" s="5">
        <v>5748</v>
      </c>
    </row>
    <row spans="1:3" r="29">
      <c r="A29" t="s" s="4">
        <v>622</v>
      </c>
    </row>
    <row spans="1:3" r="30">
      <c r="A30" t="s" s="3">
        <v>614</v>
      </c>
    </row>
    <row spans="1:3" r="31">
      <c r="A31" t="s" s="4">
        <v>617</v>
      </c>
      <c r="B31" t="n" s="5">
        <v>15372</v>
      </c>
      <c r="C31" t="n" s="5">
        <v>14934</v>
      </c>
    </row>
    <row spans="1:3" r="32">
      <c r="A32" t="s" s="4">
        <v>618</v>
      </c>
      <c r="B32" t="n" s="5">
        <v>756140</v>
      </c>
      <c r="C32" t="n" s="5">
        <v>721818</v>
      </c>
    </row>
    <row spans="1:3" r="33">
      <c r="A33" t="s" s="4">
        <v>195</v>
      </c>
      <c r="B33" t="n" s="5">
        <v>4200</v>
      </c>
      <c r="C33" t="n" s="5">
        <v>4213</v>
      </c>
    </row>
    <row spans="1:3" r="34">
      <c r="A34" t="s" s="3">
        <v>620</v>
      </c>
    </row>
    <row spans="1:3" r="35">
      <c r="A35" t="s" s="4">
        <v>86</v>
      </c>
      <c r="B35" t="n" s="5">
        <v>898757</v>
      </c>
      <c r="C35" t="n" s="5">
        <v>834838</v>
      </c>
    </row>
    <row spans="1:3" r="36">
      <c r="A36" t="s" s="4">
        <v>621</v>
      </c>
      <c r="B36" t="n" s="5">
        <v>472</v>
      </c>
      <c r="C36" t="n" s="5">
        <v>501</v>
      </c>
    </row>
    <row spans="1:3" r="37">
      <c r="A37" t="s" s="4">
        <v>623</v>
      </c>
    </row>
    <row spans="1:3" r="38">
      <c r="A38" t="s" s="3">
        <v>614</v>
      </c>
    </row>
    <row spans="1:3" r="39">
      <c r="A39" t="s" s="4">
        <v>615</v>
      </c>
      <c r="B39" t="n" s="5">
        <v>13694</v>
      </c>
      <c r="C39" t="n" s="5">
        <v>18785</v>
      </c>
    </row>
    <row spans="1:3" r="40">
      <c r="A40" t="s" s="4">
        <v>588</v>
      </c>
      <c r="B40" t="n" s="5">
        <v>245004</v>
      </c>
      <c r="C40" t="n" s="5">
        <v>215750</v>
      </c>
    </row>
    <row spans="1:3" r="41">
      <c r="A41" t="s" s="4">
        <v>616</v>
      </c>
      <c r="B41" t="n" s="5">
        <v>256303</v>
      </c>
      <c r="C41" t="n" s="5">
        <v>278080</v>
      </c>
    </row>
    <row spans="1:3" r="42">
      <c r="A42" t="s" s="4">
        <v>617</v>
      </c>
      <c r="B42" t="n" s="5">
        <v>15372</v>
      </c>
      <c r="C42" t="n" s="5">
        <v>14934</v>
      </c>
    </row>
    <row spans="1:3" r="43">
      <c r="A43" t="s" s="4">
        <v>618</v>
      </c>
      <c r="B43" t="n" s="5">
        <v>751087</v>
      </c>
      <c r="C43" t="n" s="5">
        <v>716738</v>
      </c>
    </row>
    <row spans="1:3" r="44">
      <c r="A44" t="s" s="4">
        <v>195</v>
      </c>
      <c r="B44" t="n" s="5">
        <v>4200</v>
      </c>
      <c r="C44" t="n" s="5">
        <v>4213</v>
      </c>
    </row>
    <row spans="1:3" r="45">
      <c r="A45" t="s" s="4">
        <v>619</v>
      </c>
      <c r="C45" t="n" s="5">
        <v>9</v>
      </c>
    </row>
    <row spans="1:3" r="46">
      <c r="A46" t="s" s="3">
        <v>620</v>
      </c>
    </row>
    <row spans="1:3" r="47">
      <c r="A47" t="s" s="4">
        <v>86</v>
      </c>
      <c r="B47" t="n" s="5">
        <v>897714</v>
      </c>
      <c r="C47" t="n" s="5">
        <v>834218</v>
      </c>
    </row>
    <row spans="1:3" r="48">
      <c r="A48" t="s" s="4">
        <v>88</v>
      </c>
      <c r="B48" t="n" s="5">
        <v>111251</v>
      </c>
      <c r="C48" t="n" s="5">
        <v>93997</v>
      </c>
    </row>
    <row spans="1:3" r="49">
      <c r="A49" t="s" s="4">
        <v>87</v>
      </c>
      <c r="B49" t="n" s="5">
        <v>195772</v>
      </c>
      <c r="C49" t="n" s="5">
        <v>232479</v>
      </c>
    </row>
    <row spans="1:3" r="50">
      <c r="A50" t="s" s="4">
        <v>621</v>
      </c>
      <c r="B50" t="n" s="5">
        <v>472</v>
      </c>
      <c r="C50" t="n" s="5">
        <v>501</v>
      </c>
    </row>
    <row spans="1:3" r="51">
      <c r="A51" t="s" s="4">
        <v>590</v>
      </c>
      <c r="B51" t="n" s="7">
        <v>5094</v>
      </c>
      <c r="C51" t="n" s="7">
        <v>57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48</v>
      </c>
      <c r="B1" t="s" s="2">
        <v>73</v>
      </c>
      <c r="D1" t="s" s="2">
        <v>1</v>
      </c>
    </row>
    <row spans="1:5" r="2">
      <c r="B2" t="s" s="2">
        <v>2</v>
      </c>
      <c r="C2" t="s" s="2">
        <v>74</v>
      </c>
      <c r="D2" t="s" s="2">
        <v>2</v>
      </c>
      <c r="E2" t="s" s="2">
        <v>74</v>
      </c>
    </row>
    <row spans="1:5" r="3">
      <c r="A3" t="s" s="3">
        <v>116</v>
      </c>
    </row>
    <row spans="1:5" r="4">
      <c r="A4" t="s" s="4">
        <v>149</v>
      </c>
      <c r="B4" t="n" s="7">
        <v>95000</v>
      </c>
      <c r="C4" t="n" s="7">
        <v>7000</v>
      </c>
      <c r="D4" t="n" s="7">
        <v>376000</v>
      </c>
      <c r="E4" t="n" s="7">
        <v>17000</v>
      </c>
    </row>
    <row spans="1:5" r="5">
      <c r="A5" t="s" s="4">
        <v>150</v>
      </c>
      <c r="B5" t="n" s="5">
        <v>40000</v>
      </c>
      <c r="C5" t="n" s="5">
        <v>4000</v>
      </c>
      <c r="D5" t="n" s="5">
        <v>65000</v>
      </c>
      <c r="E5" t="n" s="5">
        <v>0</v>
      </c>
    </row>
    <row spans="1:5" r="6">
      <c r="A6" t="s" s="4">
        <v>151</v>
      </c>
      <c r="B6" t="n" s="5">
        <v>60000</v>
      </c>
      <c r="C6" t="n" s="5">
        <v>16000</v>
      </c>
      <c r="D6" t="n" s="5">
        <v>104000</v>
      </c>
      <c r="E6" t="n" s="5">
        <v>32000</v>
      </c>
    </row>
    <row spans="1:5" r="7">
      <c r="A7" t="s" s="4">
        <v>152</v>
      </c>
      <c r="B7" t="n" s="5">
        <v>13000</v>
      </c>
      <c r="D7" t="n" s="5">
        <v>13000</v>
      </c>
    </row>
    <row spans="1:5" r="8">
      <c r="A8" t="s" s="4">
        <v>153</v>
      </c>
      <c r="B8" t="n" s="7">
        <v>32000</v>
      </c>
      <c r="C8" t="n" s="7">
        <v>2000</v>
      </c>
      <c r="D8" t="n" s="7">
        <v>21000</v>
      </c>
      <c r="E8" t="n" s="7">
        <v>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8"/>
    <col customWidth="1" max="5" min="5" width="55"/>
    <col customWidth="1" max="6" min="6" width="27"/>
    <col customWidth="1" max="7" min="7" width="55"/>
    <col customWidth="1" max="8" min="8" width="11"/>
  </cols>
  <sheetData>
    <row spans="1:8" r="1">
      <c r="A1" t="s" s="1">
        <v>154</v>
      </c>
      <c r="B1" t="s" s="2">
        <v>155</v>
      </c>
      <c r="C1" t="s" s="2">
        <v>156</v>
      </c>
      <c r="D1" t="s" s="2">
        <v>157</v>
      </c>
      <c r="E1" t="s" s="2">
        <v>158</v>
      </c>
      <c r="F1" t="s" s="2">
        <v>159</v>
      </c>
      <c r="G1" t="s" s="2">
        <v>160</v>
      </c>
      <c r="H1" t="s" s="2">
        <v>161</v>
      </c>
    </row>
    <row spans="1:8" r="2">
      <c r="A2" t="s" s="4">
        <v>162</v>
      </c>
      <c r="B2" t="n" s="7">
        <v>201</v>
      </c>
      <c r="C2" t="n" s="7">
        <v>121860</v>
      </c>
      <c r="D2" t="n" s="7">
        <v>-8003</v>
      </c>
      <c r="E2" t="n" s="7">
        <v>-187</v>
      </c>
      <c r="F2" t="n" s="7">
        <v>43248</v>
      </c>
      <c r="G2" t="n" s="7">
        <v>-2975</v>
      </c>
      <c r="H2" t="n" s="7">
        <v>154144</v>
      </c>
    </row>
    <row spans="1:8" r="3">
      <c r="A3" t="s" s="4">
        <v>163</v>
      </c>
      <c r="B3" t="n" s="5">
        <v>20140669</v>
      </c>
    </row>
    <row spans="1:8" r="4">
      <c r="A4" t="s" s="3">
        <v>164</v>
      </c>
    </row>
    <row spans="1:8" r="5">
      <c r="A5" t="s" s="4">
        <v>142</v>
      </c>
      <c r="F5" t="n" s="7">
        <v>2990</v>
      </c>
      <c r="G5" t="n" s="7">
        <v>-1322</v>
      </c>
      <c r="H5" t="n" s="5">
        <v>1668</v>
      </c>
    </row>
    <row spans="1:8" r="6">
      <c r="A6" t="s" s="4">
        <v>165</v>
      </c>
      <c r="C6" t="n" s="7">
        <v>25</v>
      </c>
      <c r="D6" t="n" s="7">
        <v>267</v>
      </c>
      <c r="H6" t="n" s="5">
        <v>292</v>
      </c>
    </row>
    <row spans="1:8" r="7">
      <c r="A7" t="s" s="4">
        <v>166</v>
      </c>
      <c r="E7" t="n" s="7">
        <v>49</v>
      </c>
      <c r="H7" t="n" s="5">
        <v>49</v>
      </c>
    </row>
    <row spans="1:8" r="8">
      <c r="A8" t="s" s="4">
        <v>167</v>
      </c>
      <c r="C8" t="n" s="7">
        <v>1</v>
      </c>
      <c r="H8" t="n" s="5">
        <v>1</v>
      </c>
    </row>
    <row spans="1:8" r="9">
      <c r="A9" t="s" s="4">
        <v>168</v>
      </c>
      <c r="B9" t="n" s="7">
        <v>-9</v>
      </c>
      <c r="C9" t="n" s="7">
        <v>-7076</v>
      </c>
      <c r="H9" t="n" s="5">
        <v>-7085</v>
      </c>
    </row>
    <row spans="1:8" r="10">
      <c r="A10" t="s" s="4">
        <v>169</v>
      </c>
      <c r="B10" t="n" s="5">
        <v>-970474</v>
      </c>
    </row>
    <row spans="1:8" r="11">
      <c r="A11" t="s" s="4">
        <v>170</v>
      </c>
      <c r="F11" t="n" s="7">
        <v>121</v>
      </c>
      <c r="H11" t="n" s="5">
        <v>121</v>
      </c>
    </row>
    <row spans="1:8" r="12">
      <c r="A12" t="s" s="4">
        <v>171</v>
      </c>
      <c r="F12" t="n" s="5">
        <v>-2225</v>
      </c>
      <c r="H12" t="n" s="5">
        <v>-2225</v>
      </c>
    </row>
    <row spans="1:8" r="13">
      <c r="A13" t="s" s="4">
        <v>172</v>
      </c>
      <c r="B13" t="n" s="7">
        <v>192</v>
      </c>
      <c r="C13" t="n" s="7">
        <v>114810</v>
      </c>
      <c r="D13" t="n" s="7">
        <v>-7736</v>
      </c>
      <c r="E13" t="n" s="7">
        <v>-138</v>
      </c>
      <c r="F13" t="n" s="5">
        <v>44134</v>
      </c>
      <c r="G13" t="n" s="7">
        <v>-4297</v>
      </c>
      <c r="H13" t="n" s="5">
        <v>146965</v>
      </c>
    </row>
    <row spans="1:8" r="14">
      <c r="A14" t="s" s="4">
        <v>173</v>
      </c>
      <c r="B14" t="n" s="5">
        <v>19170195</v>
      </c>
    </row>
    <row spans="1:8" r="15">
      <c r="A15" t="s" s="4">
        <v>174</v>
      </c>
      <c r="B15" t="n" s="7">
        <v>187</v>
      </c>
      <c r="C15" t="n" s="7">
        <v>111696</v>
      </c>
      <c r="D15" t="n" s="7">
        <v>-7469</v>
      </c>
      <c r="E15" t="n" s="7">
        <v>-95</v>
      </c>
      <c r="F15" t="n" s="5">
        <v>45699</v>
      </c>
      <c r="G15" t="n" s="5">
        <v>-7475</v>
      </c>
      <c r="H15" t="n" s="5">
        <v>142543</v>
      </c>
    </row>
    <row spans="1:8" r="16">
      <c r="A16" t="s" s="4">
        <v>175</v>
      </c>
      <c r="B16" t="n" s="5">
        <v>18734791</v>
      </c>
    </row>
    <row spans="1:8" r="17">
      <c r="A17" t="s" s="3">
        <v>164</v>
      </c>
    </row>
    <row spans="1:8" r="18">
      <c r="A18" t="s" s="4">
        <v>142</v>
      </c>
      <c r="F18" t="n" s="7">
        <v>2702</v>
      </c>
      <c r="G18" t="n" s="7">
        <v>-2567</v>
      </c>
      <c r="H18" t="n" s="5">
        <v>135</v>
      </c>
    </row>
    <row spans="1:8" r="19">
      <c r="A19" t="s" s="4">
        <v>165</v>
      </c>
      <c r="C19" t="n" s="7">
        <v>25</v>
      </c>
      <c r="D19" t="n" s="7">
        <v>259</v>
      </c>
      <c r="H19" t="n" s="5">
        <v>284</v>
      </c>
    </row>
    <row spans="1:8" r="20">
      <c r="A20" t="s" s="4">
        <v>166</v>
      </c>
      <c r="E20" t="n" s="7">
        <v>64</v>
      </c>
      <c r="H20" t="n" s="5">
        <v>64</v>
      </c>
    </row>
    <row spans="1:8" r="21">
      <c r="A21" t="s" s="4">
        <v>167</v>
      </c>
      <c r="C21" t="n" s="7">
        <v>1</v>
      </c>
      <c r="H21" t="n" s="5">
        <v>1</v>
      </c>
    </row>
    <row spans="1:8" r="22">
      <c r="A22" t="s" s="4">
        <v>168</v>
      </c>
      <c r="B22" t="n" s="7">
        <v>-3</v>
      </c>
      <c r="C22" t="n" s="5">
        <v>-2142</v>
      </c>
      <c r="H22" t="n" s="7">
        <v>-2145</v>
      </c>
    </row>
    <row spans="1:8" r="23">
      <c r="A23" t="s" s="4">
        <v>169</v>
      </c>
      <c r="B23" t="n" s="5">
        <v>-287727</v>
      </c>
    </row>
    <row spans="1:8" r="24">
      <c r="A24" t="s" s="4">
        <v>176</v>
      </c>
      <c r="B24" t="n" s="7">
        <v>1</v>
      </c>
      <c r="C24" t="n" s="7">
        <v>348</v>
      </c>
      <c r="E24" t="n" s="7">
        <v>-349</v>
      </c>
    </row>
    <row spans="1:8" r="25">
      <c r="A25" t="s" s="4">
        <v>177</v>
      </c>
      <c r="B25" t="n" s="5">
        <v>48560</v>
      </c>
    </row>
    <row spans="1:8" r="26">
      <c r="A26" t="s" s="4">
        <v>171</v>
      </c>
      <c r="F26" t="n" s="7">
        <v>-1057</v>
      </c>
      <c r="H26" t="n" s="7">
        <v>-1057</v>
      </c>
    </row>
    <row spans="1:8" r="27">
      <c r="A27" t="s" s="4">
        <v>178</v>
      </c>
      <c r="B27" t="n" s="7">
        <v>185</v>
      </c>
      <c r="C27" t="n" s="7">
        <v>109928</v>
      </c>
      <c r="D27" t="n" s="7">
        <v>-7210</v>
      </c>
      <c r="E27" t="n" s="7">
        <v>-380</v>
      </c>
      <c r="F27" t="n" s="7">
        <v>47344</v>
      </c>
      <c r="G27" t="n" s="7">
        <v>-10042</v>
      </c>
      <c r="H27" t="n" s="7">
        <v>139825</v>
      </c>
    </row>
    <row spans="1:8" r="28">
      <c r="A28" t="s" s="4">
        <v>179</v>
      </c>
      <c r="B28" t="n" s="5">
        <v>184956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80</v>
      </c>
      <c r="B1" t="s" s="2">
        <v>1</v>
      </c>
    </row>
    <row spans="1:3" r="2">
      <c r="B2" t="s" s="2">
        <v>2</v>
      </c>
      <c r="C2" t="s" s="2">
        <v>74</v>
      </c>
    </row>
    <row spans="1:3" r="3">
      <c r="A3" t="s" s="4">
        <v>181</v>
      </c>
      <c r="B3" t="n" s="8">
        <v>0.06</v>
      </c>
      <c r="C3" t="n" s="8">
        <v>0.12</v>
      </c>
    </row>
    <row spans="1:3" r="4">
      <c r="A4" t="s" s="4">
        <v>157</v>
      </c>
    </row>
    <row spans="1:3" r="5">
      <c r="A5" t="s" s="4">
        <v>182</v>
      </c>
      <c r="B5" t="n" s="5">
        <v>76888</v>
      </c>
      <c r="C5" t="n" s="5">
        <v>793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83</v>
      </c>
      <c r="B1" t="s" s="2">
        <v>1</v>
      </c>
    </row>
    <row spans="1:3" r="2">
      <c r="B2" t="s" s="2">
        <v>2</v>
      </c>
      <c r="C2" t="s" s="2">
        <v>74</v>
      </c>
    </row>
    <row spans="1:3" r="3">
      <c r="A3" t="s" s="3">
        <v>184</v>
      </c>
    </row>
    <row spans="1:3" r="4">
      <c r="A4" t="s" s="4">
        <v>117</v>
      </c>
      <c r="B4" t="n" s="7">
        <v>2702</v>
      </c>
      <c r="C4" t="n" s="7">
        <v>2990</v>
      </c>
    </row>
    <row spans="1:3" r="5">
      <c r="A5" t="s" s="3">
        <v>185</v>
      </c>
    </row>
    <row spans="1:3" r="6">
      <c r="A6" t="s" s="4">
        <v>186</v>
      </c>
      <c r="B6" t="n" s="5">
        <v>650</v>
      </c>
      <c r="C6" t="n" s="5">
        <v>550</v>
      </c>
    </row>
    <row spans="1:3" r="7">
      <c r="A7" t="s" s="4">
        <v>187</v>
      </c>
      <c r="B7" t="n" s="5">
        <v>662</v>
      </c>
      <c r="C7" t="n" s="5">
        <v>575</v>
      </c>
    </row>
    <row spans="1:3" r="8">
      <c r="A8" t="s" s="4">
        <v>188</v>
      </c>
      <c r="B8" t="n" s="5">
        <v>2552</v>
      </c>
      <c r="C8" t="n" s="5">
        <v>2073</v>
      </c>
    </row>
    <row spans="1:3" r="9">
      <c r="A9" t="s" s="4">
        <v>189</v>
      </c>
      <c r="B9" t="n" s="5">
        <v>221</v>
      </c>
      <c r="C9" t="n" s="5">
        <v>313</v>
      </c>
    </row>
    <row spans="1:3" r="10">
      <c r="A10" t="s" s="4">
        <v>190</v>
      </c>
      <c r="B10" t="n" s="5">
        <v>64</v>
      </c>
      <c r="C10" t="n" s="5">
        <v>49</v>
      </c>
    </row>
    <row spans="1:3" r="11">
      <c r="A11" t="s" s="4">
        <v>191</v>
      </c>
      <c r="B11" t="n" s="5">
        <v>284</v>
      </c>
      <c r="C11" t="n" s="5">
        <v>292</v>
      </c>
    </row>
    <row spans="1:3" r="12">
      <c r="A12" t="s" s="4">
        <v>192</v>
      </c>
      <c r="B12" t="n" s="5">
        <v>-1</v>
      </c>
      <c r="C12" t="n" s="5">
        <v>-1</v>
      </c>
    </row>
    <row spans="1:3" r="13">
      <c r="A13" t="s" s="4">
        <v>193</v>
      </c>
      <c r="B13" t="n" s="5">
        <v>-1093</v>
      </c>
      <c r="C13" t="n" s="7">
        <v>-50</v>
      </c>
    </row>
    <row spans="1:3" r="14">
      <c r="A14" t="s" s="4">
        <v>96</v>
      </c>
      <c r="B14" t="n" s="5">
        <v>871</v>
      </c>
    </row>
    <row spans="1:3" r="15">
      <c r="A15" t="s" s="4">
        <v>95</v>
      </c>
      <c r="B15" t="n" s="5">
        <v>-774</v>
      </c>
      <c r="C15" t="n" s="7">
        <v>-765</v>
      </c>
    </row>
    <row spans="1:3" r="16">
      <c r="A16" t="s" s="3">
        <v>194</v>
      </c>
    </row>
    <row spans="1:3" r="17">
      <c r="A17" t="s" s="4">
        <v>195</v>
      </c>
      <c r="B17" t="n" s="5">
        <v>13</v>
      </c>
      <c r="C17" t="n" s="5">
        <v>36</v>
      </c>
    </row>
    <row spans="1:3" r="18">
      <c r="A18" t="s" s="4">
        <v>196</v>
      </c>
      <c r="B18" t="n" s="5">
        <v>-343</v>
      </c>
      <c r="C18" t="n" s="5">
        <v>-159</v>
      </c>
    </row>
    <row spans="1:3" r="19">
      <c r="A19" t="s" s="4">
        <v>197</v>
      </c>
      <c r="B19" t="n" s="5">
        <v>-633</v>
      </c>
      <c r="C19" t="n" s="5">
        <v>-109</v>
      </c>
    </row>
    <row spans="1:3" r="20">
      <c r="A20" t="s" s="4">
        <v>198</v>
      </c>
      <c r="B20" t="n" s="5">
        <v>5175</v>
      </c>
      <c r="C20" t="n" s="7">
        <v>5794</v>
      </c>
    </row>
    <row spans="1:3" r="21">
      <c r="A21" t="s" s="3">
        <v>199</v>
      </c>
    </row>
    <row spans="1:3" r="22">
      <c r="A22" t="s" s="4">
        <v>200</v>
      </c>
      <c r="B22" t="n" s="5">
        <v>-2619</v>
      </c>
    </row>
    <row spans="1:3" r="23">
      <c r="A23" t="s" s="4">
        <v>201</v>
      </c>
      <c r="B23" t="n" s="5">
        <v>22863</v>
      </c>
      <c r="C23" t="n" s="7">
        <v>5610</v>
      </c>
    </row>
    <row spans="1:3" r="24">
      <c r="A24" t="s" s="3">
        <v>202</v>
      </c>
    </row>
    <row spans="1:3" r="25">
      <c r="A25" t="s" s="4">
        <v>200</v>
      </c>
      <c r="B25" t="n" s="5">
        <v>-132193</v>
      </c>
      <c r="C25" t="n" s="5">
        <v>-21206</v>
      </c>
    </row>
    <row spans="1:3" r="26">
      <c r="A26" t="s" s="4">
        <v>203</v>
      </c>
      <c r="B26" t="n" s="5">
        <v>77783</v>
      </c>
      <c r="C26" t="n" s="5">
        <v>60690</v>
      </c>
    </row>
    <row spans="1:3" r="27">
      <c r="A27" t="s" s="4">
        <v>201</v>
      </c>
      <c r="B27" t="n" s="5">
        <v>22282</v>
      </c>
      <c r="C27" t="n" s="5">
        <v>13102</v>
      </c>
    </row>
    <row spans="1:3" r="28">
      <c r="A28" t="s" s="4">
        <v>204</v>
      </c>
      <c r="B28" t="n" s="5">
        <v>-32007</v>
      </c>
      <c r="C28" t="n" s="5">
        <v>-21561</v>
      </c>
    </row>
    <row spans="1:3" r="29">
      <c r="A29" t="s" s="4">
        <v>205</v>
      </c>
      <c r="B29" t="n" s="5">
        <v>-3048</v>
      </c>
      <c r="C29" t="n" s="5">
        <v>-26490</v>
      </c>
    </row>
    <row spans="1:3" r="30">
      <c r="A30" t="s" s="4">
        <v>206</v>
      </c>
      <c r="B30" t="n" s="5">
        <v>-438</v>
      </c>
      <c r="C30" t="n" s="5">
        <v>575</v>
      </c>
    </row>
    <row spans="1:3" r="31">
      <c r="A31" t="s" s="4">
        <v>207</v>
      </c>
      <c r="B31" t="n" s="5">
        <v>-2662</v>
      </c>
      <c r="C31" t="n" s="5">
        <v>-609</v>
      </c>
    </row>
    <row spans="1:3" r="32">
      <c r="A32" t="s" s="4">
        <v>208</v>
      </c>
      <c r="B32" t="n" s="5">
        <v>23</v>
      </c>
      <c r="C32" t="n" s="5">
        <v>33</v>
      </c>
    </row>
    <row spans="1:3" r="33">
      <c r="A33" t="s" s="4">
        <v>209</v>
      </c>
      <c r="B33" t="n" s="5">
        <v>-50016</v>
      </c>
      <c r="C33" t="n" s="5">
        <v>10144</v>
      </c>
    </row>
    <row spans="1:3" r="34">
      <c r="A34" t="s" s="3">
        <v>210</v>
      </c>
    </row>
    <row spans="1:3" r="35">
      <c r="A35" t="s" s="4">
        <v>211</v>
      </c>
      <c r="B35" t="n" s="5">
        <v>63496</v>
      </c>
      <c r="C35" t="n" s="5">
        <v>1478</v>
      </c>
    </row>
    <row spans="1:3" r="36">
      <c r="A36" t="s" s="4">
        <v>212</v>
      </c>
      <c r="B36" t="n" s="5">
        <v>17254</v>
      </c>
      <c r="C36" t="n" s="7">
        <v>11554</v>
      </c>
    </row>
    <row spans="1:3" r="37">
      <c r="A37" t="s" s="4">
        <v>213</v>
      </c>
      <c r="B37" t="n" s="5">
        <v>-37871</v>
      </c>
    </row>
    <row spans="1:3" r="38">
      <c r="A38" t="s" s="4">
        <v>214</v>
      </c>
      <c r="B38" t="n" s="7">
        <v>72</v>
      </c>
      <c r="C38" t="n" s="7">
        <v>70</v>
      </c>
    </row>
    <row spans="1:3" r="39">
      <c r="A39" t="s" s="4">
        <v>170</v>
      </c>
      <c r="C39" t="n" s="5">
        <v>121</v>
      </c>
    </row>
    <row spans="1:3" r="40">
      <c r="A40" t="s" s="4">
        <v>215</v>
      </c>
      <c r="B40" t="n" s="7">
        <v>-1057</v>
      </c>
      <c r="C40" t="n" s="5">
        <v>-2225</v>
      </c>
    </row>
    <row spans="1:3" r="41">
      <c r="A41" t="s" s="4">
        <v>168</v>
      </c>
      <c r="B41" t="n" s="5">
        <v>-2145</v>
      </c>
      <c r="C41" t="n" s="5">
        <v>-7317</v>
      </c>
    </row>
    <row spans="1:3" r="42">
      <c r="A42" t="s" s="4">
        <v>216</v>
      </c>
      <c r="B42" t="n" s="5">
        <v>1</v>
      </c>
      <c r="C42" t="n" s="5">
        <v>1</v>
      </c>
    </row>
    <row spans="1:3" r="43">
      <c r="A43" t="s" s="4">
        <v>217</v>
      </c>
      <c r="B43" t="n" s="5">
        <v>39750</v>
      </c>
      <c r="C43" t="n" s="5">
        <v>3682</v>
      </c>
    </row>
    <row spans="1:3" r="44">
      <c r="A44" t="s" s="4">
        <v>218</v>
      </c>
      <c r="B44" t="n" s="5">
        <v>-5091</v>
      </c>
      <c r="C44" t="n" s="5">
        <v>19620</v>
      </c>
    </row>
    <row spans="1:3" r="45">
      <c r="A45" t="s" s="4">
        <v>219</v>
      </c>
      <c r="B45" t="n" s="5">
        <v>18785</v>
      </c>
      <c r="C45" t="n" s="5">
        <v>19742</v>
      </c>
    </row>
    <row spans="1:3" r="46">
      <c r="A46" t="s" s="4">
        <v>220</v>
      </c>
      <c r="B46" t="n" s="7">
        <v>13694</v>
      </c>
      <c r="C46" t="n" s="5">
        <v>39362</v>
      </c>
    </row>
    <row spans="1:3" r="47">
      <c r="A47" t="s" s="3">
        <v>221</v>
      </c>
    </row>
    <row spans="1:3" r="48">
      <c r="A48" t="s" s="4">
        <v>222</v>
      </c>
      <c r="C48" t="n" s="5">
        <v>606</v>
      </c>
    </row>
    <row spans="1:3" r="49">
      <c r="A49" t="s" s="4">
        <v>223</v>
      </c>
      <c r="B49" t="n" s="7">
        <v>5342</v>
      </c>
      <c r="C49" t="n" s="5">
        <v>4817</v>
      </c>
    </row>
    <row spans="1:3" r="50">
      <c r="A50" t="s" s="4">
        <v>224</v>
      </c>
      <c r="B50" t="n" s="7">
        <v>1155</v>
      </c>
      <c r="C50" t="n" s="5">
        <v>41</v>
      </c>
    </row>
    <row spans="1:3" r="51">
      <c r="A51" t="s" s="4">
        <v>225</v>
      </c>
      <c r="C51" t="n" s="7">
        <v>6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 OF CHANG</vt:lpstr>
      <vt:lpstr>CONSOLIDATED STATEMENT OF CHAN8</vt:lpstr>
      <vt:lpstr>CONSOLIDATED STATEMENTS OF CASH</vt:lpstr>
      <vt:lpstr>SUMMARY OF SIGNIFICANT ACCOUNTI</vt:lpstr>
      <vt:lpstr>EARNINGS PER SHARE</vt:lpstr>
      <vt:lpstr>COMPREHENSIVE INCOME_LOSS</vt:lpstr>
      <vt:lpstr>SECURITIES</vt:lpstr>
      <vt:lpstr>LOANS AND ALLOWANCE FOR LOAN LO</vt:lpstr>
      <vt:lpstr>SHARE-BASED COMPENSATION</vt:lpstr>
      <vt:lpstr>SHORT-TERM BORROWINGS AND LONG-</vt:lpstr>
      <vt:lpstr>PENSION BENEFITS</vt:lpstr>
      <vt:lpstr>DERIVATIVES AND HEDGING ACTIVIT</vt:lpstr>
      <vt:lpstr>FAIR VALUE OF ASSETS AND LIABIL</vt:lpstr>
      <vt:lpstr>RECENT ACCOUNTING PRONOUNCEMENT</vt:lpstr>
      <vt:lpstr>SUMMARY OF SIGNIFICANT ACCOUN21</vt:lpstr>
      <vt:lpstr>EARNINGS PER SHARE (Tables)</vt:lpstr>
      <vt:lpstr>COMPRENSIVE INCOME_LOSS (Tables</vt:lpstr>
      <vt:lpstr>SECURITIES (Tables)</vt:lpstr>
      <vt:lpstr>LOANS AND ALLOWANCE FOR LOAN 25</vt:lpstr>
      <vt:lpstr>SHARE-BASED COMPENSATION (Table</vt:lpstr>
      <vt:lpstr>PENSION BENEFITS (Tables)</vt:lpstr>
      <vt:lpstr>DERIVATIVES AND HEDGING ACTIV28</vt:lpstr>
      <vt:lpstr>FAIR VALUE OF ASSETS AND LIAB29</vt:lpstr>
      <vt:lpstr>SUMMARY OF SIGNIFICANT ACCOUN30</vt:lpstr>
      <vt:lpstr>EARNINGS PER SHARE (DETAILS)</vt:lpstr>
      <vt:lpstr>COMPREHENSIVE INCOME_LOSS (Deta</vt:lpstr>
      <vt:lpstr>COMPREHENSIVE INCOME_LOSS (De33</vt:lpstr>
      <vt:lpstr>SECURITIES (Details Narrative)</vt:lpstr>
      <vt:lpstr>SECURITIES (Details)</vt:lpstr>
      <vt:lpstr>SECURITIES (Details 1)</vt:lpstr>
      <vt:lpstr>SECURITIES (Details 2)</vt:lpstr>
      <vt:lpstr>SECURITIES (Details 3)</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SHARE-BASED COMPENSATION (Detai</vt:lpstr>
      <vt:lpstr>SHARE-BASED COMPENSATION (Det47</vt:lpstr>
      <vt:lpstr>SHORT-TERM BORROWINGS AND LON48</vt:lpstr>
      <vt:lpstr>PENSION PLANS (Details)</vt:lpstr>
      <vt:lpstr>DERIVATIVES AND HEDGING ACTIV50</vt:lpstr>
      <vt:lpstr>DERIVATIVES AND HEDGING ACTIV51</vt:lpstr>
      <vt:lpstr>DERIVATIVES AND HEDGING ACTIV52</vt:lpstr>
      <vt:lpstr>DERIVATIVES AND HEDGING ACTIV53</vt:lpstr>
      <vt:lpstr>FAIR VALUE OF ASSETS AND LIABLI</vt:lpstr>
      <vt:lpstr>FAIR VALUE OF ASSETS AND LIAB55</vt:lpstr>
      <vt:lpstr>FAIR VALUE OF ASSETS AND LIAB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24:50Z</dcterms:created>
  <dcterms:modified xmlns:dcterms="http://purl.org/dc/terms/" xmlns:xsi="http://www.w3.org/2001/XMLSchema-instance" xsi:type="dcterms:W3CDTF">2015-08-07T12:24:50Z</dcterms:modified>
  <dc:title xmlns:dc="http://purl.org/dc/elements/1.1/">Untitled</dc:title>
  <dc:description xmlns:dc="http://purl.org/dc/elements/1.1/"/>
  <dc:subject xmlns:dc="http://purl.org/dc/elements/1.1/"/>
  <cp:keywords/>
  <cp:category/>
</cp:coreProperties>
</file>